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Notes to the Consolidated Finan" sheetId="8" state="visible" r:id="rId8"/>
    <sheet xmlns:r="http://schemas.openxmlformats.org/officeDocument/2006/relationships" name="Significant accounting policies" sheetId="9" state="visible" r:id="rId9"/>
    <sheet xmlns:r="http://schemas.openxmlformats.org/officeDocument/2006/relationships" name="Recently issued accounting pron" sheetId="10" state="visible" r:id="rId10"/>
    <sheet xmlns:r="http://schemas.openxmlformats.org/officeDocument/2006/relationships" name="Business and asset acquisitions" sheetId="11" state="visible" r:id="rId11"/>
    <sheet xmlns:r="http://schemas.openxmlformats.org/officeDocument/2006/relationships" name="Accounts receivable" sheetId="12" state="visible" r:id="rId12"/>
    <sheet xmlns:r="http://schemas.openxmlformats.org/officeDocument/2006/relationships" name="Regulatory matters" sheetId="13" state="visible" r:id="rId13"/>
    <sheet xmlns:r="http://schemas.openxmlformats.org/officeDocument/2006/relationships" name="Long-term investments" sheetId="14" state="visible" r:id="rId14"/>
    <sheet xmlns:r="http://schemas.openxmlformats.org/officeDocument/2006/relationships" name="Long-term debt" sheetId="15" state="visible" r:id="rId15"/>
    <sheet xmlns:r="http://schemas.openxmlformats.org/officeDocument/2006/relationships" name="Pension and other post-retireme" sheetId="16" state="visible" r:id="rId16"/>
    <sheet xmlns:r="http://schemas.openxmlformats.org/officeDocument/2006/relationships" name="Other long-term liabilities" sheetId="17" state="visible" r:id="rId17"/>
    <sheet xmlns:r="http://schemas.openxmlformats.org/officeDocument/2006/relationships" name="Shareholders' capital" sheetId="18" state="visible" r:id="rId18"/>
    <sheet xmlns:r="http://schemas.openxmlformats.org/officeDocument/2006/relationships" name="Accumulated other comprehensive" sheetId="19" state="visible" r:id="rId19"/>
    <sheet xmlns:r="http://schemas.openxmlformats.org/officeDocument/2006/relationships" name="Dividends" sheetId="20" state="visible" r:id="rId20"/>
    <sheet xmlns:r="http://schemas.openxmlformats.org/officeDocument/2006/relationships" name="Related party transactions" sheetId="21" state="visible" r:id="rId21"/>
    <sheet xmlns:r="http://schemas.openxmlformats.org/officeDocument/2006/relationships" name="Non-controlling Interests and R" sheetId="22" state="visible" r:id="rId22"/>
    <sheet xmlns:r="http://schemas.openxmlformats.org/officeDocument/2006/relationships" name="Income taxes" sheetId="23" state="visible" r:id="rId23"/>
    <sheet xmlns:r="http://schemas.openxmlformats.org/officeDocument/2006/relationships" name="Other net losses" sheetId="24" state="visible" r:id="rId24"/>
    <sheet xmlns:r="http://schemas.openxmlformats.org/officeDocument/2006/relationships" name="Basic and diluted net earnings " sheetId="25" state="visible" r:id="rId25"/>
    <sheet xmlns:r="http://schemas.openxmlformats.org/officeDocument/2006/relationships" name="Segmented information" sheetId="26" state="visible" r:id="rId26"/>
    <sheet xmlns:r="http://schemas.openxmlformats.org/officeDocument/2006/relationships" name="Commitments and contingencies" sheetId="27" state="visible" r:id="rId27"/>
    <sheet xmlns:r="http://schemas.openxmlformats.org/officeDocument/2006/relationships" name="Non-cash operating items" sheetId="28" state="visible" r:id="rId28"/>
    <sheet xmlns:r="http://schemas.openxmlformats.org/officeDocument/2006/relationships" name="Financial instruments" sheetId="29" state="visible" r:id="rId29"/>
    <sheet xmlns:r="http://schemas.openxmlformats.org/officeDocument/2006/relationships" name="Comparative figures" sheetId="30" state="visible" r:id="rId30"/>
    <sheet xmlns:r="http://schemas.openxmlformats.org/officeDocument/2006/relationships" name="Significant accounting polici_2" sheetId="31" state="visible" r:id="rId31"/>
    <sheet xmlns:r="http://schemas.openxmlformats.org/officeDocument/2006/relationships" name="Business and asset acquisitio_2" sheetId="32" state="visible" r:id="rId32"/>
    <sheet xmlns:r="http://schemas.openxmlformats.org/officeDocument/2006/relationships" name="Regulatory matters (Tables)" sheetId="33" state="visible" r:id="rId33"/>
    <sheet xmlns:r="http://schemas.openxmlformats.org/officeDocument/2006/relationships" name="Long-term investments (Tables)" sheetId="34" state="visible" r:id="rId34"/>
    <sheet xmlns:r="http://schemas.openxmlformats.org/officeDocument/2006/relationships" name="Long-term debt (Tables)" sheetId="35" state="visible" r:id="rId35"/>
    <sheet xmlns:r="http://schemas.openxmlformats.org/officeDocument/2006/relationships" name="Pension and other post-retire_2" sheetId="36" state="visible" r:id="rId36"/>
    <sheet xmlns:r="http://schemas.openxmlformats.org/officeDocument/2006/relationships" name="Other long-term liabilities and" sheetId="37" state="visible" r:id="rId37"/>
    <sheet xmlns:r="http://schemas.openxmlformats.org/officeDocument/2006/relationships" name="Shareholders' capital (Tables)" sheetId="38" state="visible" r:id="rId38"/>
    <sheet xmlns:r="http://schemas.openxmlformats.org/officeDocument/2006/relationships" name="Accumulated other comprehensi_2" sheetId="39" state="visible" r:id="rId39"/>
    <sheet xmlns:r="http://schemas.openxmlformats.org/officeDocument/2006/relationships" name="Dividends (Tables)" sheetId="40" state="visible" r:id="rId40"/>
    <sheet xmlns:r="http://schemas.openxmlformats.org/officeDocument/2006/relationships" name="Non-controlling Interests and_2" sheetId="41" state="visible" r:id="rId41"/>
    <sheet xmlns:r="http://schemas.openxmlformats.org/officeDocument/2006/relationships" name="Other net losses (Tables)" sheetId="42" state="visible" r:id="rId42"/>
    <sheet xmlns:r="http://schemas.openxmlformats.org/officeDocument/2006/relationships" name="Basic and diluted net earning_2" sheetId="43" state="visible" r:id="rId43"/>
    <sheet xmlns:r="http://schemas.openxmlformats.org/officeDocument/2006/relationships" name="Segmented information (Tables)" sheetId="44" state="visible" r:id="rId44"/>
    <sheet xmlns:r="http://schemas.openxmlformats.org/officeDocument/2006/relationships" name="Commitments and contingencies (" sheetId="45" state="visible" r:id="rId45"/>
    <sheet xmlns:r="http://schemas.openxmlformats.org/officeDocument/2006/relationships" name="Non-cash operating items (Table" sheetId="46" state="visible" r:id="rId46"/>
    <sheet xmlns:r="http://schemas.openxmlformats.org/officeDocument/2006/relationships" name="Financial instruments (Tables)" sheetId="47" state="visible" r:id="rId47"/>
    <sheet xmlns:r="http://schemas.openxmlformats.org/officeDocument/2006/relationships" name="Notes to the Consolidated Fin_2" sheetId="48" state="visible" r:id="rId48"/>
    <sheet xmlns:r="http://schemas.openxmlformats.org/officeDocument/2006/relationships" name="Business and asset acquisitio_3" sheetId="49" state="visible" r:id="rId49"/>
    <sheet xmlns:r="http://schemas.openxmlformats.org/officeDocument/2006/relationships" name="Accounts receivable - Additiona" sheetId="50" state="visible" r:id="rId50"/>
    <sheet xmlns:r="http://schemas.openxmlformats.org/officeDocument/2006/relationships" name="Regulatory matters - Approved A" sheetId="51" state="visible" r:id="rId51"/>
    <sheet xmlns:r="http://schemas.openxmlformats.org/officeDocument/2006/relationships" name="Regulatory matters - Regulatory" sheetId="52" state="visible" r:id="rId52"/>
    <sheet xmlns:r="http://schemas.openxmlformats.org/officeDocument/2006/relationships" name="Long-term investments - Schedul" sheetId="53" state="visible" r:id="rId53"/>
    <sheet xmlns:r="http://schemas.openxmlformats.org/officeDocument/2006/relationships" name="Long-term investments - Income " sheetId="54" state="visible" r:id="rId54"/>
    <sheet xmlns:r="http://schemas.openxmlformats.org/officeDocument/2006/relationships" name="Long-term investments - Additio" sheetId="55" state="visible" r:id="rId55"/>
    <sheet xmlns:r="http://schemas.openxmlformats.org/officeDocument/2006/relationships" name="Long-term investments - Investm" sheetId="56" state="visible" r:id="rId56"/>
    <sheet xmlns:r="http://schemas.openxmlformats.org/officeDocument/2006/relationships" name="Long-term investments -Combined" sheetId="57" state="visible" r:id="rId57"/>
    <sheet xmlns:r="http://schemas.openxmlformats.org/officeDocument/2006/relationships" name="Long-term debt - Schedule of Lo" sheetId="58" state="visible" r:id="rId58"/>
    <sheet xmlns:r="http://schemas.openxmlformats.org/officeDocument/2006/relationships" name="Long-term debt - Narrative (Det" sheetId="59" state="visible" r:id="rId59"/>
    <sheet xmlns:r="http://schemas.openxmlformats.org/officeDocument/2006/relationships" name="Pension and other post-retire_3" sheetId="60" state="visible" r:id="rId60"/>
    <sheet xmlns:r="http://schemas.openxmlformats.org/officeDocument/2006/relationships" name="Other long-term liabilities - S" sheetId="61" state="visible" r:id="rId61"/>
    <sheet xmlns:r="http://schemas.openxmlformats.org/officeDocument/2006/relationships" name="Shareholders' capital - Common " sheetId="62" state="visible" r:id="rId62"/>
    <sheet xmlns:r="http://schemas.openxmlformats.org/officeDocument/2006/relationships" name="Shareholders' capital - Additio" sheetId="63" state="visible" r:id="rId63"/>
    <sheet xmlns:r="http://schemas.openxmlformats.org/officeDocument/2006/relationships" name="Shareholders' capital - Fair Va" sheetId="64" state="visible" r:id="rId64"/>
    <sheet xmlns:r="http://schemas.openxmlformats.org/officeDocument/2006/relationships" name="Accumulated other comprehensi_3" sheetId="65" state="visible" r:id="rId65"/>
    <sheet xmlns:r="http://schemas.openxmlformats.org/officeDocument/2006/relationships" name="Dividends (Detail)" sheetId="66" state="visible" r:id="rId66"/>
    <sheet xmlns:r="http://schemas.openxmlformats.org/officeDocument/2006/relationships" name="Related party transactions (Det" sheetId="67" state="visible" r:id="rId67"/>
    <sheet xmlns:r="http://schemas.openxmlformats.org/officeDocument/2006/relationships" name="Non-controlling Interests and_3" sheetId="68" state="visible" r:id="rId68"/>
    <sheet xmlns:r="http://schemas.openxmlformats.org/officeDocument/2006/relationships" name="Income taxes - Additional Infor" sheetId="69" state="visible" r:id="rId69"/>
    <sheet xmlns:r="http://schemas.openxmlformats.org/officeDocument/2006/relationships" name="Other net losses Other Losses (" sheetId="70" state="visible" r:id="rId70"/>
    <sheet xmlns:r="http://schemas.openxmlformats.org/officeDocument/2006/relationships" name="Basic and diluted net earning_3" sheetId="71" state="visible" r:id="rId71"/>
    <sheet xmlns:r="http://schemas.openxmlformats.org/officeDocument/2006/relationships" name="Basic and diluted net earning_4" sheetId="72" state="visible" r:id="rId72"/>
    <sheet xmlns:r="http://schemas.openxmlformats.org/officeDocument/2006/relationships" name="Segmented information - Additio" sheetId="73" state="visible" r:id="rId73"/>
    <sheet xmlns:r="http://schemas.openxmlformats.org/officeDocument/2006/relationships" name="Segmented information - Results" sheetId="74" state="visible" r:id="rId74"/>
    <sheet xmlns:r="http://schemas.openxmlformats.org/officeDocument/2006/relationships" name="Segmented information - Informa" sheetId="75" state="visible" r:id="rId75"/>
    <sheet xmlns:r="http://schemas.openxmlformats.org/officeDocument/2006/relationships" name="Commitments and contingencies -" sheetId="76" state="visible" r:id="rId76"/>
    <sheet xmlns:r="http://schemas.openxmlformats.org/officeDocument/2006/relationships" name="Non-cash operating items - Chan" sheetId="77" state="visible" r:id="rId77"/>
    <sheet xmlns:r="http://schemas.openxmlformats.org/officeDocument/2006/relationships" name="Financial instruments - Fair Va" sheetId="78" state="visible" r:id="rId78"/>
    <sheet xmlns:r="http://schemas.openxmlformats.org/officeDocument/2006/relationships" name="Financial instruments - Additio" sheetId="79" state="visible" r:id="rId79"/>
    <sheet xmlns:r="http://schemas.openxmlformats.org/officeDocument/2006/relationships" name="Financial instruments - Summary" sheetId="80" state="visible" r:id="rId80"/>
    <sheet xmlns:r="http://schemas.openxmlformats.org/officeDocument/2006/relationships" name="Financial instruments - Impact " sheetId="81" state="visible" r:id="rId81"/>
    <sheet xmlns:r="http://schemas.openxmlformats.org/officeDocument/2006/relationships" name="Financial instruments - Long-te" sheetId="82" state="visible" r:id="rId82"/>
    <sheet xmlns:r="http://schemas.openxmlformats.org/officeDocument/2006/relationships" name="Financial instruments - Derivat" sheetId="83" state="visible" r:id="rId83"/>
    <sheet xmlns:r="http://schemas.openxmlformats.org/officeDocument/2006/relationships" name="Financial instruments - Effects"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34"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File Number</t>
        </is>
      </c>
      <c r="B5" s="4" t="inlineStr">
        <is>
          <t>001-37946</t>
        </is>
      </c>
    </row>
    <row r="6">
      <c r="A6" s="4" t="inlineStr">
        <is>
          <t>Entity Registrant Name</t>
        </is>
      </c>
      <c r="B6" s="4" t="inlineStr">
        <is>
          <t>Algonquin Power &amp; Utilities Corp.</t>
        </is>
      </c>
    </row>
    <row r="7">
      <c r="A7" s="4" t="inlineStr">
        <is>
          <t>Entity Address, Address Line One</t>
        </is>
      </c>
      <c r="B7" s="4" t="inlineStr">
        <is>
          <t>354 Davis Road</t>
        </is>
      </c>
    </row>
    <row r="8">
      <c r="A8" s="4" t="inlineStr">
        <is>
          <t>Entity Address, City or Town</t>
        </is>
      </c>
      <c r="B8" s="4" t="inlineStr">
        <is>
          <t>Oakville</t>
        </is>
      </c>
    </row>
    <row r="9">
      <c r="A9" s="4" t="inlineStr">
        <is>
          <t>Entity Address, State or Province</t>
        </is>
      </c>
      <c r="B9" s="4" t="inlineStr">
        <is>
          <t>ON</t>
        </is>
      </c>
    </row>
    <row r="10">
      <c r="A10" s="4" t="inlineStr">
        <is>
          <t>Entity Address, Postal Zip Code</t>
        </is>
      </c>
      <c r="B10" s="4" t="inlineStr">
        <is>
          <t>L6J 2X1</t>
        </is>
      </c>
    </row>
    <row r="11">
      <c r="A11" s="4" t="inlineStr">
        <is>
          <t>Entity Address, Country</t>
        </is>
      </c>
      <c r="B11" s="4" t="inlineStr">
        <is>
          <t>CA</t>
        </is>
      </c>
    </row>
    <row r="12">
      <c r="A12" s="4" t="inlineStr">
        <is>
          <t>Amendment Flag</t>
        </is>
      </c>
      <c r="B12" s="4" t="inlineStr">
        <is>
          <t>false</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Central Index Key</t>
        </is>
      </c>
      <c r="B16" s="4" t="inlineStr">
        <is>
          <t>0001174169</t>
        </is>
      </c>
    </row>
    <row r="17">
      <c r="A17" s="4" t="inlineStr">
        <is>
          <t>Current Fiscal Year End Date</t>
        </is>
      </c>
      <c r="B1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6 Months Ended</t>
        </is>
      </c>
    </row>
    <row r="2">
      <c r="B2" s="2" t="inlineStr">
        <is>
          <t>Jun. 30, 2021</t>
        </is>
      </c>
    </row>
    <row r="3">
      <c r="A3" s="3" t="inlineStr">
        <is>
          <t>Accounting Standards Update and Change in Accounting Principle [Abstract]</t>
        </is>
      </c>
    </row>
    <row r="4">
      <c r="A4" s="4" t="inlineStr">
        <is>
          <t>Recently issued accounting pronouncements</t>
        </is>
      </c>
      <c r="B4" s="4" t="inlineStr">
        <is>
          <t>Recently issued accounting pronouncements (a) Recently adopted accounting pronouncements The Financial Accounting Standards Board ("FASB") issued ASU 2020-01, Investments — Equity Securities (Topic 321), Investments — Equity Method and Joint Ventures (Topic 323), and Derivatives and Hedging (Topic 815): Clarifying the Interactions between Topic 321, Topic 323, and Topic 815 to address the diversity in practice associated with accounting for certain equity securities upon the application or discontinuation of the equity method of accounting and certain scope considerations for forward contracts and purchased options. The adoption of this update did not have an impact on the unaudited interim consolidated financial statements. The FASB issued ASU 2019-12, Income Taxes (Topic 740): Simplifying the Accounting for Income Taxes to reduce complexity in the accounting standards generally. The update removed certain exceptions to the general principles of Topic 740, Income Taxes and made certain amendments to improve consistent application of other areas of Topic 740. The adoption of this update did not have an impact on the unaudited interim consolidated financial statements. 2. Recently issued accounting pronouncements (continued) (b) Recently issued accounting guidance not yet adopted The FASB issued ASU 2021-05, Leases (Topic 842): Lessors — Certain Leases with Variable Lease Payments to address concerns relating to day-one losses for sales-type or direct financing leases with variable payments that do not depend on a reference index or rate. The update amends the lease classification requirements for lessors to align them with past practice under Topic 840, Leases . The amendments in this update are effective for fiscal years beginning after December 15, 2021, including interim periods within those fiscal years. The Company is currently assessing the impact of this update. The FASB issued ASU 2020-06, Debt — Debt with Conversion and Other Options (Subtopic 470-20) and Derivatives and Hedging — Contracts in Entity's Own Equity (Subtopic 815-40): Accounting for Convertible Instruments and Contracts in an Entity's Own Equity to address the complexity associated with accounting for certain financial instruments with characteristics of liabilities and equity. The number of accounting models for convertible debt instruments and convertible preferred stock is being reduced and the guidance has been amended for the derivatives scope exception for contracts in an entity's own equity to reduce form-over-substance-based accounting conclusions. The amendments in this update are effective for fiscal years beginning after December 15, 2021, including interim periods within those fiscal years. The Company is currently assessing the impact of this update. The FASB issued ASU 2020-04, Reference Rate Reform (Topic 848): Facilitation of the Effects of Reference Rate Reform on Financial Reporting, which provides optional expedients and exceptions to ease the potential burden in accounting for reference rate reform. The amendments apply to contracts, hedging relationships, and other transactions that reference LIBOR or another reference rate expected to be discontinued because of the reference rate reform. The amendments in this update are effective for all entities as at March 12, 2020 through December 31, 2022. The FASB issued an update to Topic 848 in ASU 2021-01 to clarify that the scope of Topic 848 includes derivatives affected by the discounting transition. The Company is currently assessing the impact of the reference rate reform and this up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nd asset acquisitions</t>
        </is>
      </c>
      <c r="B1" s="2" t="inlineStr">
        <is>
          <t>6 Months Ended</t>
        </is>
      </c>
    </row>
    <row r="2">
      <c r="B2" s="2" t="inlineStr">
        <is>
          <t>Jun. 30, 2021</t>
        </is>
      </c>
    </row>
    <row r="3">
      <c r="A3" s="3" t="inlineStr">
        <is>
          <t>Business Combination and Asset Acquisition [Abstract]</t>
        </is>
      </c>
    </row>
    <row r="4">
      <c r="A4" s="4" t="inlineStr">
        <is>
          <t>Business and asset acquisitions</t>
        </is>
      </c>
      <c r="B4" s="4" t="inlineStr">
        <is>
          <t>Business and assets acquisitions (a) Acquisition of Mid-West Wind Facilities In 2019, The Empire District Electric Company ("Empire Electric System"), a wholly owned subsidiary of the Company, entered into purchase agreements to acquire, once completed, three wind farms generating up to 600 MW of wind energy located in Barton, Dade, Lawrence, and Jasper Counties in Missouri, and in Neosho County, Kansas (collectively, the “Mid-West Wind Facilities”). In November 2019, Liberty Utilities Co., a wholly owned subsidiary of the Company, acquired an interest in the entities that own North Fork Ridge and Kings Point, the two Missouri wind projects and, in partnership with a third-party developer, continued development and construction of such projects until acquisition by the Empire Electric System following completion. The Company accounted for its interest in these two projects using the equity method (note 6(b)). In November 2019, a tax equity agreement was executed for Neosho Ridge, the Kansas wind project and in December 2020, tax equity agreements were executed for North Fork Ridge and Kings Point. These agreements provide that the Class A partnership units will be owned by third-party tax equity investors who will receive the majority of the tax attributes associated with the Mid-West Wind Facilities. Concurrent with the execution of the tax equity agreements in December 2020, the North Fork Ridge Wind Facility reached commercial operation and the tax equity investors provided initial funding of $29,446. The Kings Point Wind and Neosho Ridge Wind Facilities reached commercial operation in 2021. The Empire Electric System acquired each of the Mid-West Wind Facilities in 2021 for total consideration to third-party developers of $97,004 and obtained control of the facilities. Subsequent to acquisition, the tax equity investors provided additional funding of $530,880 and third-party construction loans of $789,923 were repaid. The Company accounted for these transactions as asset acquisitions since substantially all of the fair value of gross assets acquired is concentrated in a group of similar identifiable assets. 3. Business and assets acquisitions (continued) (a) Acquisition of Mid-West Wind Facilities (continued) The following table summarizes the allocation of the aggregate assets acquired and liabilities assumed at the acquisition dates. Mid-West Wind Working capital $ (28,630) Property, plant and equipment 1,136,390 Long-term debt (789,804) Asset retirement obligation (27,053) Deferred tax liability (2,969) Other liabilities (104,129) Non-controlling interest (tax equity investors) (29,141) Total net assets acquired 154,664 Cash and cash equivalents 15,860 Net assets acquired, net of cash and cash equivalents $ 138,804 (b) Altavista Solar Facility Up to April 2021, the Company held a 50% interest in Altavista Solar SponsorCo, LLC, an entity that indirectly owns an 80 MW solar power facility located in Campbell County, Virginia. In April 2021, the Company acquired the remaining 50% interest in Altavista for $6,735 and as a result, obtained control of the facility. Subsequent to acquisition, the third-party construction loan of $122,024 was repaid. The Company accounted for the transaction as an asset acquisition since substantially all of the fair value of gross assets acquired is concentrated in a group of similar identifiable assets. The following table summarizes the allocation of the assets acquired and liabilities assumed at the acquisition date of the solar facility. Altavista Solar Working capital $ 870 Property, plant and equipment 138,343 Long-term debt (122,024) Deferred tax liability (421) Asset retirement obligation (3,332) Total net assets acquired 13,436 Cash and cash equivalents 33 Net assets acquired, net of cash and cash equivalents $ 13,403 (c) Maverick Creek Wind Facility and Sugar Creek Wind Facility Up to January 2021, the Company held 50% equity interests in Maverick Creek Wind SponsorCo, LLC and AAGES Sugar Creek Wind, LLC (note 6). The two entities indirectly own 492 MW and 202 MW wind development projects in the state of Texas and Illinois ("Maverick Creek Wind Facility" and "Sugar Creek Wind Facility"), respectively. In January 2021, the Company acquired the remaining 50% interests in Maverick Creek Wind SponsorCo, LLC and AAGES Sugar Creek Wind, LLC for $43,797 and obtained control of the facilities. A portion of the consideration in an amount of $18,641 was withheld and remains payable as at June 30, 2021. The Company accounted for the transactions as asset acquisitions since substantially all of the fair value of gross assets acquired is concentrated in a group of similar identifiable assets. 3. Business and assets acquisitions (continued) (c) Maverick Creek Wind Facility and Sugar Creek Wind Facility (continued) The following table summarizes the allocation of the assets acquired and liabilities assumed at the acquisition date of the two wind facilities. The existing loans between the Company and the partnerships of $87,035 were treated as additional consideration incurred to acquire the partnerships. Maverick Creek and Sugar Creek Working capital $ (15,557) Property, plant and equipment 1,068,708 Long-term debt (855,409) Asset retirement obligation (23,402) Deferred tax liability (6,431) Derivative instruments 7,575 Total net assets acquired 175,484 Cash and cash equivalents 4,241 Net assets acquired, net of cash and cash equivalents $ 171,243 Tax equity investors provided funding of $73,957 and $380,829 to the Sugar Creek Wind Facility and Maverick Creek Wind Facility, respectively, during the six months ended June 30, 2021 and third-party construction loans of $284,829 and $570,580, respectively, were repaid subsequent to the acquisition of the remaining 50% interests in the facilities. (d) Acquisition of Empresa de Servicios Sanitarios de Los Lagos S.A. The Company completed the acquisition of 94% of the outstanding shares of Empresa de Servicios Sanitarios de Los Lagos S.A. ("ESSAL") in October 2020 for a total purchase price of $162,086. During the six months ended June 30, 2021, adjustments were made to the fair value of accruals and long-term debt, resulting in a net increase of $3,183 (CLP2,534,109), net of tax, and increase in goodwill by the same amount. In January 2021, the Company sold a 32% interest in Eco Acquisitionco SpA, the holding company through which AQN's interest in ESSAL is held, to a third party for consideration of $51,750. This represents an interest of 30% in the aggregate interest in ESSAL, which was reflected by a corresponding increase in non-controlling interest. This transaction resulted in no gain or loss. Following this transaction, AQN owns approximately 64% of the outstanding shares of ESSAL and continues to consolidate ESSAL'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6 Months Ended</t>
        </is>
      </c>
    </row>
    <row r="2">
      <c r="B2" s="2" t="inlineStr">
        <is>
          <t>Jun. 30, 2021</t>
        </is>
      </c>
    </row>
    <row r="3">
      <c r="A3" s="3" t="inlineStr">
        <is>
          <t>Accounts, Notes, Loans and Financing Receivable, Gross, Allowance, and Net [Abstract]</t>
        </is>
      </c>
    </row>
    <row r="4">
      <c r="A4" s="4" t="inlineStr">
        <is>
          <t>Accounts receivable</t>
        </is>
      </c>
      <c r="B4" s="4" t="inlineStr">
        <is>
          <t>Accounts receivable Accounts receivable as at June 30, 2021 include unbilled revenue of $68,672 (December 31, 2020 - $91,538) from the Company’s regulated utilities. Accounts receivable as at June 30, 2021 are presented net of allowance for doubtful accounts of $29,031 ( December 31, 2020 - $29,5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1</t>
        </is>
      </c>
    </row>
    <row r="3">
      <c r="A3" s="3" t="inlineStr">
        <is>
          <t>Regulated Operations [Abstract]</t>
        </is>
      </c>
    </row>
    <row r="4">
      <c r="A4" s="4" t="inlineStr">
        <is>
          <t>Regulatory matters</t>
        </is>
      </c>
      <c r="B4" s="4" t="inlineStr">
        <is>
          <t>Regulatory matters The operating companies within the Regulated Services Group are subject to regulation by the respective authorities of the jurisdictions in which they operate. The respective public utility commissions have jurisdiction with respect to rate, service, accounting policies, issuance of securities, acquisitions and other matters. Except for ESSAL, these utilities operate under cost-of-service regulation as administered by these authorities. The Company’s regulated utility operating companies are accounted for under the principles of ASC 980, Regulated Operations . Under ASC 980, regulatory assets and liabilities that would not be recorded under U.S. GAAP for non-regulated entities are recorded to the extent that they represent probable future revenue or expenses associated with certain charges or credits that will be recovered from or refunded to customers through the rate setting process. 5. Regulatory matters (continued) At any given time, the Company can have several regulatory proceedings underway. The financial effects of these proceedings are reflected in the unaudited interim consolidated financial statements based on regulatory approval obtained to the extent that there is a financial impact during the applicable reporting period. Utility State, province or country Regulatory proceeding type Details BELCO Bermuda General rate review On May 7, 2021, the regulator issued a final decision, approving a weighted average cost of capital ("WACC") of 7.5% and authorizing $211,432 in revenue with $13,426 in deferred revenue to be collected over 5 years at a minimum WACC of 7.5%. The new rates were effective June 1, 2021. EnergyNorth Gas System New Hampshire General rate review EnergyNorth Gas System has reached a settlement in principle regarding its application filed in July 2020 requesting a permanent increase in annual revenues. The settlement provides for an increase of $1,300 in distribution revenues effective August 1, 2021 in excess of the previously authorized temporary increase (total increase of $7,600), a step adjustment of $4,000 also effective August 1, 2021, a second step increase of $3,200 effective August 1, 2022, and a property tax reconciliation mechanism. An order on the settlement agreement was received on July 30, 2021. The order approved the settlement agreement, pending the submission of additional information and a hearing to be submitted as part of the $4,000 step adjustment for 2021. As a result of the order, the rate increases were implemented on August 1, 2021, with the exception of the 2021 step adjustment, which is expected to be implemented in the fourth quarter of 2021 upon approval by the regulator. A separate order on recovery of litigated Granite Bridge costs is expected by October 2021. Various Various General rate review Approval of approximately $340 in rate increases for a wastewater utility. 5. Regulatory matters (continued) Regulatory assets and liabilities consist of the following: June 30, 2021 December 31, 2020 Regulatory assets Fuel and commodity cost adjustments (a) 283,941 18,094 Retired generating plant 188,586 194,192 Pension and post-employment benefits 172,501 178,403 Rate adjustment mechanism 102,500 99,853 Environmental remediation 86,058 87,308 Income taxes 80,778 77,730 Debt premium 33,277 35,688 Clean energy and other customer programs 26,047 26,400 Deferred capitalized costs 42,376 34,398 Asset retirement obligation 26,955 26,546 Wildfire mitigation and vegetation management 25,891 22,736 Long-term maintenance contract 11,920 14,405 Rate review costs 6,872 8,054 Other 27,396 21,664 Total regulatory assets $ 1,115,098 $ 845,471 Less: current regulatory assets (100,601) (63,042) Non-current regulatory assets $ 1,014,497 $ 782,429 Regulatory liabilities Income taxes $ 310,914 $ 322,317 Cost of removal 197,616 200,739 Pension and post-employment benefits 32,320 26,311 Fuel and commodity costs adjustments 5,086 20,136 Rate adjustment mechanism 1,598 5,214 Clean energy and other customer programs 14,658 10,440 Rate base offset 6,053 6,874 Other 12,385 9,487 Total regulatory liabilities $ 580,630 $ 601,518 Less: current regulatory liabilities (34,256) (38,483) Non-current regulatory liabilities $ 546,374 $ 563,035 (a) Fuel and commodity cost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term investments</t>
        </is>
      </c>
      <c r="B1" s="2" t="inlineStr">
        <is>
          <t>6 Months Ended</t>
        </is>
      </c>
    </row>
    <row r="2">
      <c r="B2" s="2" t="inlineStr">
        <is>
          <t>Jun. 30, 2021</t>
        </is>
      </c>
    </row>
    <row r="3">
      <c r="A3" s="3" t="inlineStr">
        <is>
          <t>Disclosure Long Term Investments And Notes Receivable [Abstract]</t>
        </is>
      </c>
    </row>
    <row r="4">
      <c r="A4" s="4" t="inlineStr">
        <is>
          <t>Long-term investments</t>
        </is>
      </c>
      <c r="B4" s="4" t="inlineStr">
        <is>
          <t>Long-term investments Long-term investments consist of the following: June 30, 2021 December 31, 2020 Long-term investments carried at fair value Atlantica (a) $ 1,822,400 $ 1,706,900 Atlantica share subscription agreement (a) — 20,015 Atlantica Yield Energy Solutions Canada Inc. 104,229 110,514 Other 2,499 1,783 $ 1,929,128 $ 1,839,212 Other long-term investments Equity-method investees (b) $ 264,251 $ 186,452 Development loans receivable from equity-method investees (b) 7,962 22,912 Other (c) 30,807 5,219 $ 303,020 $ 214,583 Income (loss) from long-term investments from the three and six months ended June 30 is as follows: Three months ended June 30 Six months ended June 30 2021 2020 2021 2020 Fair value gain (loss) on investments carried at fair value Atlantica $ 28,888 $ 305,606 $ (35,545) $ 120,212 Atlantica Yield Energy Solutions Canada Inc. (1,948) 2,897 (9,259) (1,245) Other 402 1,339 402 117 $ 27,342 $ 309,842 $ (44,402) $ 119,084 Dividend and interest income from investments carried at fair value Atlantica $ 21,054 $ 18,426 $ 41,618 $ 36,852 Atlantica Yield Energy Solutions Canada Inc. 4,376 4,813 8,721 8,717 Other 315 1,065 315 2,113 $ 25,745 $ 24,304 $ 50,654 $ 47,682 Other long-term investments Equity method loss (2,816) (1,326) (8,370) (2,124) Interest and other income 10,235 1,989 12,117 7,506 $ 60,506 $ 334,809 $ 9,999 $ 172,148 (a) Investment in Atlantica AAGES (AY Holdings) B.V. (“AY Holdings”), an entity controlled and consolidated by AQN, has a share ownership in Atlantica Sustainable Infrastructure PLC (“Atlantica”) of approximately 44.2% (December 31, 2020 - 44.2%). AQN has the flexibility, subject to certain conditions, to increase its ownership of Atlantica up to 48.5%. On December 9, 2020, the Company entered into a subscription agreement to purchase additional ordinary shares of Atlantica at $33.00 per share. The contract was accounted for as a derivative under ASC 815, Derivatives and Hedging . On January 7, 2021, the subscription closed and the Company paid $132,688 for the additional 4,020,860 shares of Atlantica. The shares were purchased at a total cost of $1,167,444. The Company accounts for its investment in Atlantica at fair value, with changes in fair value reflected in the unaudited interim consolidated statements of operations. 6. Long-term investments (continued) (b) Equity-method investees and development loans receivable from equity investees The Company has non-controlling interests in various corporations, partnerships and joint ventures with a total carrying value of $264,251 (December 31, 2020 - $186,452) including investments in variable interest entities ("VIEs") of $18,623 (December 31, 2020 - $174,685). During the first quarter of 2021, the Company acquired a 51% interest in three wind facilities from a portfolio of four wind facilities located in Texas for $234,274. Subsequent to quarter-end on August 12, 2021, the Company acquired a 51% interest in the fourth wind facility for $110,609. All facilities have achieved commercial operations. The Company does not control the entities and therefore accounts for its 51% interest using the equity method. During the first quarter of 2021, the Company acquired the remaining 50% equity interest in the Sugar Creek Wind Facility and Maverick Creek Wind Facility for $43,797 and as a result, obtained control of the facilities (note 3(c)). During the first half of 2021, the Empire Electric System acquired the North Fork Ridge and Kings Point Facilities for total consideration paid to third parties of $31,297 and as a result, obtained control of the facilities (note 3(a)). During the second quarter of 2021, the Company acquired the remaining 50% equity interest in Altavista, a 80 MW solar power project located in Campbell County, Virginia, for $6,735 and as a result, obtained control of the facility (note 3(b)). Summarized combined information for AQN's investments in significant partnerships and joint ventures is as follows: June 30, 2021 December 31, 2020 Total assets $ 1,450,771 $ 3,201,967 Total liabilities 651,814 2,913,188 Net assets $ 798,957 $ 288,779 AQN's ownership interest in the entities 214,979 141,666 Difference between investment carrying amount and underlying equity in net assets (a) 49,272 44,786 AQN's investment carrying amount for the entities $ 264,251 $ 186,452 (a) The difference between the investment carrying amount and the underlying equity in net assets relates primarily to development fees, interest capitalized while the projects are under construction, the fair value of guarantees provided by the Company in regards to the investments and transaction costs. Except for Abengoa-Algonquin Global Energy Solutions (“AAGES B.V."), the development projects are considered VIEs due to the level of equity at risk and the disproportionate voting and economic interests of the shareholders. The Company has committed loan and credit support facilities with some of its equity investees. During construction, the Company has agreed to provide cash advances and credit support for the continued development and construction of the equity investees' projects. As at June 30, 2021, the Company had issued letters of credit and guarantees of performance obligations: under a security of performance for a development opportunity; wind turbine supply agreements; engineering, procurement and construction agreements; energy purchase agreements; and construction loan agreements. The fair value of the support provided recorded as at June 30, 2021 amounts to $821 (December 31, 2020 - $12,273). 6. Long-term investments (continued) (b) Equity-method investees and development loans receivable from equity investees (continued) Summarized combined information for AQN's VIEs is as follows: June 30, 2021 December 31, 2020 AQN's maximum exposure in regards to VIEs Carrying amount $ 18,623 $ 174,685 Development loans receivable 7,818 21,804 Performance guarantees and other commitments on behalf of VIEs 106,194 965,291 $ 132,635 $ 1,161,780 The commitments are presented on a gross basis assuming no recoverable value in the assets of the VIEs. (c)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Long-term debt consists of the following: Borrowing type Weighted average coupon Maturity Par value June 30, 2021 December 31, 2020 Senior unsecured revolving credit facilities — 2021-2024 N/A $ 567,814 $ 223,507 Senior unsecured bank credit facilities — 2021-2031 N/A 157,694 152,338 Commercial paper — 2021 N/A 499,000 122,000 U.S. dollar borrowings Senior unsecured notes (Green Equity Units) (a) 1.18 % 2026 $ 1,150,000 1,139,687 — Senior unsecured notes 3.46 % 2022-2047 $ 1,700,000 1,689,074 1,688,390 Senior unsecured utility notes 6.34 % 2023-2035 $ 142,000 156,392 157,212 Senior secured utility bonds 4.71 % 2026-2044 $ 556,224 555,957 561,494 Canadian dollar borrowings Senior unsecured notes (b) 3.81 % 2022-2050 C$ 1,400,669 1,124,179 899,710 Senior secured project notes 10.21 % 2027 C$ 24,602 19,850 20,315 Chilean Unidad de Fomento borrowings Senior unsecured utility bonds 4.24 % 2028-2040 CLF 1,811 91,049 92,183 $ 6,000,696 $ 3,917,149 Subordinated U.S. dollar borrowings Subordinated unsecured notes 6.50 % 2078-2079 $ 637,500 621,667 621,321 $ 6,622,363 $ 4,538,470 Less: current portion (517,038) (139,874) $ 6,105,325 $ 4,398,596 Short-term obligations of $371,117 that are expected to be refinanced using the long-term credit facilities are presented as long-term debt. Long-term debt issued at a subsidiary level (project notes or utility bonds) relating to a specific operating facility is generally collateralized by the respective facility with no other recourse to the Company. Long-term debt issued at a subsidiary level whether or not collateralized generally has certain financial covenants, which must be maintained on a quarterly basis. Non-compliance with the covenants could restrict cash distributions/dividends to the Company from the specific facilities. 7. Long-term debt (continued) Recent financing activities: (a) U.S. dollar senior unsecured notes (Green Equity Units) In June 2021, the Company sold 23,000,000 equity units (the "Green Equity Units") for total gross proceeds of $1,150,000. Each Green Equity Unit has a stated amount of $50 and consists of a contract to purchase AQN common shares (the "share purchase contract") and, initially, a 5% undivided beneficial ownership interest in a remarketable senior note due June 15, 2026, issued in the principal amount of $1,000 by AQN. Total annual distributions on the Green Equity Units are at a rate of 7.75%, consisting of interest on the notes (1.18% per year) and payments under the share purchase contract (6.57% per year). The interest rate on the notes will be reset following a successful marketing, which would occur in 2024. The present value of the contract adjustment payments was estimated at $222,378 and is recorded against additional paid-in capital ("APIC") to the extent of the APIC balance and against retained earnings (deficit) for the remainder. The corresponding amount of $222,378 was recorded in other liabilities and is accreted over the three-year period (note 9). Each share purchase contract requires the holder to purchase by no later than June 15, 2024 for a price of $50 in cash, a number of AQN common shares ("common shares") based on the applicable market value to be determined using the volume-weighted average price of the common shares over a 20-day trading period ending June 14, 2024. The minimum settlement rate under the purchase contracts is 2.7778 common shares, which is approximately equal to the $50 stated amount per Green Equity Unit, divided by the threshold appreciation price of $18 per common share. The maximum settlement rate under the purchase contracts is 3.3333 common shares, which is approximately equal to the $50 stated amount per Green Equity Unit, divided by $15 per common share. The common share purchase obligation of holders of Green Equity Units will be satisfied by the proceeds raised from a successful remarketing of the notes, unless a holder has elected to settle with separate cash. Holders’ beneficial ownership interest in each note has been pledged to AQN to secure the holders' obligation to purchase common shares under the related share purchase contract. Prior to the issuance of common shares, the share purchase contracts, if dilutive, will be reflected in the Company's diluted earnings per share calculations using the treasury stock method. (b) Canadian dollar senior unsecured notes On February 15, 2021, the Renewable Energy Group repaid a C$150,000 unsecured note upon its maturity. Concurrent with the repayment, the Renewable Energy Group unwound and settled the related cross-currency fixed-for-fixed interest rate swap (note 21(b)(ii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6 Months Ended</t>
        </is>
      </c>
    </row>
    <row r="2">
      <c r="B2" s="2" t="inlineStr">
        <is>
          <t>Jun. 30, 2021</t>
        </is>
      </c>
    </row>
    <row r="3">
      <c r="A3" s="3" t="inlineStr">
        <is>
          <t>Retirement Benefits [Abstract]</t>
        </is>
      </c>
    </row>
    <row r="4">
      <c r="A4" s="4" t="inlineStr">
        <is>
          <t>Pension and other post-retirement benefits</t>
        </is>
      </c>
      <c r="B4" s="4" t="inlineStr">
        <is>
          <t>Pension and other post-employment benefits The following table lists the components of net benefit costs for the pension plans and other post-employment benefits (“OPEB”) in the unaudited interim consolidated statements of operations for the three and six months ended June 30: Pension benefits Three months ended June 30 Six months ended June 30 2021 2020 2021 2020 Service cost $ 4,508 $ 4,136 $ 8,336 $ 7,703 Non-service costs Interest cost 3,511 4,112 10,217 8,903 Expected return on plan assets (6,616) (6,261) (17,780) (12,510) Amortization of net actuarial loss 2,540 1,145 4,812 2,290 Amortization of prior service credits (406) (402) (813) (804) Impact of regulatory accounts 4,825 4,769 11,009 8,307 $ 3,854 $ 3,363 $ 7,445 $ 6,186 Net benefit cost $ 8,362 $ 7,499 $ 15,781 $ 13,889 OPEB Three months ended June 30 Six months ended June 30 2021 2020 2021 2020 Service cost $ 1,772 $ 1,466 $ 3,544 $ 2,933 Non-service costs Interest cost 3,031 1,755 4,052 3,574 Expected return on plan assets (2,510) (2,193) (5,021) (4,385) Amortization of net actuarial loss (gain) 436 (14) 873 (27) Impact of regulatory accounts (950) 706 196 1,625 $ 7 $ 254 $ 100 $ 787 Net benefit cost $ 1,779 $ 1,720 $ 3,644 $ 3,720 The service cost components of pension plans and OPEB are shown as part of operating expenses within operating income in the unaudited interim consolidated statements of operations. The remaining components of net benefit cost are considered non-service costs and have been included outside of operating income in the unaudited interim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1</t>
        </is>
      </c>
    </row>
    <row r="3">
      <c r="A3" s="3" t="inlineStr">
        <is>
          <t>Other Liabilities Disclosure [Abstract]</t>
        </is>
      </c>
    </row>
    <row r="4">
      <c r="A4" s="4" t="inlineStr">
        <is>
          <t>Other long-term liabilities</t>
        </is>
      </c>
      <c r="B4" s="4" t="inlineStr">
        <is>
          <t xml:space="preserve">Other long-term liabilities Other long-term liabilities consist of the following: June 30, 2021 December 31, 2020 Contract adjustment payments (note 7(a)) $ 222,429 $ — Asset retirement obligations 137,300 79,968 Advances in aid of construction 89,515 79,864 Environmental remediation obligation 63,260 69,383 Customer deposits 32,131 31,939 Unamortized investment tax credits 17,671 17,893 Deferred credits 21,685 21,399 Preferred shares, Series C 13,868 13,698 Hook-up fees 20,900 17,704 Lease liabilities 22,866 14,288 Contingent development support obligations 821 12,273 Hedge settlement obligation 32,576 — Note payable to related party — 30,493 Other 27,134 23,027 $ 702,156 $ 411,929 Less: current portion (154,161) (72,748) $ 547,995 $ 339,1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6 Months Ended</t>
        </is>
      </c>
    </row>
    <row r="2">
      <c r="B2" s="2" t="inlineStr">
        <is>
          <t>Jun. 30, 2021</t>
        </is>
      </c>
    </row>
    <row r="3">
      <c r="A3" s="3" t="inlineStr">
        <is>
          <t>Equity [Abstract]</t>
        </is>
      </c>
    </row>
    <row r="4">
      <c r="A4" s="4" t="inlineStr">
        <is>
          <t>Shareholders' capital</t>
        </is>
      </c>
      <c r="B4" s="4" t="inlineStr">
        <is>
          <t>Shareholders’ capital (a) Common shares Number of common shares Six months ended June 30 2021 2020 Common shares, beginning of period 597,142,219 524,223,323 Public offering 16,789,922 8,664,563 Dividend reinvestment plan 2,926,494 1,911,697 Exercise of share-based awards (b) 679,834 1,344,375 Conversion of convertible debentures 1,886 1,509 Common shares, end of period 617,540,355 536,145,467 A Q N's at-the-market equity program (“ATM program”) allows the Company to issue up to $500,000 of common shares from treasury to the public from time to time, at the Company's discretion, at the prevailing market price when issued on the TSX, the NYSE, or any other existing trading market for the common shares of the Company in Canada or the United States. During the six months ended June 30, 2021, the Company issued 16,789,922 common shares under the ATM program at an average price of $15.73 per common share for gross proceeds of $264,112 ($260,810 net of commissions). Other related costs were $620. As at August 12, 2021, the Company has issued since the inception of the ATM program in 2019 a cumulative total of 27,211,284 common shares at an average price of $14.95 per share for gross proceeds of $406,780 ($401,695 net of commissions). Other related costs, primarily related to the establishment and subsequent re-establishments of the ATM program, were $4,033. 10. Shareholders’ capital (continued) (b) Share-based compensation For the three and six months ended June 30, 2021, AQN recorded $3,189 and $4,386, respectively (2020 - $9,997 and $11,640, respectively) in total share-based compensation expense. The compensation expense is recorded with payroll expenses in the unaudited interim consolidated statements of operations. The portion of share-based compensation costs capitalized as cost of construction is insignificant. As at June 30, 2021, total unrecognized compensation costs related to non-vested share-based awards was $19,712 a nd is expected to be recognized over a period of 1.95 years. Share option plan During the six months ended June 30, 2021, the Board of Directors of the Company (the "Board") approved the grant of 437,006 options to executives of the Company. The options allow for the purchase of common shares at a weighted average price of C$19.64, the market price of the underlying common share at the date of grant. One-third of the options vest on each of December 31, 2021, 2022 and 2023. The options may be exercised up to eight years following the date of grant. The following assumptions were used in determining the fair value of share options granted: 2021 Risk-free interest rate 1.1 % Expected volatility 23 % Expected dividend yield 4.1 % Expected life 5.50 years Weighted average grant date fair value per option $ 2.46 During the six months ended June 30, 2021, 61,225 share options were exercised at a weighted average price of C$14.75 in exchange for 12,021 common shares issued from treasury, and 49,204 options settled at their cash value as payment for the exercise price and tax withholdings related to the exercise of the options. Performance and restricted share units During the six months ended June 30, 2021, a total of 703,620 performance share units ("PSUs") and restricted share units ("RSUs") were granted to employees of the Company. The awards vest based on the terms of each agreement ranging from February 2022 to January 2024. During the six months ended June 30, 2021, the Company settled 709,853 PSUs and RSUs in exchange for 373,314 common shares issued from treasury, and 336,539 PSUs and RSUs were settled at their cash value as payment for tax withholding related to the settlement of the awards. Subsequent to quarter-end, on August 5, 2021, the Company settled 105,876 RSUs in exchange for 49,200 common shares issued from treasury, and 56,676 RSUs were settled at their cash value as payment for tax withholding related to the settlement of the awards. During the six months ended June 30, 2021, the Company settled 148,459 bonus deferral RSUs in exchange for 68,841 common shares issued from treasury, and 79,618 RSUs were settled at their cash value as payment for tax withholding related to the settlement of the awards. During the quarter, on April 15, 2021, 44,528 bonus deferral RSUs were granted to employees of the Company. The RSUs are 100% vested. Director's deferred share units During the six months ended June 30, 2021, 35,549 deferred share units ("DSUs") were issued pursuant to the election of the Directors to defer a percentage of their Directors' fee in the form of DSUs. During the quarter, the Company settled 85,210 DSUs in exchange for 39,719 common shares issued from treasury, and 45,491 DSUs were settled at their cash value as payment for tax withholding related to the settlement of the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Accumulated Other Comprehensive Income (Loss), Net of Tax [Abstract]</t>
        </is>
      </c>
    </row>
    <row r="4">
      <c r="A4" s="4" t="inlineStr">
        <is>
          <t>Accumulated other comprehensive income (loss)</t>
        </is>
      </c>
      <c r="B4" s="4" t="inlineStr">
        <is>
          <t>Accumulated other comprehensive income (loss) AOCI consists of the following balances, net of tax: Foreign currency cumulative translation Unrealized gain on cash flow hedges Pension and post-employment actuarial changes Total Balance, January 1, 2020 $ (68,822) $ 75,099 $ (16,038) $ (9,761) OCI 25,643 (13,418) (20,964) (8,739) Amounts reclassified from AOCI to the unaudited interim consolidated statements of operations 2,763 (10,864) 3,403 (4,698) Net current period OCI $ 28,406 $ (24,282) $ (17,561) $ (13,437) OCI attributable to the non-controlling interests 691 — — 691 Net current period OCI attributable to shareholders of AQN $ 29,097 $ (24,282) $ (17,561) $ (12,746) Balance, December 31, 2020 $ (39,725) $ 50,817 $ (33,599) $ (22,507) OCI (5,910) (63,167) — (69,077) Amounts reclassified from AOCI to the unaudited interim consolidated statements of operations 2,642 39,020 2,165 43,827 Net current period OCI $ (3,268) $ (24,147) $ 2,165 $ (25,250) OCI attributable to the non-controlling interests (8,300) — — (8,300) Net current period OCI attributable to shareholders of AQN $ (11,568) $ (24,147) $ 2,165 $ (33,550) Balance, June 30, 2021 $ (51,293) $ 26,670 $ (31,434) $ (56,057) Amounts reclassified from AOCI for foreign currency cumulative translation affected interest expense and derivative gain (loss); those for unrealized gain (loss) on cash flow hedges affected revenue from non-regulated energy sales, interest expense and derivative gain (loss), while those for pension and other post-employment actuarial changes affected pension and other post-employment non-service costs (note 21(b)(i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5" t="n">
        <v>527523</v>
      </c>
      <c r="C4" s="5" t="n">
        <v>343638</v>
      </c>
      <c r="D4" s="5" t="n">
        <v>1162065</v>
      </c>
      <c r="E4" s="5" t="n">
        <v>808539</v>
      </c>
    </row>
    <row r="5">
      <c r="A5" s="3" t="inlineStr">
        <is>
          <t>Expenses</t>
        </is>
      </c>
    </row>
    <row r="6">
      <c r="A6" s="4" t="inlineStr">
        <is>
          <t>Expenses</t>
        </is>
      </c>
      <c r="B6" s="6" t="n">
        <v>169978</v>
      </c>
      <c r="C6" s="6" t="n">
        <v>122938</v>
      </c>
      <c r="D6" s="6" t="n">
        <v>351139</v>
      </c>
      <c r="E6" s="6" t="n">
        <v>249672</v>
      </c>
    </row>
    <row r="7">
      <c r="A7" s="4" t="inlineStr">
        <is>
          <t>Administrative expenses</t>
        </is>
      </c>
      <c r="B7" s="6" t="n">
        <v>18226</v>
      </c>
      <c r="C7" s="6" t="n">
        <v>17885</v>
      </c>
      <c r="D7" s="6" t="n">
        <v>33765</v>
      </c>
      <c r="E7" s="6" t="n">
        <v>34719</v>
      </c>
    </row>
    <row r="8">
      <c r="A8" s="4" t="inlineStr">
        <is>
          <t>Depreciation and amortization</t>
        </is>
      </c>
      <c r="B8" s="6" t="n">
        <v>98161</v>
      </c>
      <c r="C8" s="6" t="n">
        <v>75667</v>
      </c>
      <c r="D8" s="6" t="n">
        <v>195600</v>
      </c>
      <c r="E8" s="6" t="n">
        <v>154547</v>
      </c>
    </row>
    <row r="9">
      <c r="A9" s="4" t="inlineStr">
        <is>
          <t>Loss (gain) on foreign exchange</t>
        </is>
      </c>
      <c r="B9" s="6" t="n">
        <v>1283</v>
      </c>
      <c r="C9" s="6" t="n">
        <v>-24</v>
      </c>
      <c r="D9" s="6" t="n">
        <v>2145</v>
      </c>
      <c r="E9" s="6" t="n">
        <v>-4694</v>
      </c>
    </row>
    <row r="10">
      <c r="A10" s="4" t="inlineStr">
        <is>
          <t>Costs and Expenses, Total</t>
        </is>
      </c>
      <c r="B10" s="6" t="n">
        <v>442112</v>
      </c>
      <c r="C10" s="6" t="n">
        <v>284565</v>
      </c>
      <c r="D10" s="6" t="n">
        <v>990563</v>
      </c>
      <c r="E10" s="6" t="n">
        <v>629444</v>
      </c>
    </row>
    <row r="11">
      <c r="A11" s="4" t="inlineStr">
        <is>
          <t>Operating income</t>
        </is>
      </c>
      <c r="B11" s="6" t="n">
        <v>85411</v>
      </c>
      <c r="C11" s="6" t="n">
        <v>59073</v>
      </c>
      <c r="D11" s="6" t="n">
        <v>171502</v>
      </c>
      <c r="E11" s="6" t="n">
        <v>179095</v>
      </c>
    </row>
    <row r="12">
      <c r="A12" s="4" t="inlineStr">
        <is>
          <t>Interest expense</t>
        </is>
      </c>
      <c r="B12" s="6" t="n">
        <v>-58182</v>
      </c>
      <c r="C12" s="6" t="n">
        <v>-44818</v>
      </c>
      <c r="D12" s="6" t="n">
        <v>-107762</v>
      </c>
      <c r="E12" s="6" t="n">
        <v>-91066</v>
      </c>
    </row>
    <row r="13">
      <c r="A13" s="4" t="inlineStr">
        <is>
          <t>Income from long-term investments</t>
        </is>
      </c>
      <c r="B13" s="6" t="n">
        <v>60506</v>
      </c>
      <c r="C13" s="6" t="n">
        <v>334809</v>
      </c>
      <c r="D13" s="6" t="n">
        <v>9999</v>
      </c>
      <c r="E13" s="6" t="n">
        <v>172148</v>
      </c>
    </row>
    <row r="14">
      <c r="A14" s="4" t="inlineStr">
        <is>
          <t>Other net losses (note 16)</t>
        </is>
      </c>
      <c r="B14" s="6" t="n">
        <v>-1813</v>
      </c>
      <c r="C14" s="6" t="n">
        <v>-26940</v>
      </c>
      <c r="D14" s="6" t="n">
        <v>-10197</v>
      </c>
      <c r="E14" s="6" t="n">
        <v>-27830</v>
      </c>
    </row>
    <row r="15">
      <c r="A15" s="4" t="inlineStr">
        <is>
          <t>Pension and other post-employment non-service costs (note 8)</t>
        </is>
      </c>
      <c r="B15" s="6" t="n">
        <v>-3861</v>
      </c>
      <c r="C15" s="6" t="n">
        <v>-3617</v>
      </c>
      <c r="D15" s="6" t="n">
        <v>-7545</v>
      </c>
      <c r="E15" s="6" t="n">
        <v>-6973</v>
      </c>
    </row>
    <row r="16">
      <c r="A16" s="4" t="inlineStr">
        <is>
          <t>Gain (loss) on derivative financial instruments (note 21(b)(iv))</t>
        </is>
      </c>
      <c r="B16" s="6" t="n">
        <v>-1354</v>
      </c>
      <c r="C16" s="6" t="n">
        <v>1389</v>
      </c>
      <c r="D16" s="6" t="n">
        <v>-265</v>
      </c>
      <c r="E16" s="6" t="n">
        <v>1446</v>
      </c>
    </row>
    <row r="17">
      <c r="A17" s="4" t="inlineStr">
        <is>
          <t>Earnings before income taxes</t>
        </is>
      </c>
      <c r="B17" s="6" t="n">
        <v>80707</v>
      </c>
      <c r="C17" s="6" t="n">
        <v>319896</v>
      </c>
      <c r="D17" s="6" t="n">
        <v>55732</v>
      </c>
      <c r="E17" s="6" t="n">
        <v>226820</v>
      </c>
    </row>
    <row r="18">
      <c r="A18" s="3" t="inlineStr">
        <is>
          <t>Income tax recovery (expense) (note 15)</t>
        </is>
      </c>
    </row>
    <row r="19">
      <c r="A19" s="4" t="inlineStr">
        <is>
          <t>Current</t>
        </is>
      </c>
      <c r="B19" s="6" t="n">
        <v>-3864</v>
      </c>
      <c r="C19" s="6" t="n">
        <v>-2022</v>
      </c>
      <c r="D19" s="6" t="n">
        <v>-7239</v>
      </c>
      <c r="E19" s="6" t="n">
        <v>-6109</v>
      </c>
    </row>
    <row r="20">
      <c r="A20" s="4" t="inlineStr">
        <is>
          <t>Deferred</t>
        </is>
      </c>
      <c r="B20" s="6" t="n">
        <v>8059</v>
      </c>
      <c r="C20" s="6" t="n">
        <v>-44896</v>
      </c>
      <c r="D20" s="6" t="n">
        <v>33072</v>
      </c>
      <c r="E20" s="6" t="n">
        <v>-27106</v>
      </c>
    </row>
    <row r="21">
      <c r="A21" s="4" t="inlineStr">
        <is>
          <t>Income tax expense</t>
        </is>
      </c>
      <c r="B21" s="6" t="n">
        <v>4195</v>
      </c>
      <c r="C21" s="6" t="n">
        <v>-46918</v>
      </c>
      <c r="D21" s="6" t="n">
        <v>25833</v>
      </c>
      <c r="E21" s="6" t="n">
        <v>-33215</v>
      </c>
    </row>
    <row r="22">
      <c r="A22" s="4" t="inlineStr">
        <is>
          <t>Net earnings</t>
        </is>
      </c>
      <c r="B22" s="6" t="n">
        <v>84902</v>
      </c>
      <c r="C22" s="6" t="n">
        <v>272978</v>
      </c>
      <c r="D22" s="6" t="n">
        <v>81565</v>
      </c>
      <c r="E22" s="6" t="n">
        <v>193605</v>
      </c>
    </row>
    <row r="23">
      <c r="A23" s="4" t="inlineStr">
        <is>
          <t>Non-controlling interests</t>
        </is>
      </c>
      <c r="B23" s="6" t="n">
        <v>20937</v>
      </c>
      <c r="C23" s="6" t="n">
        <v>16634</v>
      </c>
      <c r="D23" s="6" t="n">
        <v>40902</v>
      </c>
      <c r="E23" s="6" t="n">
        <v>35976</v>
      </c>
    </row>
    <row r="24">
      <c r="A24" s="4" t="inlineStr">
        <is>
          <t>Non-controlling interests held by related party</t>
        </is>
      </c>
      <c r="B24" s="6" t="n">
        <v>-2617</v>
      </c>
      <c r="C24" s="6" t="n">
        <v>-3393</v>
      </c>
      <c r="D24" s="6" t="n">
        <v>-5298</v>
      </c>
      <c r="E24" s="6" t="n">
        <v>-7159</v>
      </c>
    </row>
    <row r="25">
      <c r="A25" s="4" t="inlineStr">
        <is>
          <t>Net effect of non-controlling interests</t>
        </is>
      </c>
      <c r="B25" s="6" t="n">
        <v>18320</v>
      </c>
      <c r="C25" s="6" t="n">
        <v>13241</v>
      </c>
      <c r="D25" s="6" t="n">
        <v>35604</v>
      </c>
      <c r="E25" s="6" t="n">
        <v>28817</v>
      </c>
    </row>
    <row r="26">
      <c r="A26" s="4" t="inlineStr">
        <is>
          <t>Net earnings attributable to shareholders of Algonquin Power &amp; Utilities Corp.</t>
        </is>
      </c>
      <c r="B26" s="6" t="n">
        <v>103222</v>
      </c>
      <c r="C26" s="6" t="n">
        <v>286219</v>
      </c>
      <c r="D26" s="6" t="n">
        <v>117169</v>
      </c>
      <c r="E26" s="6" t="n">
        <v>222422</v>
      </c>
    </row>
    <row r="27">
      <c r="A27" s="4" t="inlineStr">
        <is>
          <t>Series A and D Preferred shares dividend (note 12)</t>
        </is>
      </c>
      <c r="B27" s="6" t="n">
        <v>2276</v>
      </c>
      <c r="C27" s="6" t="n">
        <v>2017</v>
      </c>
      <c r="D27" s="6" t="n">
        <v>4490</v>
      </c>
      <c r="E27" s="6" t="n">
        <v>4157</v>
      </c>
    </row>
    <row r="28">
      <c r="A28" s="4" t="inlineStr">
        <is>
          <t>Net earnings attributable to common shareholders of Algonquin Power &amp; Utilities Corp.</t>
        </is>
      </c>
      <c r="B28" s="5" t="n">
        <v>100946</v>
      </c>
      <c r="C28" s="5" t="n">
        <v>284202</v>
      </c>
      <c r="D28" s="5" t="n">
        <v>112679</v>
      </c>
      <c r="E28" s="5" t="n">
        <v>218265</v>
      </c>
    </row>
    <row r="29">
      <c r="A29" s="3" t="inlineStr">
        <is>
          <t>Net earnings attributable to common shareholders of Algonquin Power &amp; Utilities Corp.</t>
        </is>
      </c>
    </row>
    <row r="30">
      <c r="A30" s="4" t="inlineStr">
        <is>
          <t>Basic net earnings per share (USD per share)</t>
        </is>
      </c>
      <c r="B30" s="7" t="n">
        <v>0.16</v>
      </c>
      <c r="C30" s="7" t="n">
        <v>0.54</v>
      </c>
      <c r="D30" s="7" t="n">
        <v>0.19</v>
      </c>
      <c r="E30" s="7" t="n">
        <v>0.41</v>
      </c>
    </row>
    <row r="31">
      <c r="A31" s="4" t="inlineStr">
        <is>
          <t>Diluted net earnings per share (USD per share)</t>
        </is>
      </c>
      <c r="B31" s="7" t="n">
        <v>0.16</v>
      </c>
      <c r="C31" s="7" t="n">
        <v>0.53</v>
      </c>
      <c r="D31" s="7" t="n">
        <v>0.18</v>
      </c>
      <c r="E31" s="7" t="n">
        <v>0.41</v>
      </c>
    </row>
    <row r="32">
      <c r="A32" s="4" t="inlineStr">
        <is>
          <t>Regulated electricity distribution</t>
        </is>
      </c>
    </row>
    <row r="33">
      <c r="A33" s="3" t="inlineStr">
        <is>
          <t>Revenue</t>
        </is>
      </c>
    </row>
    <row r="34">
      <c r="A34" s="4" t="inlineStr">
        <is>
          <t>Total revenue</t>
        </is>
      </c>
      <c r="B34" s="5" t="n">
        <v>280284</v>
      </c>
      <c r="C34" s="5" t="n">
        <v>163599</v>
      </c>
      <c r="D34" s="5" t="n">
        <v>614617</v>
      </c>
      <c r="E34" s="5" t="n">
        <v>344298</v>
      </c>
    </row>
    <row r="35">
      <c r="A35" s="3" t="inlineStr">
        <is>
          <t>Expenses</t>
        </is>
      </c>
    </row>
    <row r="36">
      <c r="A36" s="4" t="inlineStr">
        <is>
          <t>Expenses</t>
        </is>
      </c>
      <c r="B36" s="6" t="n">
        <v>118892</v>
      </c>
      <c r="C36" s="6" t="n">
        <v>42815</v>
      </c>
      <c r="D36" s="6" t="n">
        <v>288291</v>
      </c>
      <c r="E36" s="6" t="n">
        <v>100048</v>
      </c>
    </row>
    <row r="37">
      <c r="A37" s="4" t="inlineStr">
        <is>
          <t>Regulated gas distribution</t>
        </is>
      </c>
    </row>
    <row r="38">
      <c r="A38" s="3" t="inlineStr">
        <is>
          <t>Revenue</t>
        </is>
      </c>
    </row>
    <row r="39">
      <c r="A39" s="4" t="inlineStr">
        <is>
          <t>Total revenue</t>
        </is>
      </c>
      <c r="B39" s="6" t="n">
        <v>93104</v>
      </c>
      <c r="C39" s="6" t="n">
        <v>78643</v>
      </c>
      <c r="D39" s="6" t="n">
        <v>292101</v>
      </c>
      <c r="E39" s="6" t="n">
        <v>263237</v>
      </c>
    </row>
    <row r="40">
      <c r="A40" s="3" t="inlineStr">
        <is>
          <t>Expenses</t>
        </is>
      </c>
    </row>
    <row r="41">
      <c r="A41" s="4" t="inlineStr">
        <is>
          <t>Expenses</t>
        </is>
      </c>
      <c r="B41" s="6" t="n">
        <v>26105</v>
      </c>
      <c r="C41" s="6" t="n">
        <v>19307</v>
      </c>
      <c r="D41" s="6" t="n">
        <v>99486</v>
      </c>
      <c r="E41" s="6" t="n">
        <v>82920</v>
      </c>
    </row>
    <row r="42">
      <c r="A42" s="4" t="inlineStr">
        <is>
          <t>Regulated water reclamation and distribution</t>
        </is>
      </c>
    </row>
    <row r="43">
      <c r="A43" s="3" t="inlineStr">
        <is>
          <t>Revenue</t>
        </is>
      </c>
    </row>
    <row r="44">
      <c r="A44" s="4" t="inlineStr">
        <is>
          <t>Total revenue</t>
        </is>
      </c>
      <c r="B44" s="6" t="n">
        <v>58042</v>
      </c>
      <c r="C44" s="6" t="n">
        <v>34883</v>
      </c>
      <c r="D44" s="6" t="n">
        <v>112592</v>
      </c>
      <c r="E44" s="6" t="n">
        <v>62722</v>
      </c>
    </row>
    <row r="45">
      <c r="A45" s="3" t="inlineStr">
        <is>
          <t>Expenses</t>
        </is>
      </c>
    </row>
    <row r="46">
      <c r="A46" s="4" t="inlineStr">
        <is>
          <t>Expenses</t>
        </is>
      </c>
      <c r="B46" s="6" t="n">
        <v>3406</v>
      </c>
      <c r="C46" s="6" t="n">
        <v>3236</v>
      </c>
      <c r="D46" s="6" t="n">
        <v>6148</v>
      </c>
      <c r="E46" s="6" t="n">
        <v>5487</v>
      </c>
    </row>
    <row r="47">
      <c r="A47" s="4" t="inlineStr">
        <is>
          <t>Non-regulated energy sales</t>
        </is>
      </c>
    </row>
    <row r="48">
      <c r="A48" s="3" t="inlineStr">
        <is>
          <t>Revenue</t>
        </is>
      </c>
    </row>
    <row r="49">
      <c r="A49" s="4" t="inlineStr">
        <is>
          <t>Total revenue</t>
        </is>
      </c>
      <c r="B49" s="6" t="n">
        <v>77890</v>
      </c>
      <c r="C49" s="6" t="n">
        <v>59924</v>
      </c>
      <c r="D49" s="6" t="n">
        <v>108673</v>
      </c>
      <c r="E49" s="6" t="n">
        <v>126235</v>
      </c>
    </row>
    <row r="50">
      <c r="A50" s="3" t="inlineStr">
        <is>
          <t>Expenses</t>
        </is>
      </c>
    </row>
    <row r="51">
      <c r="A51" s="4" t="inlineStr">
        <is>
          <t>Expenses</t>
        </is>
      </c>
      <c r="B51" s="6" t="n">
        <v>6061</v>
      </c>
      <c r="C51" s="6" t="n">
        <v>2741</v>
      </c>
      <c r="D51" s="6" t="n">
        <v>13989</v>
      </c>
      <c r="E51" s="6" t="n">
        <v>6745</v>
      </c>
    </row>
    <row r="52">
      <c r="A52" s="4" t="inlineStr">
        <is>
          <t>Other revenue</t>
        </is>
      </c>
    </row>
    <row r="53">
      <c r="A53" s="3" t="inlineStr">
        <is>
          <t>Revenue</t>
        </is>
      </c>
    </row>
    <row r="54">
      <c r="A54" s="4" t="inlineStr">
        <is>
          <t>Total revenue</t>
        </is>
      </c>
      <c r="B54" s="5" t="n">
        <v>18203</v>
      </c>
      <c r="C54" s="5" t="n">
        <v>6589</v>
      </c>
      <c r="D54" s="5" t="n">
        <v>34082</v>
      </c>
      <c r="E54" s="5" t="n">
        <v>120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t>
        </is>
      </c>
      <c r="B1" s="2" t="inlineStr">
        <is>
          <t>6 Months Ended</t>
        </is>
      </c>
    </row>
    <row r="2">
      <c r="B2" s="2" t="inlineStr">
        <is>
          <t>Jun. 30, 2021</t>
        </is>
      </c>
    </row>
    <row r="3">
      <c r="A3" s="3" t="inlineStr">
        <is>
          <t>Disclosure Cash Dividends [Abstract]</t>
        </is>
      </c>
    </row>
    <row r="4">
      <c r="A4" s="4" t="inlineStr">
        <is>
          <t>Dividends</t>
        </is>
      </c>
      <c r="B4" s="4" t="inlineStr">
        <is>
          <t xml:space="preserve">Dividends All dividends of the Company are made on a discretionary basis as determined by the Board. The Company declares and pays the dividends on its common shares in U.S. dollars. Dividends declared were as follows: Three months ended June 30 2021 2020 Dividend Dividend per share Dividend Dividend per share Common shares $ 105,707 $ 0.1706 $ 83,824 $ 0.1551 Series A preferred shares C$ 1,549 C$ 0.3226 C$ 1,549 C$ 0.3226 Series D preferred shares C$ 1,273 C$ 0.3182 C$ 1,273 C$ 0.3182 12. Dividends (continued) Six months ended June 30 2021 2020 Dividend Dividend per share Dividend Dividend per share Common shares $ 200,322 $ 0.3257 $ 158,453 $ 0.2961 Series A preferred shares C$ 3,097 C$ 0.6453 C$ 3,097 C$ 0.6453 Series D preferred shares C$ 2,546 C$ 0.6364 C$ 2,546 C$ 0.63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a) Equity-method investments The Company provides administrative and development services to its equity-method investees and is reimbursed for incurred costs. To that effect, during the three and six months ended June 30, 2021, the Company charged its equity-method investees $6,006 and $12,320, respectively (2020 - $5,668 and $10,225, respectively). Additionally, one of the equity-method investees provides development services to the Company on specified projects, for which it earns a development fee upon reaching certain milestones. During the three and six months ended June 30, 2021, the development fees charged to the Company were $nil and $738 (2020 - $461 and $461). In 2020, the Company issued a promissory note of $30,493 payable to Altavista, an equity investee of the Company. The note was repaid in full during the second quarter of 2021. On October 21, 2020, the Company paid $1,500 to Abengoa for a twelve month exclusive, transferable, and irrevocable option to purchase all of Abengoa's interests in the AAGES, AAGES Development Canada Inc., and AAGES Development Spain, S.A. joint ventures. Subsequent to quarter-end, on August 6, 2021, the Company exercised the option. Closing of the transaction is anticipated prior to the end of the third quarter of 2021. Pursuant to an agreement between AQN and funds managed by the Infrastructure and Power strategy of Ares Management, LLC (“Ares”), Ares is expected to become AQN’s new partner in its non-regulated development platform for renewable energy, water and other sections. (b) Redeemable non-controlling interest held by related party On November 28, 2018, AAGES B.V., an equity investee of the Company, obtained a three-year secured credit facility in the amount of $306,500 and subscribed to a $305,000 preference share ownership interest in AY Holdings. The AAGES B.V. secured credit facility is collateralized through a pledge of Atlantica shares held by AY Holdings. A collateral shortfall would occur if the net obligation as defined in the agreement would equal or exceed 50% of the market value of such Atlantica shares, in which case the lenders would have the right to sell Atlantica stock to eliminate the collateral shortfall. The AAGES B.V. secured credit facility is repayable on demand if Atlantica ceases to be a public company. AQN reflects the preference share ownership issued by AY Holdings as redeemable non-controlling interest held by related party. Redemption is not considered probable as at June 30, 2021. During the three and six months ended June 30, 2021, the Company incurred non-controlling interest attributable to AAGES B.V. of $2,617 and $5,298, respectively (2020 - $3,393 and $7,159, respectively ) and recorded distributions of $2,503 and $5,046, respectively ( 2020 - $3,573 and $ 6,873, respectively ) (no te 14). (c) Non-controlling interest held by related party Non-controlling interest held b y related party represents an interest in a consolidated subsidiary of the Company, acquired by Atlantica Yield Energy Solutions Canada Inc.("AYES Canada") in May 2019 for $96,752 (C$130,103). During the three and six months ended June 30, 2021, the Company recorded distributions to AYES of $4,473 and $8,912, respectively (2020 - $4,832 and $9,039, respectively ). The above related party transactions have been recorded at the exchange amounts agreed to by the parties to the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and Redeemable non-controlling Interest</t>
        </is>
      </c>
      <c r="B1" s="2" t="inlineStr">
        <is>
          <t>6 Months Ended</t>
        </is>
      </c>
    </row>
    <row r="2">
      <c r="B2" s="2" t="inlineStr">
        <is>
          <t>Jun. 30, 2021</t>
        </is>
      </c>
    </row>
    <row r="3">
      <c r="A3" s="3" t="inlineStr">
        <is>
          <t>Noncontrolling Interest [Abstract]</t>
        </is>
      </c>
    </row>
    <row r="4">
      <c r="A4" s="4" t="inlineStr">
        <is>
          <t>Non-controlling Interests and Redeemable non-controlling Interest</t>
        </is>
      </c>
      <c r="B4" s="4" t="inlineStr">
        <is>
          <t>Non-controlling interests and redeemable non-controlling interests Net effect attributable to non-controlling interests for the three and six months ended June 30 consists of the following: Three months ended June 30 Six months ended June 30 2021 2020 2021 2020 HLBV and other adjustments attributable to: Non-controlling interests - tax equity partnership units $ 19,579 $ 15,503 $ 41,521 $ 33,735 Non-controlling interests - redeemable tax equity partnership units 1,707 1,756 3,425 3,475 Other net earnings attributable to: Non-controlling interests (349) (625) (4,044) (1,234) $ 20,937 $ 16,634 $ 40,902 $ 35,976 Redeemable non-controlling interest, held by related party (2,617) (3,393) (5,298) (7,159) Net effect of non-controlling interests $ 18,320 $ 13,241 $ 35,604 $ 28,817 The non-controlling tax equity investors (“tax equity partnership units”) in the Company's U.S. wind power and solar power generating facilities are entitled to allocations of earnings, tax attributes and cash flows in accordance with contractual agreements. The share of earnings attributable to the non-controlling interest holders in these subsidiaries is calculated using the Hypothetical Liquidation at Book Value ("HLBV") method of accounting. The Company obtained control of the three Mid-West Wind Facilities, and the Sugar Creek Wind Facility and Maverick Creek Wind Facility during the six months ended June 30, 2021 (notes 3(a) and 3(c)). During the six months ended June 30, 2021, third-party tax equity investors funded $530,880, $73,957 and $380,829 to the Mid-West Wind Facilities, the Sugar Creek Wind Facility and the Maverick Creek Wind Facility, respectively, in exchange for Class A partnership units in the ent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For the three months ended June 30, 2021, the Company's tax rate varied from the statutory rate of 26.5% due primarily to the tax benefits from tax credits accrued of $14,935. The Company’s tax rate also varied during this period due to the beneficial impact of differences in effective tax rates on transactions in foreign jurisdictions, the favorable tax impact on the income associated with its investment in Atlantica, partially offset by deferred tax expense associated with the non-controlling interest share of income. For the six months ended June 30, 2021, the Company's tax rate varied from the statutory rate of 26.5% due primarily to the tax benefits from tax credits accrued of $26,519. The Company’s tax rate also varied during this period due to the beneficial impact of differences in effective tax rates on transactions in foreign jurisdictions, partially offset by deferred tax expense associated with the non-controlling interest share of income. For the three months ended June 30, 2020, the Company's tax rate varied from the statutory rate of 26.5% due primarily to the favorable tax impact on the income associated with its investment in Atlantica, accrued tax credits of $4,787, and the favorable impact of differences in effective tax rates on transactions in foreign jurisdictions. These adjustments are offset by the impact of the finalization of certain regulations related to U.S. Tax Reform as further described below. For the six months ended June 30, 2020, the Company's tax rate varied from the statutory rate of 26.5% due primarily to the favorable tax impact on the income associated with its investment in Atlantica, the favorable impact of differences in effective tax rates on transactions in foreign jurisdictions, and accrued tax credits of $9,904. These adjustments are offset by the impact of the finalization of certain regulations related to U.S. Tax Reform. On April 8, 2020, the IRS issued final regulations with respect to rules regarding certain hybrid arrangements as a result of U.S. Tax Reform. As a result of the final regulations, the Company recorded a one-time income tax expense of $9,300 to reverse the benefit of deductions taken in the prior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losses</t>
        </is>
      </c>
      <c r="B1" s="2" t="inlineStr">
        <is>
          <t>6 Months Ended</t>
        </is>
      </c>
    </row>
    <row r="2">
      <c r="B2" s="2" t="inlineStr">
        <is>
          <t>Jun. 30, 2021</t>
        </is>
      </c>
    </row>
    <row r="3">
      <c r="A3" s="3" t="inlineStr">
        <is>
          <t>Other Income and Expenses [Abstract]</t>
        </is>
      </c>
    </row>
    <row r="4">
      <c r="A4" s="4" t="inlineStr">
        <is>
          <t>Other net losses</t>
        </is>
      </c>
      <c r="B4" s="4" t="inlineStr">
        <is>
          <t xml:space="preserve">Other net losses Other net losses consist of the following: Three months ended June 30 Six months ended June 30 2021 2020 2021 2020 Acquisition and transition-related costs $ 882 $ 3,116 $ 2,984 $ 3,142 Tax reform — 11,728 — 11,728 Management succession and executive retirement — 6,952 — 6,952 Other 931 5,144 7,213 6,008 $ 1,813 $ 26,940 $ 10,197 $ 27,8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earnings per share</t>
        </is>
      </c>
      <c r="B1" s="2" t="inlineStr">
        <is>
          <t>6 Months Ended</t>
        </is>
      </c>
    </row>
    <row r="2">
      <c r="B2" s="2" t="inlineStr">
        <is>
          <t>Jun. 30, 2021</t>
        </is>
      </c>
    </row>
    <row r="3">
      <c r="A3" s="3" t="inlineStr">
        <is>
          <t>Earnings Per Share, Basic and Diluted [Abstract]</t>
        </is>
      </c>
    </row>
    <row r="4">
      <c r="A4" s="4" t="inlineStr">
        <is>
          <t>Basic and diluted net earnings per share</t>
        </is>
      </c>
      <c r="B4" s="4" t="inlineStr">
        <is>
          <t xml:space="preserve">Basic and diluted net earnings per share Basic and diluted earnings per share have been calculated on the basis of net earnings attributable to the common shareholders of the Company and the weighted average number of common shares and bonus deferral restricted share units outstanding. Diluted net earnings per share is computed using the weighted-average number of common shares, additional shares issued subsequent to quarter-end under the dividend reinvestment plan, PSUs, RSUs and DSUs outstanding during the period and, if dilutive, potential incremental common shares related to the convertible debentures or resulting from the application of the treasury stock method to outstanding share options and Green Equity Units (note 7(a)). The reconciliation of the net earnings and the weighted average shares used in the computation of basic and diluted earnings per share are as follows: Three months ended June 30 Six months ended June 30 2021 2020 2021 2020 Net earnings attributable to shareholders of AQN $ 103,222 $ 286,219 $ 117,169 $ 222,422 Series A preferred shares dividend 1,249 1,107 2,464 2,282 Series D preferred shares dividend 1,027 910 2,026 1,875 Net earnings attributable to common shareholders of AQN – basic and diluted $ 100,946 $ 284,202 $ 112,679 $ 218,265 Weighted average number of shares Basic 614,013,963 529,440,246 606,876,299 527,634,250 Effect of dilutive securities 5,982,644 4,812,876 5,813,565 4,920,714 Diluted 619,996,607 534,253,122 612,689,864 532,554,9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Jun. 30, 2021</t>
        </is>
      </c>
    </row>
    <row r="3">
      <c r="A3" s="3" t="inlineStr">
        <is>
          <t>Segment Reporting [Abstract]</t>
        </is>
      </c>
    </row>
    <row r="4">
      <c r="A4" s="4" t="inlineStr">
        <is>
          <t>Segmented information</t>
        </is>
      </c>
      <c r="B4" s="4" t="inlineStr">
        <is>
          <t>Segmented information The Company is managed under two primary business units consisting of the Regulated Services Group and the Renewable Energy Group. The two business units are the two segments of the Company. The Regulated Services Group, the Company's regulated operating unit, owns and operates a portfolio of electric, natural gas, water distribution and wastewater collection utility systems and transmission operations in the United States, Canada, Chile and Bermuda; the Renewable Energy Group, the Company's non-regulated operating unit, owns and operates a diversified portfolio of renewable and thermal electric generation assets in North America and internationally. For purposes of evaluating the performance of the business units, the Company allocates the realized portion of any gains or losses on financial instruments to the specific business units. Dividend income from Atlantica and AYES Canada is included in the operations of the Renewable Energy Group, while interest income from San Antonio Water System is included in the operations of the Regulated Services Group. Equity method gains and losses are included in the operations of the Regulated Services Group or Renewable Energy Group based on the nature of the activities of the investees. The change in value of investments carried at fair value, unrealized portion of any gains or losses on derivative instruments not designated in a hedging relationship and foreign exchange gains and losses are not considered in management’s evaluation of divisional performance and are therefore, allocated and reported under corporate. Beginning in the first quarter of 2021, the Company reported income and losses associated with development activities under corporate, as these are no longer considered in management’s evaluation of the Renewable Energy Group where it was reported previously. Comparative figures have been reclassified to conform to presentation adopted in the current period. Three months ended June 30, 2021 Regulated Services Group Renewable Energy Group Corporate Total Revenue (1)(2) $ 444,864 $ 82,262 $ 397 $ 527,523 Fuel, power and water purchased 148,403 6,061 — 154,464 Net revenue 296,461 76,201 397 373,059 Operating expenses 144,774 25,204 — 169,978 Administrative expenses (recovery) 11,561 7,303 (638) 18,226 Depreciation and amortization 67,520 30,369 272 98,161 Loss on foreign exchange — — 1,283 1,283 Operating income (loss) 72,606 13,325 (520) 85,411 Interest expense (27,114) (20,452) (10,616) (58,182) Income from long-term investments 9,695 25,988 24,823 60,506 Other expenses (4,155) (2,778) (95) (7,028) Earnings before income taxes $ 51,032 $ 16,083 $ 13,592 $ 80,707 Capital expenditures $ 341,431 $ 66,312 $ — $ 407,743 (1) Renewable Energy Group revenue includes $4,996 related to net hedging gains from energy derivative contracts and availability credits for the three-months period ended June 30, 2021 that do not represent revenue recognized from contracts with customers. (2) Regulated Services Group revenue includes $5,118 related to alternative revenue programs for the three-months period ended June 30, 2021 that do not represent revenue recognized from contracts with customers. 18. Segmented information (continued) Three months ended June 30, 2020 Regulated Services Group Renewable Energy Group Corporate Total Revenue (1)(2) $ 279,458 $ 64,180 $ — $ 343,638 Fuel, power and water purchased 65,358 2,741 — 68,099 Net revenue 214,100 61,439 — 275,539 Operating expenses 105,067 17,871 — 122,938 Administrative expenses 9,198 8,052 635 17,885 Depreciation and amortization 52,629 22,803 235 75,667 Gain on foreign exchange — — (24) (24) Operating income (loss) 47,206 12,713 (846) 59,073 Interest expense (24,097) (13,618) (7,103) (44,818) Income from long-term investments 2,962 23,839 308,008 334,809 Other expenses (19,695) (883) (8,590) (29,168) Earnings before income taxes $ 6,376 $ 22,051 $ 291,469 $ 319,896 Capital expenditures $ 157,641 $ 28,766 $ — $ 186,407 (1) Renewable Energy Group revenue includes $7,447 related to net hedging gains from energy derivative contracts for the three-months period ended June 30, 2020 that do not represent revenue recognized from contracts with customers. (2) Regulated Services Group revenue includes $4,761 related to alternative revenue programs for the three-months period ended June 30, 2020 that do not represent revenue recognized from contracts with customers. 18. Segmented information (continued) Six months ended June 30, 2021 Regulated Services Group Renewable Energy Group Corporate Total Revenue (1)(2) $ 1,043,467 $ 117,815 $ 783 $ 1,162,065 Fuel, power and water purchased 393,925 13,989 — 407,914 Net revenue 649,542 103,826 783 754,151 Operating expenses 297,910 53,229 — 351,139 Administrative expenses 19,101 13,486 1,178 33,765 Depreciation and amortization 135,087 59,947 566 195,600 Loss on foreign exchange — — 2,145 2,145 Operating income (loss) 197,444 (22,836) (3,106) 171,502 Interest expense (51,415) (36,745) (19,602) (107,762) Income (loss) from long-term investments 10,869 48,405 (49,275) 9,999 Other expenses (12,646) (3,654) (1,707) (18,007) Earnings (loss) before income taxes $ 144,252 $ (14,830) $ (73,690) $ 55,732 Property, plant and equipment $ 7,110,770 $ 3,763,057 $ 31,446 $ 10,905,273 Investments carried at fair value 2,499 1,926,629 — 1,929,128 Equity-method investees 11,548 252,703 — 264,251 Total assets 10,148,986 6,187,072 117,593 16,453,651 Capital expenditures $ 553,950 $ 149,182 $ — $ 703,132 (1) Renewable Energy Group revenue includes $44,587 related to net hedging losses from energy derivative contracts and availability credits for the six-months period ended June 30, 2021 that do not represent revenue recognized from contracts with customers. (2) Regulated Services Group revenue includes $7,479 related to alternative revenue programs for the six-months period ended June 30, 2021 that do not represent revenue recognized from contracts with customers. 18. Segmented information (continued) Six months ended June 30, 2020 Regulated Services Group Renewable Energy Group Corporate Total Revenue (1)(2) $ 675,518 $ 133,021 $ — $ 808,539 Fuel, power and water purchased 188,455 6,745 — 195,200 Net revenue 487,063 126,276 — 613,339 Operating expenses 213,434 36,238 — 249,672 Administrative expenses 18,685 14,258 1,776 34,719 Depreciation and amortization 105,639 48,431 477 154,547 Gain on foreign exchange — — (4,694) (4,694) Operating income 149,305 27,349 2,441 179,095 Interest expense (48,937) (28,097) (14,032) (91,066) Income from long-term investments 5,610 47,605 118,933 172,148 Other expenses (24,692) (49) (8,616) (33,357) Earnings before income taxes $ 81,286 $ 46,808 $ 98,726 $ 226,820 Capital expenditures $ 297,273 $ 45,036 $ — $ 342,309 December 31, 2020 Property, plant and equipment $ 5,757,532 $ 2,451,706 $ 32,600 $ 8,241,838 Investments carried at fair value — 1,839,212 — 1,839,212 Equity-method investees 74,673 110,414 1,365 186,452 Total assets 8,528,415 4,586,878 108,856 13,224,149 (1) Renewable Energy Group revenue includes $16,739 related to net hedging gains from energy derivative contracts for the six-months period ended June 30, 2020 that do not represent revenue recognized from contracts with customers. (2) Regulated Services Group revenue includes $7,730 related to alternative revenue programs for the six-months period ended June 30, 2020 that do not represent revenue recognized from contracts with customers. The majority of non-regulated energy sales are earned from contracts with large public utilities. The Company has sought to mitigate its credit risk by selling energy to large utilities in various North American locations. None of the utilities contribute more than 10% of total revenue. AQN operates in the independent power and utility industries in the United States, Canada and other regions. Information on operations by geographic area is as follows: Three months ended June 30 Six months ended June 30 2021 2020 2021 2020 Revenue United States $ 415,431 $ 309,715 $ 927,258 $ 726,871 Canada 35,951 33,923 83,803 81,668 Other regions 76,141 — 151,004 — $ 527,523 $ 343,638 $ 1,162,065 $ 808,539 Revenue is attributed to the regions based on the location of the underlying generating and utility fac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 Contingencies AQN and its subsidiaries are involved in various claims and litigation arising out of the ordinary course and conduct of its business. Although such matters cannot be predicted with certainty, management does not consider AQN’s exposure to such litigation to be material to these unaudited interim consolidated financial statements. Accruals for any contingencies related to these items are recorded in the consolidated financial statements at the time it is concluded that its occurrence is probable and the related liability is estimable. Claim by Gaia Power Inc. On October 30, 2018, Gaia Power Inc. (“Gaia”) commenced an action in the Ontario Superior Court of Justice against AQN and certain of its subsidiaries, claiming damages and punitive damages. The action arose from Gaia’s 2010 sale, to a subsidiary of AQN, of Gaia’s interest in certain proposed wind farm projects in Canada. Pursuant to a 2010 royalty agreement, Gaia is entitled to royalty payments if the projects are developed and achieve certain agreed targets. The parties agreed to arbitrate the dispute, and concluded hearings on March 17, 2021. The arbitrator released his decision subsequent to quarter-end on August 6, 2021, dismissing Gaia's damages claims for oppression and conspiracy, and also dismissing Gaia's punitive damages claim. The arbitrator confirmed that development fees and royalties, calculated as a sliding percentage of the facility's EBITDA (as argued for by the Company), are payable to Gaia in connection with the Company's 74 MW Amherst Island Wind Facility in Ontario. The arbitrator also found that development fees and royalties, calculated on substantially the same basis as the royalties for Amherst Island, are payable to Gaia in connection with the Company's 175 MW Blue Hill Wind Project in Saskatchewan. The Company is taking steps to determine its immediate and ongoing obligations to Gaia in light of the arbitrator's award. Condemnation expropriation proceedings Liberty Utilities (Apple Valley Ranchos Water) Corp. ("Liberty Apple Valley") is the subject of a condemnation lawsuit filed by the Town of Apple Valley (the “Town”). On May 7, 2021, the Court issued a tentative statement of decision denying the Town’s attempt to take the Apple Valley water system by eminent domain. The ruling confirms that Liberty Apple Valley’s continued ownership and operation of the water system is in the best interest of the community. The Court is expected to issue a final statement of decision in August or September 2021. Upon entry of a final statement of decision consistent with the tentative statement of decision, the Town’s lawsuit would be dismissed, and the Town would be required to compensate Liberty Apple Valley for litigation expenses. The Court’s ruling is subject to appeal by the Town. Mountain View fire On November 17, 2020, a wildfire now known as the Mountain View fire occurred in the territory of Liberty Utilities (CalPeco Electric) LLC. The cause of the fire is undetermined at this time, and CAL FIRE has not yet issued a report. There are currently active lawsuits that name the Company and/or certain of its subsidiaries as defendants in connection with the Mountain View fire. The likelihood of success in these lawsuits cannot be reasonably predicted. Liberty Utilities (CalPeco Electric) LLC intends to vigorously defend them. The Company has wildfire liability insurance that is expected to apply up to applicable policy limits. (b) Commitments In addition to the commitments related to the development projects disclosed in note 6, the following significant commitments exist as at June 30, 2021. AQN has outstanding purchase commitments for power purchases, gas supply and service agreements, service agreements, capital project commitments and land easements. 19. Commitments and contingencies (continued) (b) Commitments (continued) Detailed below are estimates of future commitments under these arrangements: Year 1 Year 2 Year 3 Year 4 Year 5 Thereafter Total Power purchase (i) $ 48,177 $ 27,767 $ 27,101 $ 27,334 $ 19,631 $ 161,284 $ 311,294 Gas supply and service agreements (ii) 78,929 58,768 46,774 43,862 29,650 146,039 404,022 Service agreements 62,055 57,813 58,377 56,163 53,706 369,283 657,397 Capital projects 107,001 — — — — — 107,001 Land easements and others 12,947 12,997 13,171 13,343 13,517 479,555 545,530 Total $ 309,109 $ 157,345 $ 145,423 $ 140,702 $ 116,504 $ 1,156,161 $ 2,025,244 (i) Power purchase: AQN’s electric distribution facilities have commitments to purchase physical quantities of power for load serving requirements. The commitment amounts included in the table above are based on market prices as at June 30, 2021. However, the effects of purchased power unit cost adjustments are mitigated through a purchased power rate-adjustment mechanism. (ii) Gas supply and service agreements: AQN’s gas distribution facilities and thermal generation facilities have commitments to purchase physical quantities of natural gas under contracts for purposes of load serving requirements and of generating pow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ash operating items</t>
        </is>
      </c>
      <c r="B1" s="2" t="inlineStr">
        <is>
          <t>6 Months Ended</t>
        </is>
      </c>
    </row>
    <row r="2">
      <c r="B2" s="2" t="inlineStr">
        <is>
          <t>Jun. 30, 2021</t>
        </is>
      </c>
    </row>
    <row r="3">
      <c r="A3" s="3" t="inlineStr">
        <is>
          <t>Disclosure Changes In Non Cash Operating Items [Abstract]</t>
        </is>
      </c>
    </row>
    <row r="4">
      <c r="A4" s="4" t="inlineStr">
        <is>
          <t>Non-cash operating items</t>
        </is>
      </c>
      <c r="B4" s="4" t="inlineStr">
        <is>
          <t>Non-cash operating items The changes in non-cash operating items consist of the following: Three months ended June 30 Six months ended June 30 2021 2020 2021 2020 Accounts receivable $ 63,721 $ 50,264 $ 33,975 $ 56,946 Fuel and natural gas in storage (12,043) (7,951) 5,929 3,059 Supplies and consumables inventory (1,283) (13,164) (4,386) (20,958) Income taxes recoverable (1,002) (1,270) (1,167) (1,889) Prepaid expenses (8,014) 3,104 (9,043) (7,344) Accounts payable (5,002) 7,833 (44,332) (63,337) Accrued liabilities (22,062) (4,472) (91,420) (40,039) Current income tax liability 773 (2,379) 5,625 1,716 Asset retirements and environmental obligations (72) (127) (531) (699) Net regulatory assets and liabilities (66,845) 20,731 (334,996) 15,916 $ (51,829) $ 52,569 $ (440,346) $ (56,6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1</t>
        </is>
      </c>
    </row>
    <row r="3">
      <c r="A3" s="3" t="inlineStr">
        <is>
          <t>Fair Value Disclosures [Abstract]</t>
        </is>
      </c>
    </row>
    <row r="4">
      <c r="A4" s="4" t="inlineStr">
        <is>
          <t>Financial instruments</t>
        </is>
      </c>
      <c r="B4" s="4" t="inlineStr">
        <is>
          <t>Financial instruments (a) Fair value of financial instruments June 30, 2021 Carrying Fair Level 1 Level 2 Level 3 Long-term investments carried at fair value $ 1,929,128 $ 1,929,128 $ 1,824,899 $ — $ 104,229 Development loans and other receivables 7,962 9,299 — 9,299 — Derivative instruments: Energy contracts designated as a cash flow hedge 23,494 23,494 — — 23,494 Energy contracts not designated as cash flow hedge 279 279 — — 279 Interest rate swap designated as a hedge 2,365 2,365 — 2,365 — Commodity contracts for regulated operations 2,406 2,406 — 2,406 — Cross-currency swap designated as a net investment hedge 3,717 3,717 3,717 Total derivative instruments 32,261 32,261 — 8,488 23,773 Total financial assets $ 1,969,351 $ 1,970,688 $ 1,824,899 $ 17,787 $ 128,002 Long-term debt $ 6,622,363 $ 7,075,179 $ 2,488,347 $ 4,586,832 $ — Convertible debentures 285 433 433 — — Preferred shares, Series C 13,868 15,211 — 15,211 — Derivative instruments: Energy contracts designated as a cash flow hedge 15,384 15,384 — — 15,384 Energy contracts not designated as a cash flow hedge 2,527 2,527 — — 2,527 Cross-currency swap designated as a net investment hedge 55,720 55,720 — 55,720 — Interest rate swaps designated as a hedge 9,124 9,124 — 9,124 — Total derivative instruments 82,755 82,755 — 64,844 17,911 Total financial liabilities $ 6,719,271 $ 7,173,578 $ 2,488,780 $ 4,666,887 $ 17,911 21. Financial instruments (continued) (a) Fair value of financial instruments (continued) December 31, 2020 Carrying Fair Level 1 Level 2 Level 3 Long-term investment carried at fair value $ 1,839,212 $ 1,839,212 $ 1,708,683 $ 20,015 $ 110,514 Development loans and other receivables 23,804 31,088 — 31,088 — Derivative instruments: Energy contracts designated as a cash flow hedge 51,525 51,525 — — 51,525 Energy contracts not designated as a cash flow hedge 388 388 — — 388 Commodity contracts for regulatory operations 194 194 — 194 — Total derivative instruments 52,107 52,107 — 194 51,913 Total financial assets $ 1,915,123 $ 1,922,407 $ 1,708,683 $ 51,297 $ 162,427 Long-term debt $ 4,538,470 $ 5,140,059 $ 2,316,586 $ 2,823,473 $ — Notes payable to related party 30,493 30,493 — 30,493 — Convertible debentures 295 623 623 — — Preferred shares, Series C 13,698 15,565 — 15,565 — Derivative instruments: Energy contracts designated as a cash flow hedge 5,597 5,597 — — 5,597 Energy contracts not designated as a cash flow hedge 332 332 — — 332 Cross-currency swap designated as a net investment hedge 84,218 84,218 — 84,218 — Interest rate swaps 19,649 19,649 — 19,649 — Commodity contracts for regulated operations 614 614 — 614 — Total derivative instruments 110,410 110,410 — 104,481 5,929 Total financial liabilities $ 4,693,366 $ 5,297,150 $ 2,317,209 $ 2,974,012 $ 5,929 The Company has determined that the carrying value of its short-term financial assets and liabilities approximates fair value as at June 30, 2021 and December 31, 2020 due to the short-term maturity of these instruments. 21. Financial instruments (continued) (a) Fair value of financial instruments (continued) The fair value of development loans and other receivables (level 2) is determined using a discounted cash flow method, using estimated current market rates for similar instruments adjusted for estimated credit risk as determined by management. The fair value of the investment in Atlantica (level 1) is measured at the closing price on the NASDAQ stock exchange. The Company’s level 1 fair value of long-term debt is measured at the closing price on the NYSE and the over-the-counter closing price. The Company’s level 2 fair value of long-term debt at fixed interest rates and Series C preferred shares has been determined using a discounted cash flow method and current interest rates. The Company's level 2 fair value of convertible debentures has been determined as the greater of their face value and the quoted value of AQN's common shares on a converted basis. The Company’s level 2 fair value derivative instruments primarily consist of swaps, options, rights, subscription agreements and forward physical derivatives where market data for pricing inputs are observable. Level 2 pricing inputs are obtained from various market indices and utilize discounting based on quoted interest rate curves, which are observable in the marketplace. The Company’s level 3 instruments consist of energy contracts for electricity sales and the fair value of the Company's investment in AYES Canada. The significant unobservable inputs used in the fair value measurement of energy contracts are the internally developed forward market prices ranging from $14.11 to $189.52 with a weighted average of $26.16 as at June 30, 2021. The weighted average forward market prices are developed based on the quantity of energy expected to be sold monthly and the expected forward price during that month. The change in the fair value of the energy contracts is detailed in notes 21(b)(ii) and 21(b)(iv). The significant unobservable inputs used in the fair value measurement of the Company's AYES Canada investment are the expected cash flows, the discount rates applied to these cash flows ranging from 8.88% to 9.38% with a weighted average of 9.04%, and the expected volatility of Atlantica's share price ranging from 22% to 46% as at June 30, 2021. Significant increases (decreases) in expected cash flows or increases (decreases) in discount rate in isolation would have resulted in a significantly lower (higher) fair value measurement. The increase in value and volatility of the Atlantica shares during the year resulted in a significant increase in the fair value measurement. (b) Derivative instruments Derivative instruments are recognized on the unaudited interim consolidated balance sheets as either assets or liabilities and measured at fair value at each reporting period. (i) Commodity derivatives – regulated accounting The Company uses derivative financial instruments to reduce the cash flow variability associated with the purchase price for a portion of future natural gas purchases associated with its regulated gas and electric service territories. The Company’s strategy is to minimize fluctuations in gas sale prices to regulated customers. The following are commodity volumes, in dekatherms (“dths”), associated with the above derivative contracts: 2021 Financial contracts: Swaps 2,668,464 Forward contracts 500,000 3,168,464 The accounting for these derivative instruments is subject to guidance for rate regulated enterprises. Most of the gains or losses on the settlement of these contracts are included in the calculation of the fuel and commodity costs adjustments (note 5). As a result, the changes in fair value of these natural gas derivative contracts and their offsetting adjustment to regulatory assets and liabilities had no earnings impact. 21. Financial instruments (continued) (b) Derivative instruments (continued) (i) Commodity derivatives – regulated accounting (continued) The following table presents the impact of the change in the fair value of the Company’s natural gas derivative contracts on the unaudited interim consolidated balance sheets: June 30, 2021 December 31, 2020 Regulatory assets: Swap contracts $ 911 $ 228 Option contracts $ 68 $ 50 Forward contracts $ — $ 693 Regulatory liabilities: Swap contracts $ — $ 271 Option contracts $ — $ 76 Forward contracts $ 197 $ — (ii) Cash flow hedges The Company has sought to reduce the price risk on the expected future sale of power generation at the Sandy Ridge, Senate, Minonk, and Shady Oaks II Wind Facilities by entering into the following long-term energy derivative contracts. Notional quantity Expiry Receive average Pay floating price 2,479,234 December 2031 $23.50 NI HUB 4,822,668 September 2030 $24.54 Illinois Hub 577,686 December 2028 $33.03 PJM Western HUB 2,682,564 December 2027 $24.20 NI HUB 2,136,795 December 2027 $36.46 ERCORT North HUB Upon the acquisition of the Sugar Creek Wind Facility (note 3(c)), the Company redesignated a long-term energy derivative contract to mitigate the price risk on the expected future sale of power generation. The fair value of the derivative on the redesignation date will be amortized into earnings over the remaining life of the contract. The Company provides energy requirements to various customers under contracts at fixed rates. While the production from the Tinker Hydroelectric Facility is expected to provide a portion of the energy required to service these customers, AQN anticipates having to purchase a portion of its energy requirements at the ISO NE spot rates to supplement self-generated energy. The Company designated a contract with a notional quantity of 46,664 MW-hours, a price of $38.95 per MW-hr and expiring in February 2022 as a hedge to the price of energy purchases. The Company also mitigates the risk by using short-term financial forward energy purchase contracts. These short-term derivatives are not accounted for as hedges and changes in fair value are recorded in earnings as they occur (note 21(b)(iv)). In November 2020, upon the acquisition of Liberty Group Limited (formerly Ascendant Group Limited, "Ascendant"), the Company redesignated two interest rate swap contracts as cash flow hedges to mitigate the risk that LIBOR-based interest rates will increase over the life of Ascendant's term loan facilities. Under the terms of the interest rate swap contracts, the Company has fixed its LIBOR interest rate expense on $87,627 and $8,875 to 3.28% and 3.02%, respectively, on its two term loan facilities. The fair value of the derivative on the redesignation date will be amortized into earnings over the remaining life of the contract. 21. Financial instruments (continued) (b) Derivative instruments (continued) (ii) Cash flow hedges (continued) The Company is party to a forward-starting interest rate swap in order to reduce the interest rate risk related to the quarterly interest payments between July 1, 2024 and July 1, 2029 on the $350,000 subordinated unsecured notes. The Company designated the entire notional amount of the pay-variable and receive-fixed interest rate swaps as a hedge of the future quarterly variable-rate interest payments associated with the subordinated unsecured notes. The Company was party to a 10-year forward-starting interest rate swap in order to reduce the interest rate risk related to the probable issuance of a 10-year C$135,000 bond. In 2019, the Company settled the forward-starting interest rate swap contract as it issued C$300,000 10-year senior unsecured notes. The following table summarizes OCI attributable to derivative financial instruments designated as a cash flow hedge: Three months ended June 30 Six months ended June 30 2021 2020 2021 2020 Effective portion of cash flow hedge $ (32,436) $ (2,085) $ (63,167) $ (12,890) Amortization of cash flow hedge (214) (1,100) (1,112) (1,108) Amounts reclassified from AOCI 859 (3,028) 40,132 (6,303) OCI attributable to shareholders of AQN $ (31,791) $ (6,213) $ (24,147) $ (20,301) The Company expects $1,427, $502 an d $1,206 o f unrealized gains and losses currently in AOCI to be reclassified, net of taxes into non-regulated energy sales, interest expense and derivative gains, respectively, within the next 12 months, as the underlying hedged transactions settle. (iii) Foreign exchange hedge of net investment in foreign operation The functional currency of most of AQN's operations is the U.S. dollar. The Company designates obligations denominated in Canadian dollars as a hedge of the foreign currency exposure of its net investment in its Canadian investments and subsidiaries. The related foreign currency transaction gain or loss designated as, and effective as, a hedge of the net investment in a foreign operation is reported in the same manner as the translation adjustment (in OCI) related to the net investment. A foreign currency loss of $178 and $446 for the three and six months ended June 30, 2021, respectively (2020 - loss of $1,269 and gain of $195, respectively) was recorded in OCI. On May 23, 2019, the Company entered into a cross-currency swap, coterminous with the subordinated unsecured notes, to effectively convert the $350,000 U.S.-dollar-denominated offering into Canadian dollars. The change in the carrying amount of the notes due to changes in spot exchange rates is recognized each period in the unaudited interim consolidated statements of operations as loss (gain) on foreign exchange. The Company designated the entire notional amount of the cross-currency fixed-for-fixed interest rate swap as a hedge of the foreign currency exposure related to cash flows for the interest and principal repayments on the notes. Upon the change in functional currency of AQN to the U.S. dollar on January 1, 2020, this hedge was dedesignated. The OCI related to this hedge will be amortized into earnings in the period that future interest payments affect earnings over the remaining life of the original hedge. The Company redesignated this swap as a hedge of AQN's net investment in its Canadian subsidiaries. The related foreign currency transaction gain or loss designated as a hedge of the net investment in a foreign operation is reported in the same manner as the translation adjustment (in OCI) related to the net investment. The fair value of the derivative on the redesignation date will be amortized over the remaining life of the original hedge. A foreign currency loss of $7,453 and $11,467 for the three and six months ended June 30, 2021, respectively (2020 - loss of $15,252 and gain of $19,583, respectively) was recorded in OCI. 21. Financial instruments (continued) (b) Derivative instruments (continued) (iii) Foreign exchange hedge of net investment in foreign operation (continued) Canadian operations The Company is exposed to currency fluctuations from its Canadian-based operations. AQN manages this risk primarily through the use of natural hedges by using Canadian long-term debt to finance its Canadian operations and a combination of foreign exchange forward contracts and spot purchases. The Company’s Canadian operations are determined to have the Canadian dollar as their functional currency and are exposed to currency fluctuations from their U.S. dollar transactions. The Company designates obligations denominated in U.S. dollars as a hedge of the foreign currency exposure of its net investment in its U.S. investments and subsidiaries. The related foreign currency transaction gain or loss designated as, and effective as, a hedge of the net investment in a foreign operation is reported in the same manner as the translation adjustment (in OCI) related to the net investment. A foreign currency gain of $70 and $1,991 for the three and six months ended June 30, 2021 (2020 - gain of $1,023 and loss of $3,581) was recorded in OCI. The Company was party to C$650,000 cross-currency swaps to effectively convert Canadian dollar debentures into U.S. dollars. The Company designated the entire notional amount of the cross-currency fixed-for-fixed interest rate swap and related short-term U.S. dollar payables created by the monthly accruals of the swap settlement as a hedge of the foreign currency exposure of its net investment in the Renewable Energy Group's U.S. operations. The gain or loss related to the fair value changes of the swap and the related foreign currency gains and losses on the U.S. dollar accruals that are designated as, and are effective as, a hedge of the net investment in a foreign operation are reported in the same manner as the translation adjustment (in OCI) related to the net investment. A gain of $6,534 and $13,274 for the three and six months ended June 30, 2021, respectively (2020 - gain of $16,642 and loss of $27,190, respectively) was recorded in OCI. During the six months ended June 30, 2021, the Renewable Energy Group settled the related cross-currency swap related to its C$150,000 debenture that was repaid (note 7(b)). During the quarter, the Renewable Energy Group entered into a fixed-for-fixed cross-currency interest rate swap, coterminous with the senior unsecured debentures (note 7(b)), to effectively convert the C$400,000 Canadian-dollar-denominated offering into U.S. dollars. The Renewable Energy Group designated the entire notional amount of the fixed-for-fixed cross-currency interest rate swap as a hedge of the foreign currency exposure of its net investment in its U.S. operations. The gain or loss related to the fair value changes of the swap are reported in the same manner as the translation adjustment (in OCI) related to the net investment. A loss of $2,653 for the three and six months ended June 30, 2021 was recorded in OCI. Chilean operations The Company is exposed to currency fluctuations from its Chilean-based operations. The Company's Chilean operations are determined to have the Chilean peso as their functional currency. Chilean long-term debt used to finance the operations is denominated in Chilean Unidad de Fomento. (iv) Other derivatives Derivative financial instruments are used to manage certain exposures to fluctuations in exchange rates, interest rates and commodity prices. The Company does not enter into derivative financial agreements for speculative purposes. In 2020, the Company executed on currency forward contracts to purchase in total $682,500 for approximately C$923,243 in order to manage the currency exposure to the Canadian dollar shares issuance. For derivatives that are not designated as hedges, the changes in the fair value are immediately recognized in earnings. 21. Financial instruments (continued) (b) Derivative instruments (continued) (iv) Other derivatives (continued) The effects on the unaudited interim consolidated statements of operations of derivative financial instruments not designated as hedges consist of the following: Three months ended June 30 Six months ended June 30 2021 2020 2021 2020 Change in unrealized gain (loss) on derivative financial instruments: Energy derivative contracts $ (2,305) $ 449 $ (2,627) $ 627 Total change in unrealized gain (loss) on derivative financial instruments $ (2,305) $ 449 $ (2,627) $ 627 Realized gain (loss) on derivative financial instruments: Energy derivative contracts 196 (549) 359 (681) Total realized gain (loss) on derivative financial instruments $ 196 $ (549) $ 359 $ (681) Loss on derivative financial instruments not accounted for as hedges (2,109) (100) (2,268) (54) Amortization of AOCI gains frozen as a result of hedge dedesignation 755 1,489 2,003 1,500 $ (1,354) $ 1,389 $ (265) $ 1,446 Amounts recognized in the consolidated statements of operations consist of: Gain (loss) on derivative financial instruments $ (1,354) $ 1,389 $ (265) $ 1,446 (c) Risk management In the normal course of business, the Company is exposed to financial risks that potentially impact its operating results. The Company employs risk management strategies with a view of mitigating these risks to the extent possible on a cost-effective basis. Derivative financial instruments are used to manage certain exposures to fluctuations in exchange rates, interest rates and commodity prices. The Company does not enter into derivative financial agreements for speculative purposes. This note provides disclosures relating to the nature and extent of the Company’s exposure to risks arising from financial instruments, including credit risk and liquidity risk, and how the Company manages those risk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earnings</t>
        </is>
      </c>
      <c r="B4" s="5" t="n">
        <v>84902</v>
      </c>
      <c r="C4" s="5" t="n">
        <v>272978</v>
      </c>
      <c r="D4" s="5" t="n">
        <v>81565</v>
      </c>
      <c r="E4" s="5" t="n">
        <v>193605</v>
      </c>
    </row>
    <row r="5">
      <c r="A5" s="3" t="inlineStr">
        <is>
          <t>Other comprehensive income (loss) (“OCI”):</t>
        </is>
      </c>
    </row>
    <row r="6">
      <c r="A6" s="4" t="inlineStr">
        <is>
          <t>Foreign currency translation adjustment, net of tax recovery of $822 and $1,359 (2020 - tax recovery of $2,921 and tax expense of $2,782), respectively (notes 21(b)(iii) and 21(b)(iv))</t>
        </is>
      </c>
      <c r="B6" s="6" t="n">
        <v>-2995</v>
      </c>
      <c r="C6" s="6" t="n">
        <v>8573</v>
      </c>
      <c r="D6" s="6" t="n">
        <v>-3268</v>
      </c>
      <c r="E6" s="6" t="n">
        <v>-28057</v>
      </c>
    </row>
    <row r="7">
      <c r="A7" s="4" t="inlineStr">
        <is>
          <t>Change in fair value of cash flow hedges, net of tax recovery of $12,969 and $10,283 (2020 - tax recovery of $2,302 and $7,389, respectively (note 21(b)(ii))</t>
        </is>
      </c>
      <c r="B7" s="6" t="n">
        <v>-31791</v>
      </c>
      <c r="C7" s="6" t="n">
        <v>-6213</v>
      </c>
      <c r="D7" s="6" t="n">
        <v>-24147</v>
      </c>
      <c r="E7" s="6" t="n">
        <v>-20301</v>
      </c>
    </row>
    <row r="8">
      <c r="A8" s="4" t="inlineStr">
        <is>
          <t>Change in pension and other post-employment benefits, net of tax expense of $196 and $335 (2020 - tax expense of $22 and tax recovery of $9), respectively (note 8)</t>
        </is>
      </c>
      <c r="B8" s="6" t="n">
        <v>545</v>
      </c>
      <c r="C8" s="6" t="n">
        <v>55</v>
      </c>
      <c r="D8" s="6" t="n">
        <v>2165</v>
      </c>
      <c r="E8" s="6" t="n">
        <v>-21</v>
      </c>
    </row>
    <row r="9">
      <c r="A9" s="4" t="inlineStr">
        <is>
          <t>OCI, net of tax</t>
        </is>
      </c>
      <c r="B9" s="6" t="n">
        <v>-34241</v>
      </c>
      <c r="C9" s="6" t="n">
        <v>2415</v>
      </c>
      <c r="D9" s="6" t="n">
        <v>-25250</v>
      </c>
      <c r="E9" s="6" t="n">
        <v>-48379</v>
      </c>
    </row>
    <row r="10">
      <c r="A10" s="4" t="inlineStr">
        <is>
          <t>Comprehensive income</t>
        </is>
      </c>
      <c r="B10" s="6" t="n">
        <v>50661</v>
      </c>
      <c r="C10" s="6" t="n">
        <v>275393</v>
      </c>
      <c r="D10" s="6" t="n">
        <v>56315</v>
      </c>
      <c r="E10" s="6" t="n">
        <v>145226</v>
      </c>
    </row>
    <row r="11">
      <c r="A11" s="4" t="inlineStr">
        <is>
          <t>Comprehensive loss attributable to the non-controlling interests</t>
        </is>
      </c>
      <c r="B11" s="6" t="n">
        <v>-16776</v>
      </c>
      <c r="C11" s="6" t="n">
        <v>-11295</v>
      </c>
      <c r="D11" s="6" t="n">
        <v>-33675</v>
      </c>
      <c r="E11" s="6" t="n">
        <v>-32931</v>
      </c>
    </row>
    <row r="12">
      <c r="A12" s="4" t="inlineStr">
        <is>
          <t>Comprehensive income attributable to shareholders of Algonquin Power &amp; Utilities Corp.</t>
        </is>
      </c>
      <c r="B12" s="5" t="n">
        <v>67437</v>
      </c>
      <c r="C12" s="5" t="n">
        <v>286688</v>
      </c>
      <c r="D12" s="5" t="n">
        <v>89990</v>
      </c>
      <c r="E12" s="5" t="n">
        <v>1781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rative figures</t>
        </is>
      </c>
      <c r="B1" s="2" t="inlineStr">
        <is>
          <t>6 Months Ended</t>
        </is>
      </c>
    </row>
    <row r="2">
      <c r="B2" s="2" t="inlineStr">
        <is>
          <t>Jun. 30, 2021</t>
        </is>
      </c>
    </row>
    <row r="3">
      <c r="A3" s="3" t="inlineStr">
        <is>
          <t>Organization, Consolidation and Presentation of Financial Statements [Abstract]</t>
        </is>
      </c>
    </row>
    <row r="4">
      <c r="A4" s="4" t="inlineStr">
        <is>
          <t>Comparative figures</t>
        </is>
      </c>
      <c r="B4" s="4" t="inlineStr">
        <is>
          <t>Comparative figuresCertain of the comparative figures have been reclassified to conform to the unaudited interim consolidated financial statement presentation adopted in the current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paration</t>
        </is>
      </c>
      <c r="B4" s="4" t="inlineStr">
        <is>
          <t>Basis of preparation The accompanying unaudited interim consolidated financial statements and notes have been prepared in accordance with generally accepted accounting principles in the United States (“U.S. GAAP”) and follow disclosure required under Regulation S-X provided by the U.S. Securities and Exchange Commission. In the opinion of management, the unaudited interim consolidated financial statements include all adjustments that are of a recurring nature and necessary for a fair presentation of the results of interim operations. The significant accounting policies applied to these unaudited interim consolidated financial statements of AQN are consistent with those disclosed in the consolidated financial statements of AQN as at and for the year ended December 31, 2020.</t>
        </is>
      </c>
    </row>
    <row r="5">
      <c r="A5" s="4" t="inlineStr">
        <is>
          <t>Basis of consolidation</t>
        </is>
      </c>
      <c r="B5" s="4" t="inlineStr">
        <is>
          <t>In the opinion of management, the unaudited interim consolidated financial statements include all adjustments that are of a recurring nature and necessary for a fair presentation of the results of interim operations.</t>
        </is>
      </c>
    </row>
    <row r="6">
      <c r="A6" s="4" t="inlineStr">
        <is>
          <t>Foreign currency translation</t>
        </is>
      </c>
      <c r="B6" s="4" t="inlineStr">
        <is>
          <t>Foreign currency translationAQN’s reporting currency is the U.S. dollar. Within these unaudited interim consolidated financial statements, the Company denotes any amounts denominated in Canadian dollars with “C$”, in Chilean pesos with "CLP", in Chilean Unidad de Fomento with "CLF", and in Bermudian dollars with "BMD" immediately prior to the stated amount.</t>
        </is>
      </c>
    </row>
    <row r="7">
      <c r="A7" s="4" t="inlineStr">
        <is>
          <t>Recently adopted and issued accounting pronouncements</t>
        </is>
      </c>
      <c r="B7" s="4" t="inlineStr">
        <is>
          <t>Recently adopted accounting pronouncements The Financial Accounting Standards Board ("FASB") issued ASU 2020-01, Investments — Equity Securities (Topic 321), Investments — Equity Method and Joint Ventures (Topic 323), and Derivatives and Hedging (Topic 815): Clarifying the Interactions between Topic 321, Topic 323, and Topic 815 to address the diversity in practice associated with accounting for certain equity securities upon the application or discontinuation of the equity method of accounting and certain scope considerations for forward contracts and purchased options. The adoption of this update did not have an impact on the unaudited interim consolidated financial statements. The FASB issued ASU 2019-12, Income Taxes (Topic 740): Simplifying the Accounting for Income Taxes to reduce complexity in the accounting standards generally. The update removed certain exceptions to the general principles of Topic 740, Income Taxes and made certain amendments to improve consistent application of other areas of Topic 740. The adoption of this update did not have an impact on the unaudited interim consolidated financial statements. 2. Recently issued accounting pronouncements (continued) (b) Recently issued accounting guidance not yet adopted The FASB issued ASU 2021-05, Leases (Topic 842): Lessors — Certain Leases with Variable Lease Payments to address concerns relating to day-one losses for sales-type or direct financing leases with variable payments that do not depend on a reference index or rate. The update amends the lease classification requirements for lessors to align them with past practice under Topic 840, Leases . The amendments in this update are effective for fiscal years beginning after December 15, 2021, including interim periods within those fiscal years. The Company is currently assessing the impact of this update. The FASB issued ASU 2020-06, Debt — Debt with Conversion and Other Options (Subtopic 470-20) and Derivatives and Hedging — Contracts in Entity's Own Equity (Subtopic 815-40): Accounting for Convertible Instruments and Contracts in an Entity's Own Equity to address the complexity associated with accounting for certain financial instruments with characteristics of liabilities and equity. The number of accounting models for convertible debt instruments and convertible preferred stock is being reduced and the guidance has been amended for the derivatives scope exception for contracts in an entity's own equity to reduce form-over-substance-based accounting conclusions. The amendments in this update are effective for fiscal years beginning after December 15, 2021, including interim periods within those fiscal years. The Company is currently assessing the impact of this update. The FASB issued ASU 2020-04, Reference Rate Reform (Topic 848): Facilitation of the Effects of Reference Rate Reform on Financial Reporting, which provides optional expedients and exceptions to ease the potential burden in accounting for reference rate reform. The amendments apply to contracts, hedging relationships, and other transactions that reference LIBOR or another reference rate expected to be discontinued because of the reference rate reform. The amendments in this update are effective for all entities as at March 12, 2020 through December 31, 2022. The FASB issued an update to Topic 848 in ASU 2021-01 to clarify that the scope of Topic 848 includes derivatives affected by the discounting transition. The Company is currently assessing the impact of the reference rate reform and this up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Business and asset acquisitions (Tables)</t>
        </is>
      </c>
      <c r="B1" s="2" t="inlineStr">
        <is>
          <t>6 Months Ended</t>
        </is>
      </c>
    </row>
    <row r="2">
      <c r="B2" s="2" t="inlineStr">
        <is>
          <t>Jun. 30, 2021</t>
        </is>
      </c>
    </row>
    <row r="3">
      <c r="A3" s="4" t="inlineStr">
        <is>
          <t>Mid-west Wind Development Project</t>
        </is>
      </c>
    </row>
    <row r="4">
      <c r="A4" s="3" t="inlineStr">
        <is>
          <t>Business Acquisition [Line Items]</t>
        </is>
      </c>
    </row>
    <row r="5">
      <c r="A5" s="4" t="inlineStr">
        <is>
          <t>Allocation of Assets Acquired and Liabilities Assumed</t>
        </is>
      </c>
      <c r="B5" s="4" t="inlineStr">
        <is>
          <t xml:space="preserve">The following table summarizes the allocation of the aggregate assets acquired and liabilities assumed at the acquisition dates. Mid-West Wind Working capital $ (28,630) Property, plant and equipment 1,136,390 Long-term debt (789,804) Asset retirement obligation (27,053) Deferred tax liability (2,969) Other liabilities (104,129) Non-controlling interest (tax equity investors) (29,141) Total net assets acquired 154,664 Cash and cash equivalents 15,860 Net assets acquired, net of cash and cash equivalents $ 138,804 </t>
        </is>
      </c>
    </row>
    <row r="6">
      <c r="A6" s="4" t="inlineStr">
        <is>
          <t>Altavista Solar Facility</t>
        </is>
      </c>
    </row>
    <row r="7">
      <c r="A7" s="3" t="inlineStr">
        <is>
          <t>Business Acquisition [Line Items]</t>
        </is>
      </c>
    </row>
    <row r="8">
      <c r="A8" s="4" t="inlineStr">
        <is>
          <t>Allocation of Assets Acquired and Liabilities Assumed</t>
        </is>
      </c>
      <c r="B8" s="4" t="inlineStr">
        <is>
          <t xml:space="preserve">The following table summarizes the allocation of the assets acquired and liabilities assumed at the acquisition date of the solar facility. Altavista Solar Working capital $ 870 Property, plant and equipment 138,343 Long-term debt (122,024) Deferred tax liability (421) Asset retirement obligation (3,332) Total net assets acquired 13,436 Cash and cash equivalents 33 Net assets acquired, net of cash and cash equivalents $ 13,403 </t>
        </is>
      </c>
    </row>
    <row r="9">
      <c r="A9" s="4" t="inlineStr">
        <is>
          <t>Maverick Creek and Sugar Creek Wind Facilities</t>
        </is>
      </c>
    </row>
    <row r="10">
      <c r="A10" s="3" t="inlineStr">
        <is>
          <t>Business Acquisition [Line Items]</t>
        </is>
      </c>
    </row>
    <row r="11">
      <c r="A11" s="4" t="inlineStr">
        <is>
          <t>Allocation of Assets Acquired and Liabilities Assumed</t>
        </is>
      </c>
      <c r="B11" s="4" t="inlineStr">
        <is>
          <t xml:space="preserve">The following table summarizes the allocation of the assets acquired and liabilities assumed at the acquisition date of the two wind facilities. The existing loans between the Company and the partnerships of $87,035 were treated as additional consideration incurred to acquire the partnerships. Maverick Creek and Sugar Creek Working capital $ (15,557) Property, plant and equipment 1,068,708 Long-term debt (855,409) Asset retirement obligation (23,402) Deferred tax liability (6,431) Derivative instruments 7,575 Total net assets acquired 175,484 Cash and cash equivalents 4,241 Net assets acquired, net of cash and cash equivalents $ 171,2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matters (Tables)</t>
        </is>
      </c>
      <c r="B1" s="2" t="inlineStr">
        <is>
          <t>6 Months Ended</t>
        </is>
      </c>
    </row>
    <row r="2">
      <c r="B2" s="2" t="inlineStr">
        <is>
          <t>Jun. 30, 2021</t>
        </is>
      </c>
    </row>
    <row r="3">
      <c r="A3" s="3" t="inlineStr">
        <is>
          <t>Regulated Operations [Abstract]</t>
        </is>
      </c>
    </row>
    <row r="4">
      <c r="A4" s="4" t="inlineStr">
        <is>
          <t>Regulatory Assets and Liabilities</t>
        </is>
      </c>
      <c r="B4" s="4" t="inlineStr">
        <is>
          <t>Utility State, province or country Regulatory proceeding type Details BELCO Bermuda General rate review On May 7, 2021, the regulator issued a final decision, approving a weighted average cost of capital ("WACC") of 7.5% and authorizing $211,432 in revenue with $13,426 in deferred revenue to be collected over 5 years at a minimum WACC of 7.5%. The new rates were effective June 1, 2021. EnergyNorth Gas System New Hampshire General rate review EnergyNorth Gas System has reached a settlement in principle regarding its application filed in July 2020 requesting a permanent increase in annual revenues. The settlement provides for an increase of $1,300 in distribution revenues effective August 1, 2021 in excess of the previously authorized temporary increase (total increase of $7,600), a step adjustment of $4,000 also effective August 1, 2021, a second step increase of $3,200 effective August 1, 2022, and a property tax reconciliation mechanism. An order on the settlement agreement was received on July 30, 2021. The order approved the settlement agreement, pending the submission of additional information and a hearing to be submitted as part of the $4,000 step adjustment for 2021. As a result of the order, the rate increases were implemented on August 1, 2021, with the exception of the 2021 step adjustment, which is expected to be implemented in the fourth quarter of 2021 upon approval by the regulator. A separate order on recovery of litigated Granite Bridge costs is expected by October 2021. Various Various General rate review Approval of approximately $340 in rate increases for a wastewater utility. 5. Regulatory matters (continued) Regulatory assets and liabilities consist of the following: June 30, 2021 December 31, 2020 Regulatory assets Fuel and commodity cost adjustments (a) 283,941 18,094 Retired generating plant 188,586 194,192 Pension and post-employment benefits 172,501 178,403 Rate adjustment mechanism 102,500 99,853 Environmental remediation 86,058 87,308 Income taxes 80,778 77,730 Debt premium 33,277 35,688 Clean energy and other customer programs 26,047 26,400 Deferred capitalized costs 42,376 34,398 Asset retirement obligation 26,955 26,546 Wildfire mitigation and vegetation management 25,891 22,736 Long-term maintenance contract 11,920 14,405 Rate review costs 6,872 8,054 Other 27,396 21,664 Total regulatory assets $ 1,115,098 $ 845,471 Less: current regulatory assets (100,601) (63,042) Non-current regulatory assets $ 1,014,497 $ 782,429 Regulatory liabilities Income taxes $ 310,914 $ 322,317 Cost of removal 197,616 200,739 Pension and post-employment benefits 32,320 26,311 Fuel and commodity costs adjustments 5,086 20,136 Rate adjustment mechanism 1,598 5,214 Clean energy and other customer programs 14,658 10,440 Rate base offset 6,053 6,874 Other 12,385 9,487 Total regulatory liabilities $ 580,630 $ 601,518 Less: current regulatory liabilities (34,256) (38,483) Non-current regulatory liabilities $ 546,374 $ 563,035 (a) Fuel and commodity cost adju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ong-term investments (Tables)</t>
        </is>
      </c>
      <c r="B1" s="2" t="inlineStr">
        <is>
          <t>6 Months Ended</t>
        </is>
      </c>
    </row>
    <row r="2">
      <c r="B2" s="2" t="inlineStr">
        <is>
          <t>Jun. 30, 2021</t>
        </is>
      </c>
    </row>
    <row r="3">
      <c r="A3" s="3" t="inlineStr">
        <is>
          <t>Disclosure Long Term Investments And Notes Receivable [Abstract]</t>
        </is>
      </c>
    </row>
    <row r="4">
      <c r="A4" s="4" t="inlineStr">
        <is>
          <t>Long-term Investments</t>
        </is>
      </c>
      <c r="B4" s="4" t="inlineStr">
        <is>
          <t xml:space="preserve">Long-term investments consist of the following: June 30, 2021 December 31, 2020 Long-term investments carried at fair value Atlantica (a) $ 1,822,400 $ 1,706,900 Atlantica share subscription agreement (a) — 20,015 Atlantica Yield Energy Solutions Canada Inc. 104,229 110,514 Other 2,499 1,783 $ 1,929,128 $ 1,839,212 Other long-term investments Equity-method investees (b) $ 264,251 $ 186,452 Development loans receivable from equity-method investees (b) 7,962 22,912 Other (c) 30,807 5,219 $ 303,020 $ 214,583 </t>
        </is>
      </c>
    </row>
    <row r="5">
      <c r="A5" s="4" t="inlineStr">
        <is>
          <t>Income from Long-term Investments</t>
        </is>
      </c>
      <c r="B5" s="4" t="inlineStr">
        <is>
          <t xml:space="preserve">Income (loss) from long-term investments from the three and six months ended June 30 is as follows: Three months ended June 30 Six months ended June 30 2021 2020 2021 2020 Fair value gain (loss) on investments carried at fair value Atlantica $ 28,888 $ 305,606 $ (35,545) $ 120,212 Atlantica Yield Energy Solutions Canada Inc. (1,948) 2,897 (9,259) (1,245) Other 402 1,339 402 117 $ 27,342 $ 309,842 $ (44,402) $ 119,084 Dividend and interest income from investments carried at fair value Atlantica $ 21,054 $ 18,426 $ 41,618 $ 36,852 Atlantica Yield Energy Solutions Canada Inc. 4,376 4,813 8,721 8,717 Other 315 1,065 315 2,113 $ 25,745 $ 24,304 $ 50,654 $ 47,682 Other long-term investments Equity method loss (2,816) (1,326) (8,370) (2,124) Interest and other income 10,235 1,989 12,117 7,506 $ 60,506 $ 334,809 $ 9,999 $ 172,148 </t>
        </is>
      </c>
    </row>
    <row r="6">
      <c r="A6" s="4" t="inlineStr">
        <is>
          <t>Investments in Partnerships and Joint Ventures</t>
        </is>
      </c>
      <c r="B6" s="4" t="inlineStr">
        <is>
          <t>Summarized combined information for AQN's investments in significant partnerships and joint ventures is as follows: June 30, 2021 December 31, 2020 Total assets $ 1,450,771 $ 3,201,967 Total liabilities 651,814 2,913,188 Net assets $ 798,957 $ 288,779 AQN's ownership interest in the entities 214,979 141,666 Difference between investment carrying amount and underlying equity in net assets (a) 49,272 44,786 AQN's investment carrying amount for the entities $ 264,251 $ 186,452 (a) The difference between the investment carrying amount and the underlying equity in net assets relates primarily to development fees, interest capitalized while the projects are under construction, the fair value of guarantees provided by the Company in regards to the investments and transaction costs.</t>
        </is>
      </c>
    </row>
    <row r="7">
      <c r="A7" s="4" t="inlineStr">
        <is>
          <t>Schedule of Variable Interest Entities</t>
        </is>
      </c>
      <c r="B7" s="4" t="inlineStr">
        <is>
          <t xml:space="preserve">Summarized combined information for AQN's VIEs is as follows: June 30, 2021 December 31, 2020 AQN's maximum exposure in regards to VIEs Carrying amount $ 18,623 $ 174,685 Development loans receivable 7,818 21,804 Performance guarantees and other commitments on behalf of VIEs 106,194 965,291 $ 132,635 $ 1,161,7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Long Term Debt</t>
        </is>
      </c>
      <c r="B4" s="4" t="inlineStr">
        <is>
          <t xml:space="preserve">Long-term debt consists of the following: Borrowing type Weighted average coupon Maturity Par value June 30, 2021 December 31, 2020 Senior unsecured revolving credit facilities — 2021-2024 N/A $ 567,814 $ 223,507 Senior unsecured bank credit facilities — 2021-2031 N/A 157,694 152,338 Commercial paper — 2021 N/A 499,000 122,000 U.S. dollar borrowings Senior unsecured notes (Green Equity Units) (a) 1.18 % 2026 $ 1,150,000 1,139,687 — Senior unsecured notes 3.46 % 2022-2047 $ 1,700,000 1,689,074 1,688,390 Senior unsecured utility notes 6.34 % 2023-2035 $ 142,000 156,392 157,212 Senior secured utility bonds 4.71 % 2026-2044 $ 556,224 555,957 561,494 Canadian dollar borrowings Senior unsecured notes (b) 3.81 % 2022-2050 C$ 1,400,669 1,124,179 899,710 Senior secured project notes 10.21 % 2027 C$ 24,602 19,850 20,315 Chilean Unidad de Fomento borrowings Senior unsecured utility bonds 4.24 % 2028-2040 CLF 1,811 91,049 92,183 $ 6,000,696 $ 3,917,149 Subordinated U.S. dollar borrowings Subordinated unsecured notes 6.50 % 2078-2079 $ 637,500 621,667 621,321 $ 6,622,363 $ 4,538,470 Less: current portion (517,038) (139,874) $ 6,105,325 $ 4,398,5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30, 2021</t>
        </is>
      </c>
    </row>
    <row r="3">
      <c r="A3" s="3" t="inlineStr">
        <is>
          <t>Retirement Benefits [Abstract]</t>
        </is>
      </c>
    </row>
    <row r="4">
      <c r="A4" s="4" t="inlineStr">
        <is>
          <t>Components of Net Benefit Costs For Pension Plans and OPEB Recorded as Part of Administrative Expenses</t>
        </is>
      </c>
      <c r="B4" s="4" t="inlineStr">
        <is>
          <t xml:space="preserve">The following table lists the components of net benefit costs for the pension plans and other post-employment benefits (“OPEB”) in the unaudited interim consolidated statements of operations for the three and six months ended June 30: Pension benefits Three months ended June 30 Six months ended June 30 2021 2020 2021 2020 Service cost $ 4,508 $ 4,136 $ 8,336 $ 7,703 Non-service costs Interest cost 3,511 4,112 10,217 8,903 Expected return on plan assets (6,616) (6,261) (17,780) (12,510) Amortization of net actuarial loss 2,540 1,145 4,812 2,290 Amortization of prior service credits (406) (402) (813) (804) Impact of regulatory accounts 4,825 4,769 11,009 8,307 $ 3,854 $ 3,363 $ 7,445 $ 6,186 Net benefit cost $ 8,362 $ 7,499 $ 15,781 $ 13,889 OPEB Three months ended June 30 Six months ended June 30 2021 2020 2021 2020 Service cost $ 1,772 $ 1,466 $ 3,544 $ 2,933 Non-service costs Interest cost 3,031 1,755 4,052 3,574 Expected return on plan assets (2,510) (2,193) (5,021) (4,385) Amortization of net actuarial loss (gain) 436 (14) 873 (27) Impact of regulatory accounts (950) 706 196 1,625 $ 7 $ 254 $ 100 $ 787 Net benefit cost $ 1,779 $ 1,720 $ 3,644 $ 3,7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long-term liabilities and deferred credits (Tables)</t>
        </is>
      </c>
      <c r="B1" s="2" t="inlineStr">
        <is>
          <t>6 Months Ended</t>
        </is>
      </c>
    </row>
    <row r="2">
      <c r="B2" s="2" t="inlineStr">
        <is>
          <t>Jun. 30, 2021</t>
        </is>
      </c>
    </row>
    <row r="3">
      <c r="A3" s="3" t="inlineStr">
        <is>
          <t>Other Liabilities Disclosure [Abstract]</t>
        </is>
      </c>
    </row>
    <row r="4">
      <c r="A4" s="4" t="inlineStr">
        <is>
          <t>Other Long Term Liabilities</t>
        </is>
      </c>
      <c r="B4" s="4" t="inlineStr">
        <is>
          <t xml:space="preserve">Other long-term liabilities consist of the following: June 30, 2021 December 31, 2020 Contract adjustment payments (note 7(a)) $ 222,429 $ — Asset retirement obligations 137,300 79,968 Advances in aid of construction 89,515 79,864 Environmental remediation obligation 63,260 69,383 Customer deposits 32,131 31,939 Unamortized investment tax credits 17,671 17,893 Deferred credits 21,685 21,399 Preferred shares, Series C 13,868 13,698 Hook-up fees 20,900 17,704 Lease liabilities 22,866 14,288 Contingent development support obligations 821 12,273 Hedge settlement obligation 32,576 — Note payable to related party — 30,493 Other 27,134 23,027 $ 702,156 $ 411,929 Less: current portion (154,161) (72,748) $ 547,995 $ 339,1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holders' capital (Tables)</t>
        </is>
      </c>
      <c r="B1" s="2" t="inlineStr">
        <is>
          <t>6 Months Ended</t>
        </is>
      </c>
    </row>
    <row r="2">
      <c r="B2" s="2" t="inlineStr">
        <is>
          <t>Jun. 30, 2021</t>
        </is>
      </c>
    </row>
    <row r="3">
      <c r="A3" s="3" t="inlineStr">
        <is>
          <t>Equity [Abstract]</t>
        </is>
      </c>
    </row>
    <row r="4">
      <c r="A4" s="4" t="inlineStr">
        <is>
          <t>Number of Common Shares</t>
        </is>
      </c>
      <c r="B4" s="4" t="inlineStr">
        <is>
          <t xml:space="preserve">Number of common shares Six months ended June 30 2021 2020 Common shares, beginning of period 597,142,219 524,223,323 Public offering 16,789,922 8,664,563 Dividend reinvestment plan 2,926,494 1,911,697 Exercise of share-based awards (b) 679,834 1,344,375 Conversion of convertible debentures 1,886 1,509 Common shares, end of period 617,540,355 536,145,467 </t>
        </is>
      </c>
    </row>
    <row r="5">
      <c r="A5" s="4" t="inlineStr">
        <is>
          <t>Fair Value of Share Options Granted</t>
        </is>
      </c>
      <c r="B5" s="4" t="inlineStr">
        <is>
          <t xml:space="preserve">The following assumptions were used in determining the fair value of share options granted: 2021 Risk-free interest rate 1.1 % Expected volatility 23 % Expected dividend yield 4.1 % Expected life 5.50 years Weighted average grant date fair value per option $ 2.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Accumulated Other Comprehensive Income (Loss), Net of Tax [Abstract]</t>
        </is>
      </c>
    </row>
    <row r="4">
      <c r="A4" s="4" t="inlineStr">
        <is>
          <t>Accumulated other comprehensive income (loss)</t>
        </is>
      </c>
      <c r="B4" s="4" t="inlineStr">
        <is>
          <t>AOCI consists of the following balances, net of tax: Foreign currency cumulative translation Unrealized gain on cash flow hedges Pension and post-employment actuarial changes Total Balance, January 1, 2020 $ (68,822) $ 75,099 $ (16,038) $ (9,761) OCI 25,643 (13,418) (20,964) (8,739) Amounts reclassified from AOCI to the unaudited interim consolidated statements of operations 2,763 (10,864) 3,403 (4,698) Net current period OCI $ 28,406 $ (24,282) $ (17,561) $ (13,437) OCI attributable to the non-controlling interests 691 — — 691 Net current period OCI attributable to shareholders of AQN $ 29,097 $ (24,282) $ (17,561) $ (12,746) Balance, December 31, 2020 $ (39,725) $ 50,817 $ (33,599) $ (22,507) OCI (5,910) (63,167) — (69,077) Amounts reclassified from AOCI to the unaudited interim consolidated statements of operations 2,642 39,020 2,165 43,827 Net current period OCI $ (3,268) $ (24,147) $ 2,165 $ (25,250) OCI attributable to the non-controlling interests (8,300) — — (8,300) Net current period OCI attributable to shareholders of AQN $ (11,568) $ (24,147) $ 2,165 $ (33,550) Balance, June 30, 2021 $ (51,293) $ 26,670 $ (31,434) $ (56,0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Foreign currency translation adjustment, tax (recovery) and expense</t>
        </is>
      </c>
      <c r="B4" s="5" t="n">
        <v>-822</v>
      </c>
      <c r="C4" s="5" t="n">
        <v>-2921</v>
      </c>
      <c r="D4" s="5" t="n">
        <v>-1359</v>
      </c>
      <c r="E4" s="5" t="n">
        <v>-2782</v>
      </c>
    </row>
    <row r="5">
      <c r="A5" s="4" t="inlineStr">
        <is>
          <t>Change in fair value of cash flow hedge, tax (recovery) and expense</t>
        </is>
      </c>
      <c r="B5" s="6" t="n">
        <v>-12969</v>
      </c>
      <c r="C5" s="6" t="n">
        <v>-2302</v>
      </c>
      <c r="D5" s="6" t="n">
        <v>-10283</v>
      </c>
      <c r="E5" s="6" t="n">
        <v>-7389</v>
      </c>
    </row>
    <row r="6">
      <c r="A6" s="4" t="inlineStr">
        <is>
          <t>Change in unrealized pension and other post-employment expense, tax expense and (recovery)</t>
        </is>
      </c>
      <c r="B6" s="5" t="n">
        <v>-196</v>
      </c>
      <c r="C6" s="5" t="n">
        <v>-22</v>
      </c>
      <c r="D6" s="5" t="n">
        <v>-335</v>
      </c>
      <c r="E6" s="5" t="n">
        <v>-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Tables)</t>
        </is>
      </c>
      <c r="B1" s="2" t="inlineStr">
        <is>
          <t>6 Months Ended</t>
        </is>
      </c>
    </row>
    <row r="2">
      <c r="B2" s="2" t="inlineStr">
        <is>
          <t>Jun. 30, 2021</t>
        </is>
      </c>
    </row>
    <row r="3">
      <c r="A3" s="3" t="inlineStr">
        <is>
          <t>Disclosure Cash Dividends [Abstract]</t>
        </is>
      </c>
    </row>
    <row r="4">
      <c r="A4" s="4" t="inlineStr">
        <is>
          <t>Dividends</t>
        </is>
      </c>
      <c r="B4" s="4" t="inlineStr">
        <is>
          <t xml:space="preserve">Dividends declared were as follows: Three months ended June 30 2021 2020 Dividend Dividend per share Dividend Dividend per share Common shares $ 105,707 $ 0.1706 $ 83,824 $ 0.1551 Series A preferred shares C$ 1,549 C$ 0.3226 C$ 1,549 C$ 0.3226 Series D preferred shares C$ 1,273 C$ 0.3182 C$ 1,273 C$ 0.3182 12. Dividends (continued) Six months ended June 30 2021 2020 Dividend Dividend per share Dividend Dividend per share Common shares $ 200,322 $ 0.3257 $ 158,453 $ 0.2961 Series A preferred shares C$ 3,097 C$ 0.6453 C$ 3,097 C$ 0.6453 Series D preferred shares C$ 2,546 C$ 0.6364 C$ 2,546 C$ 0.63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and Redeemable non-controlling Interest (Tables)</t>
        </is>
      </c>
      <c r="B1" s="2" t="inlineStr">
        <is>
          <t>6 Months Ended</t>
        </is>
      </c>
    </row>
    <row r="2">
      <c r="B2" s="2" t="inlineStr">
        <is>
          <t>Jun. 30, 2021</t>
        </is>
      </c>
    </row>
    <row r="3">
      <c r="A3" s="3" t="inlineStr">
        <is>
          <t>Noncontrolling Interest [Abstract]</t>
        </is>
      </c>
    </row>
    <row r="4">
      <c r="A4" s="4" t="inlineStr">
        <is>
          <t>Net Loss Attributable to Non-controlling Interests</t>
        </is>
      </c>
      <c r="B4" s="4" t="inlineStr">
        <is>
          <t xml:space="preserve">Net effect attributable to non-controlling interests for the three and six months ended June 30 consists of the following: Three months ended June 30 Six months ended June 30 2021 2020 2021 2020 HLBV and other adjustments attributable to: Non-controlling interests - tax equity partnership units $ 19,579 $ 15,503 $ 41,521 $ 33,735 Non-controlling interests - redeemable tax equity partnership units 1,707 1,756 3,425 3,475 Other net earnings attributable to: Non-controlling interests (349) (625) (4,044) (1,234) $ 20,937 $ 16,634 $ 40,902 $ 35,976 Redeemable non-controlling interest, held by related party (2,617) (3,393) (5,298) (7,159) Net effect of non-controlling interests $ 18,320 $ 13,241 $ 35,604 $ 28,8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losses (Tables)</t>
        </is>
      </c>
      <c r="B1" s="2" t="inlineStr">
        <is>
          <t>6 Months Ended</t>
        </is>
      </c>
    </row>
    <row r="2">
      <c r="B2" s="2" t="inlineStr">
        <is>
          <t>Jun. 30, 2021</t>
        </is>
      </c>
    </row>
    <row r="3">
      <c r="A3" s="3" t="inlineStr">
        <is>
          <t>Other Income and Expenses [Abstract]</t>
        </is>
      </c>
    </row>
    <row r="4">
      <c r="A4" s="4" t="inlineStr">
        <is>
          <t>Schedule of Other Net Losses</t>
        </is>
      </c>
      <c r="B4" s="4" t="inlineStr">
        <is>
          <t xml:space="preserve">Other net losses consist of the following: Three months ended June 30 Six months ended June 30 2021 2020 2021 2020 Acquisition and transition-related costs $ 882 $ 3,116 $ 2,984 $ 3,142 Tax reform — 11,728 — 11,728 Management succession and executive retirement — 6,952 — 6,952 Other 931 5,144 7,213 6,008 $ 1,813 $ 26,940 $ 10,197 $ 27,8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earnings per share (Tables)</t>
        </is>
      </c>
      <c r="B1" s="2" t="inlineStr">
        <is>
          <t>6 Months Ended</t>
        </is>
      </c>
    </row>
    <row r="2">
      <c r="B2" s="2" t="inlineStr">
        <is>
          <t>Jun. 30, 2021</t>
        </is>
      </c>
    </row>
    <row r="3">
      <c r="A3" s="3" t="inlineStr">
        <is>
          <t>Earnings Per Share, Basic and Diluted [Abstract]</t>
        </is>
      </c>
    </row>
    <row r="4">
      <c r="A4" s="4" t="inlineStr">
        <is>
          <t>Reconciliation of Net Income and Weighted Average Shares Used in Computation of Basic and Diluted Earnings per Share</t>
        </is>
      </c>
      <c r="B4" s="4" t="inlineStr">
        <is>
          <t xml:space="preserve">The reconciliation of the net earnings and the weighted average shares used in the computation of basic and diluted earnings per share are as follows: Three months ended June 30 Six months ended June 30 2021 2020 2021 2020 Net earnings attributable to shareholders of AQN $ 103,222 $ 286,219 $ 117,169 $ 222,422 Series A preferred shares dividend 1,249 1,107 2,464 2,282 Series D preferred shares dividend 1,027 910 2,026 1,875 Net earnings attributable to common shareholders of AQN – basic and diluted $ 100,946 $ 284,202 $ 112,679 $ 218,265 Weighted average number of shares Basic 614,013,963 529,440,246 606,876,299 527,634,250 Effect of dilutive securities 5,982,644 4,812,876 5,813,565 4,920,714 Diluted 619,996,607 534,253,122 612,689,864 532,554,9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ed information (Tables)</t>
        </is>
      </c>
      <c r="B1" s="2" t="inlineStr">
        <is>
          <t>6 Months Ended</t>
        </is>
      </c>
    </row>
    <row r="2">
      <c r="B2" s="2" t="inlineStr">
        <is>
          <t>Jun. 30, 2021</t>
        </is>
      </c>
    </row>
    <row r="3">
      <c r="A3" s="3" t="inlineStr">
        <is>
          <t>Segment Reporting [Abstract]</t>
        </is>
      </c>
    </row>
    <row r="4">
      <c r="A4" s="4" t="inlineStr">
        <is>
          <t>Results of Operations and Assets for Segments</t>
        </is>
      </c>
      <c r="B4" s="4" t="inlineStr">
        <is>
          <t xml:space="preserve"> Three months ended June 30, 2021 Regulated Services Group Renewable Energy Group Corporate Total Revenue (1)(2) $ 444,864 $ 82,262 $ 397 $ 527,523 Fuel, power and water purchased 148,403 6,061 — 154,464 Net revenue 296,461 76,201 397 373,059 Operating expenses 144,774 25,204 — 169,978 Administrative expenses (recovery) 11,561 7,303 (638) 18,226 Depreciation and amortization 67,520 30,369 272 98,161 Loss on foreign exchange — — 1,283 1,283 Operating income (loss) 72,606 13,325 (520) 85,411 Interest expense (27,114) (20,452) (10,616) (58,182) Income from long-term investments 9,695 25,988 24,823 60,506 Other expenses (4,155) (2,778) (95) (7,028) Earnings before income taxes $ 51,032 $ 16,083 $ 13,592 $ 80,707 Capital expenditures $ 341,431 $ 66,312 $ — $ 407,743 (1) Renewable Energy Group revenue includes $4,996 related to net hedging gains from energy derivative contracts and availability credits for the three-months period ended June 30, 2021 that do not represent revenue recognized from contracts with customers. (2) Regulated Services Group revenue includes $5,118 related to alternative revenue programs for the three-months period ended June 30, 2021 that do not represent revenue recognized from contracts with customers. 18. Segmented information (continued) Three months ended June 30, 2020 Regulated Services Group Renewable Energy Group Corporate Total Revenue (1)(2) $ 279,458 $ 64,180 $ — $ 343,638 Fuel, power and water purchased 65,358 2,741 — 68,099 Net revenue 214,100 61,439 — 275,539 Operating expenses 105,067 17,871 — 122,938 Administrative expenses 9,198 8,052 635 17,885 Depreciation and amortization 52,629 22,803 235 75,667 Gain on foreign exchange — — (24) (24) Operating income (loss) 47,206 12,713 (846) 59,073 Interest expense (24,097) (13,618) (7,103) (44,818) Income from long-term investments 2,962 23,839 308,008 334,809 Other expenses (19,695) (883) (8,590) (29,168) Earnings before income taxes $ 6,376 $ 22,051 $ 291,469 $ 319,896 Capital expenditures $ 157,641 $ 28,766 $ — $ 186,407 (1) Renewable Energy Group revenue includes $7,447 related to net hedging gains from energy derivative contracts for the three-months period ended June 30, 2020 that do not represent revenue recognized from contracts with customers. (2) Regulated Services Group revenue includes $4,761 related to alternative revenue programs for the three-months period ended June 30, 2020 that do not represent revenue recognized from contracts with customers. 18. Segmented information (continued) Six months ended June 30, 2021 Regulated Services Group Renewable Energy Group Corporate Total Revenue (1)(2) $ 1,043,467 $ 117,815 $ 783 $ 1,162,065 Fuel, power and water purchased 393,925 13,989 — 407,914 Net revenue 649,542 103,826 783 754,151 Operating expenses 297,910 53,229 — 351,139 Administrative expenses 19,101 13,486 1,178 33,765 Depreciation and amortization 135,087 59,947 566 195,600 Loss on foreign exchange — — 2,145 2,145 Operating income (loss) 197,444 (22,836) (3,106) 171,502 Interest expense (51,415) (36,745) (19,602) (107,762) Income (loss) from long-term investments 10,869 48,405 (49,275) 9,999 Other expenses (12,646) (3,654) (1,707) (18,007) Earnings (loss) before income taxes $ 144,252 $ (14,830) $ (73,690) $ 55,732 Property, plant and equipment $ 7,110,770 $ 3,763,057 $ 31,446 $ 10,905,273 Investments carried at fair value 2,499 1,926,629 — 1,929,128 Equity-method investees 11,548 252,703 — 264,251 Total assets 10,148,986 6,187,072 117,593 16,453,651 Capital expenditures $ 553,950 $ 149,182 $ — $ 703,132 (1) Renewable Energy Group revenue includes $44,587 related to net hedging losses from energy derivative contracts and availability credits for the six-months period ended June 30, 2021 that do not represent revenue recognized from contracts with customers. (2) Regulated Services Group revenue includes $7,479 related to alternative revenue programs for the six-months period ended June 30, 2021 that do not represent revenue recognized from contracts with customers. 18. Segmented information (continued) Six months ended June 30, 2020 Regulated Services Group Renewable Energy Group Corporate Total Revenue (1)(2) $ 675,518 $ 133,021 $ — $ 808,539 Fuel, power and water purchased 188,455 6,745 — 195,200 Net revenue 487,063 126,276 — 613,339 Operating expenses 213,434 36,238 — 249,672 Administrative expenses 18,685 14,258 1,776 34,719 Depreciation and amortization 105,639 48,431 477 154,547 Gain on foreign exchange — — (4,694) (4,694) Operating income 149,305 27,349 2,441 179,095 Interest expense (48,937) (28,097) (14,032) (91,066) Income from long-term investments 5,610 47,605 118,933 172,148 Other expenses (24,692) (49) (8,616) (33,357) Earnings before income taxes $ 81,286 $ 46,808 $ 98,726 $ 226,820 Capital expenditures $ 297,273 $ 45,036 $ — $ 342,309 December 31, 2020 Property, plant and equipment $ 5,757,532 $ 2,451,706 $ 32,600 $ 8,241,838 Investments carried at fair value — 1,839,212 — 1,839,212 Equity-method investees 74,673 110,414 1,365 186,452 Total assets 8,528,415 4,586,878 108,856 13,224,149 (1) Renewable Energy Group revenue includes $16,739 related to net hedging gains from energy derivative contracts for the six-months period ended June 30, 2020 that do not represent revenue recognized from contracts with customers. (2) Regulated Services Group revenue includes $7,730 related to alternative revenue programs for the six-months period ended June 30, 2020 that do not represent revenue recognized from contracts with customers.</t>
        </is>
      </c>
    </row>
    <row r="5">
      <c r="A5" s="4" t="inlineStr">
        <is>
          <t>Information on Operations by Geographic Area</t>
        </is>
      </c>
      <c r="B5" s="4" t="inlineStr">
        <is>
          <t xml:space="preserve">Information on operations by geographic area is as follows: Three months ended June 30 Six months ended June 30 2021 2020 2021 2020 Revenue United States $ 415,431 $ 309,715 $ 927,258 $ 726,871 Canada 35,951 33,923 83,803 81,668 Other regions 76,141 — 151,004 — $ 527,523 $ 343,638 $ 1,162,065 $ 808,5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Estimates of Future Commitments</t>
        </is>
      </c>
      <c r="B4" s="4" t="inlineStr">
        <is>
          <t>Detailed below are estimates of future commitments under these arrangements: Year 1 Year 2 Year 3 Year 4 Year 5 Thereafter Total Power purchase (i) $ 48,177 $ 27,767 $ 27,101 $ 27,334 $ 19,631 $ 161,284 $ 311,294 Gas supply and service agreements (ii) 78,929 58,768 46,774 43,862 29,650 146,039 404,022 Service agreements 62,055 57,813 58,377 56,163 53,706 369,283 657,397 Capital projects 107,001 — — — — — 107,001 Land easements and others 12,947 12,997 13,171 13,343 13,517 479,555 545,530 Total $ 309,109 $ 157,345 $ 145,423 $ 140,702 $ 116,504 $ 1,156,161 $ 2,025,244 (i) Power purchase: AQN’s electric distribution facilities have commitments to purchase physical quantities of power for load serving requirements. The commitment amounts included in the table above are based on market prices as at June 30, 2021. However, the effects of purchased power unit cost adjustments are mitigated through a purchased power rate-adjustment mechanism. (ii) Gas supply and service agreements: AQN’s gas distribution facilities and thermal generation facilities have commitments to purchase physical quantities of natural gas under contracts for purposes of load serving requirements and of generating powe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ash operating items (Tables)</t>
        </is>
      </c>
      <c r="B1" s="2" t="inlineStr">
        <is>
          <t>6 Months Ended</t>
        </is>
      </c>
    </row>
    <row r="2">
      <c r="B2" s="2" t="inlineStr">
        <is>
          <t>Jun. 30, 2021</t>
        </is>
      </c>
    </row>
    <row r="3">
      <c r="A3" s="3" t="inlineStr">
        <is>
          <t>Disclosure Changes In Non Cash Operating Items [Abstract]</t>
        </is>
      </c>
    </row>
    <row r="4">
      <c r="A4" s="4" t="inlineStr">
        <is>
          <t>Changes in Non-Cash Operating Items</t>
        </is>
      </c>
      <c r="B4" s="4" t="inlineStr">
        <is>
          <t>The changes in non-cash operating items consist of the following: Three months ended June 30 Six months ended June 30 2021 2020 2021 2020 Accounts receivable $ 63,721 $ 50,264 $ 33,975 $ 56,946 Fuel and natural gas in storage (12,043) (7,951) 5,929 3,059 Supplies and consumables inventory (1,283) (13,164) (4,386) (20,958) Income taxes recoverable (1,002) (1,270) (1,167) (1,889) Prepaid expenses (8,014) 3,104 (9,043) (7,344) Accounts payable (5,002) 7,833 (44,332) (63,337) Accrued liabilities (22,062) (4,472) (91,420) (40,039) Current income tax liability 773 (2,379) 5,625 1,716 Asset retirements and environmental obligations (72) (127) (531) (699) Net regulatory assets and liabilities (66,845) 20,731 (334,996) 15,916 $ (51,829) $ 52,569 $ (440,346) $ (56,62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June 30, 2021 Carrying Fair Level 1 Level 2 Level 3 Long-term investments carried at fair value $ 1,929,128 $ 1,929,128 $ 1,824,899 $ — $ 104,229 Development loans and other receivables 7,962 9,299 — 9,299 — Derivative instruments: Energy contracts designated as a cash flow hedge 23,494 23,494 — — 23,494 Energy contracts not designated as cash flow hedge 279 279 — — 279 Interest rate swap designated as a hedge 2,365 2,365 — 2,365 — Commodity contracts for regulated operations 2,406 2,406 — 2,406 — Cross-currency swap designated as a net investment hedge 3,717 3,717 3,717 Total derivative instruments 32,261 32,261 — 8,488 23,773 Total financial assets $ 1,969,351 $ 1,970,688 $ 1,824,899 $ 17,787 $ 128,002 Long-term debt $ 6,622,363 $ 7,075,179 $ 2,488,347 $ 4,586,832 $ — Convertible debentures 285 433 433 — — Preferred shares, Series C 13,868 15,211 — 15,211 — Derivative instruments: Energy contracts designated as a cash flow hedge 15,384 15,384 — — 15,384 Energy contracts not designated as a cash flow hedge 2,527 2,527 — — 2,527 Cross-currency swap designated as a net investment hedge 55,720 55,720 — 55,720 — Interest rate swaps designated as a hedge 9,124 9,124 — 9,124 — Total derivative instruments 82,755 82,755 — 64,844 17,911 Total financial liabilities $ 6,719,271 $ 7,173,578 $ 2,488,780 $ 4,666,887 $ 17,911 21. Financial instruments (continued) (a) Fair value of financial instruments (continued) December 31, 2020 Carrying Fair Level 1 Level 2 Level 3 Long-term investment carried at fair value $ 1,839,212 $ 1,839,212 $ 1,708,683 $ 20,015 $ 110,514 Development loans and other receivables 23,804 31,088 — 31,088 — Derivative instruments: Energy contracts designated as a cash flow hedge 51,525 51,525 — — 51,525 Energy contracts not designated as a cash flow hedge 388 388 — — 388 Commodity contracts for regulatory operations 194 194 — 194 — Total derivative instruments 52,107 52,107 — 194 51,913 Total financial assets $ 1,915,123 $ 1,922,407 $ 1,708,683 $ 51,297 $ 162,427 Long-term debt $ 4,538,470 $ 5,140,059 $ 2,316,586 $ 2,823,473 $ — Notes payable to related party 30,493 30,493 — 30,493 — Convertible debentures 295 623 623 — — Preferred shares, Series C 13,698 15,565 — 15,565 — Derivative instruments: Energy contracts designated as a cash flow hedge 5,597 5,597 — — 5,597 Energy contracts not designated as a cash flow hedge 332 332 — — 332 Cross-currency swap designated as a net investment hedge 84,218 84,218 — 84,218 — Interest rate swaps 19,649 19,649 — 19,649 — Commodity contracts for regulated operations 614 614 — 614 — Total derivative instruments 110,410 110,410 — 104,481 5,929 Total financial liabilities $ 4,693,366 $ 5,297,150 $ 2,317,209 $ 2,974,012 $ 5,929 </t>
        </is>
      </c>
    </row>
    <row r="5">
      <c r="A5" s="4" t="inlineStr">
        <is>
          <t>Summary of Commodity Volumes Associated with Derivative Contracts</t>
        </is>
      </c>
      <c r="B5" s="4" t="inlineStr">
        <is>
          <t xml:space="preserve">The following are commodity volumes, in dekatherms (“dths”), associated with the above derivative contracts: 2021 Financial contracts: Swaps 2,668,464 Forward contracts 500,000 3,168,464 </t>
        </is>
      </c>
    </row>
    <row r="6">
      <c r="A6" s="4" t="inlineStr">
        <is>
          <t>Impact of Change in Fair Value of Natural Gas Derivative Contracts</t>
        </is>
      </c>
      <c r="B6" s="4" t="inlineStr">
        <is>
          <t xml:space="preserve">The following table presents the impact of the change in the fair value of the Company’s natural gas derivative contracts on the unaudited interim consolidated balance sheets: June 30, 2021 December 31, 2020 Regulatory assets: Swap contracts $ 911 $ 228 Option contracts $ 68 $ 50 Forward contracts $ — $ 693 Regulatory liabilities: Swap contracts $ — $ 271 Option contracts $ — $ 76 Forward contracts $ 197 $ — </t>
        </is>
      </c>
    </row>
    <row r="7">
      <c r="A7" s="4" t="inlineStr">
        <is>
          <t>Long-Term Energy Derivative Contracts</t>
        </is>
      </c>
      <c r="B7" s="4" t="inlineStr">
        <is>
          <t>Notional quantity Expiry Receive average Pay floating price 2,479,234 December 2031 $23.50 NI HUB 4,822,668 September 2030 $24.54 Illinois Hub 577,686 December 2028 $33.03 PJM Western HUB 2,682,564 December 2027 $24.20 NI HUB 2,136,795 December 2027 $36.46 ERCORT North HUB</t>
        </is>
      </c>
    </row>
    <row r="8">
      <c r="A8" s="4" t="inlineStr">
        <is>
          <t>Derivative Financial Instruments Designated as Cash Flow Hedge, Effect on Consolidated Statement of Operations</t>
        </is>
      </c>
      <c r="B8" s="4" t="inlineStr">
        <is>
          <t>The following table summarizes OCI attributable to derivative financial instruments designated as a cash flow hedge: Three months ended June 30 Six months ended June 30 2021 2020 2021 2020 Effective portion of cash flow hedge $ (32,436) $ (2,085) $ (63,167) $ (12,890) Amortization of cash flow hedge (214) (1,100) (1,112) (1,108) Amounts reclassified from AOCI 859 (3,028) 40,132 (6,303) OCI attributable to shareholders of AQN $ (31,791) $ (6,213) $ (24,147) $ (20,301)</t>
        </is>
      </c>
    </row>
    <row r="9">
      <c r="A9" s="4" t="inlineStr">
        <is>
          <t>Effects on Statement of Operations of Derivative Financial Instruments Not Designated as Hedges</t>
        </is>
      </c>
      <c r="B9" s="4" t="inlineStr">
        <is>
          <t xml:space="preserve">The effects on the unaudited interim consolidated statements of operations of derivative financial instruments not designated as hedges consist of the following: Three months ended June 30 Six months ended June 30 2021 2020 2021 2020 Change in unrealized gain (loss) on derivative financial instruments: Energy derivative contracts $ (2,305) $ 449 $ (2,627) $ 627 Total change in unrealized gain (loss) on derivative financial instruments $ (2,305) $ 449 $ (2,627) $ 627 Realized gain (loss) on derivative financial instruments: Energy derivative contracts 196 (549) 359 (681) Total realized gain (loss) on derivative financial instruments $ 196 $ (549) $ 359 $ (681) Loss on derivative financial instruments not accounted for as hedges (2,109) (100) (2,268) (54) Amortization of AOCI gains frozen as a result of hedge dedesignation 755 1,489 2,003 1,500 $ (1,354) $ 1,389 $ (265) $ 1,446 Amounts recognized in the consolidated statements of operations consist of: Gain (loss) on derivative financial instruments $ (1,354) $ 1,389 $ (265) $ 1,4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otes to the Consolidated Financial Statements Notes to the Consolidated Financial Statements - Narrative (Details)</t>
        </is>
      </c>
      <c r="B1" s="2" t="inlineStr">
        <is>
          <t>6 Months Ended</t>
        </is>
      </c>
    </row>
    <row r="2">
      <c r="B2" s="2" t="inlineStr">
        <is>
          <t>Jun. 30, 2021businessUnit</t>
        </is>
      </c>
    </row>
    <row r="3">
      <c r="A3" s="3" t="inlineStr">
        <is>
          <t>Organization, Consolidation and Presentation of Financial Statements [Abstract]</t>
        </is>
      </c>
    </row>
    <row r="4">
      <c r="A4" s="4" t="inlineStr">
        <is>
          <t>Number of business units</t>
        </is>
      </c>
      <c r="B4"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73" customWidth="1" min="1" max="1"/>
    <col width="25" customWidth="1" min="2" max="2"/>
    <col width="36" customWidth="1" min="3" max="3"/>
    <col width="21" customWidth="1" min="4" max="4"/>
    <col width="25" customWidth="1" min="5" max="5"/>
    <col width="21" customWidth="1" min="6" max="6"/>
    <col width="29" customWidth="1" min="7" max="7"/>
    <col width="29" customWidth="1" min="8" max="8"/>
    <col width="29" customWidth="1" min="9" max="9"/>
    <col width="21" customWidth="1" min="10" max="10"/>
  </cols>
  <sheetData>
    <row r="1">
      <c r="A1" s="1" t="inlineStr">
        <is>
          <t>Business and asset acquisitions (Details) $ in Thousands, $ in Thousands</t>
        </is>
      </c>
      <c r="B1" s="2" t="inlineStr">
        <is>
          <t>1 Months Ended</t>
        </is>
      </c>
      <c r="F1" s="2" t="inlineStr">
        <is>
          <t>5 Months Ended</t>
        </is>
      </c>
      <c r="G1" s="2" t="inlineStr">
        <is>
          <t>6 Months Ended</t>
        </is>
      </c>
      <c r="I1" s="2" t="inlineStr">
        <is>
          <t>12 Months Ended</t>
        </is>
      </c>
    </row>
    <row r="2">
      <c r="B2" s="2" t="inlineStr">
        <is>
          <t>Apr. 30, 2021USD ($)MWac</t>
        </is>
      </c>
      <c r="C2" s="2" t="inlineStr">
        <is>
          <t>Jan. 31, 2021USD ($)MWacwindProject</t>
        </is>
      </c>
      <c r="D2" s="2" t="inlineStr">
        <is>
          <t>Oct. 31, 2020USD ($)</t>
        </is>
      </c>
      <c r="E2" s="2" t="inlineStr">
        <is>
          <t>Nov. 30, 2019windProject</t>
        </is>
      </c>
      <c r="F2" s="2" t="inlineStr">
        <is>
          <t>Jun. 30, 2021USD ($)</t>
        </is>
      </c>
      <c r="G2" s="2" t="inlineStr">
        <is>
          <t>Jun. 30, 2021USD ($)facility</t>
        </is>
      </c>
      <c r="H2" s="2" t="inlineStr">
        <is>
          <t>Jun. 30, 2021CLP ($)facility</t>
        </is>
      </c>
      <c r="I2" s="2" t="inlineStr">
        <is>
          <t>Dec. 31, 2019windProjectMWac</t>
        </is>
      </c>
      <c r="J2" s="2" t="inlineStr">
        <is>
          <t>Dec. 31, 2020USD ($)</t>
        </is>
      </c>
    </row>
    <row r="3">
      <c r="A3" s="4" t="inlineStr">
        <is>
          <t>ESSAL</t>
        </is>
      </c>
    </row>
    <row r="4">
      <c r="A4" s="3" t="inlineStr">
        <is>
          <t>Net assets acquired, net of cash and cash equivalents</t>
        </is>
      </c>
    </row>
    <row r="5">
      <c r="A5" s="4" t="inlineStr">
        <is>
          <t>Non-controlling interest (percent)</t>
        </is>
      </c>
      <c r="C5" s="4" t="inlineStr">
        <is>
          <t>30.00%</t>
        </is>
      </c>
    </row>
    <row r="6">
      <c r="A6" s="4" t="inlineStr">
        <is>
          <t>Mid-west Wind Development Project</t>
        </is>
      </c>
    </row>
    <row r="7">
      <c r="A7" s="3" t="inlineStr">
        <is>
          <t>Business Acquisition [Line Items]</t>
        </is>
      </c>
    </row>
    <row r="8">
      <c r="A8" s="4" t="inlineStr">
        <is>
          <t>Number of wind projects | windProject</t>
        </is>
      </c>
      <c r="I8" s="6" t="n">
        <v>3</v>
      </c>
    </row>
    <row r="9">
      <c r="A9" s="4" t="inlineStr">
        <is>
          <t>Wind power capacity (megawatt AC) | MWac</t>
        </is>
      </c>
      <c r="I9" s="6" t="n">
        <v>600</v>
      </c>
    </row>
    <row r="10">
      <c r="A10" s="4" t="inlineStr">
        <is>
          <t>Tax equity funding</t>
        </is>
      </c>
      <c r="F10" s="5" t="n">
        <v>530880</v>
      </c>
      <c r="G10" s="5" t="n">
        <v>530880</v>
      </c>
    </row>
    <row r="11">
      <c r="A11" s="4" t="inlineStr">
        <is>
          <t>Total purchase price</t>
        </is>
      </c>
      <c r="G11" s="6" t="n">
        <v>97004</v>
      </c>
    </row>
    <row r="12">
      <c r="A12" s="4" t="inlineStr">
        <is>
          <t>Existing loans treated as a reduction of consideration incurred</t>
        </is>
      </c>
      <c r="G12" s="6" t="n">
        <v>789923</v>
      </c>
    </row>
    <row r="13">
      <c r="A13" s="3" t="inlineStr">
        <is>
          <t>Net assets acquired, net of cash and cash equivalents</t>
        </is>
      </c>
    </row>
    <row r="14">
      <c r="A14" s="4" t="inlineStr">
        <is>
          <t>Working capital</t>
        </is>
      </c>
      <c r="F14" s="6" t="n">
        <v>-28630</v>
      </c>
      <c r="G14" s="6" t="n">
        <v>-28630</v>
      </c>
    </row>
    <row r="15">
      <c r="A15" s="4" t="inlineStr">
        <is>
          <t>Property, plant and equipment</t>
        </is>
      </c>
      <c r="F15" s="6" t="n">
        <v>1136390</v>
      </c>
      <c r="G15" s="6" t="n">
        <v>1136390</v>
      </c>
    </row>
    <row r="16">
      <c r="A16" s="4" t="inlineStr">
        <is>
          <t>Long-term debt</t>
        </is>
      </c>
      <c r="F16" s="6" t="n">
        <v>-789804</v>
      </c>
      <c r="G16" s="6" t="n">
        <v>-789804</v>
      </c>
    </row>
    <row r="17">
      <c r="A17" s="4" t="inlineStr">
        <is>
          <t>Asset retirement obligation</t>
        </is>
      </c>
      <c r="F17" s="6" t="n">
        <v>-27053</v>
      </c>
      <c r="G17" s="6" t="n">
        <v>-27053</v>
      </c>
    </row>
    <row r="18">
      <c r="A18" s="4" t="inlineStr">
        <is>
          <t>Deferred tax liability</t>
        </is>
      </c>
      <c r="F18" s="6" t="n">
        <v>-2969</v>
      </c>
      <c r="G18" s="6" t="n">
        <v>-2969</v>
      </c>
    </row>
    <row r="19">
      <c r="A19" s="4" t="inlineStr">
        <is>
          <t>Other liabilities</t>
        </is>
      </c>
      <c r="F19" s="6" t="n">
        <v>-104129</v>
      </c>
      <c r="G19" s="6" t="n">
        <v>-104129</v>
      </c>
    </row>
    <row r="20">
      <c r="A20" s="4" t="inlineStr">
        <is>
          <t>Non-controlling interest</t>
        </is>
      </c>
      <c r="F20" s="6" t="n">
        <v>-29141</v>
      </c>
      <c r="G20" s="6" t="n">
        <v>-29141</v>
      </c>
    </row>
    <row r="21">
      <c r="A21" s="4" t="inlineStr">
        <is>
          <t>Total net assets acquired</t>
        </is>
      </c>
      <c r="F21" s="6" t="n">
        <v>154664</v>
      </c>
      <c r="G21" s="6" t="n">
        <v>154664</v>
      </c>
    </row>
    <row r="22">
      <c r="A22" s="4" t="inlineStr">
        <is>
          <t>Cash and cash equivalents acquired</t>
        </is>
      </c>
      <c r="F22" s="6" t="n">
        <v>15860</v>
      </c>
      <c r="G22" s="6" t="n">
        <v>15860</v>
      </c>
    </row>
    <row r="23">
      <c r="A23" s="4" t="inlineStr">
        <is>
          <t>Total net assets acquired, net of cash and cash equivalents</t>
        </is>
      </c>
      <c r="F23" s="6" t="n">
        <v>138804</v>
      </c>
      <c r="G23" s="5" t="n">
        <v>138804</v>
      </c>
    </row>
    <row r="24">
      <c r="A24" s="4" t="inlineStr">
        <is>
          <t>Missouri Wind Projects</t>
        </is>
      </c>
    </row>
    <row r="25">
      <c r="A25" s="3" t="inlineStr">
        <is>
          <t>Business Acquisition [Line Items]</t>
        </is>
      </c>
    </row>
    <row r="26">
      <c r="A26" s="4" t="inlineStr">
        <is>
          <t>Number of wind projects | windProject</t>
        </is>
      </c>
      <c r="E26" s="6" t="n">
        <v>2</v>
      </c>
    </row>
    <row r="27">
      <c r="A27" s="4" t="inlineStr">
        <is>
          <t>North Fork Ridge Wind Project</t>
        </is>
      </c>
    </row>
    <row r="28">
      <c r="A28" s="3" t="inlineStr">
        <is>
          <t>Business Acquisition [Line Items]</t>
        </is>
      </c>
    </row>
    <row r="29">
      <c r="A29" s="4" t="inlineStr">
        <is>
          <t>Number of wind projects | facility</t>
        </is>
      </c>
      <c r="G29" s="6" t="n">
        <v>3</v>
      </c>
      <c r="H29" s="6" t="n">
        <v>3</v>
      </c>
    </row>
    <row r="30">
      <c r="A30" s="4" t="inlineStr">
        <is>
          <t>Tax equity funding</t>
        </is>
      </c>
      <c r="J30" s="5" t="n">
        <v>29446</v>
      </c>
    </row>
    <row r="31">
      <c r="A31" s="4" t="inlineStr">
        <is>
          <t>Altavista Solar Facility</t>
        </is>
      </c>
    </row>
    <row r="32">
      <c r="A32" s="3" t="inlineStr">
        <is>
          <t>Business Acquisition [Line Items]</t>
        </is>
      </c>
    </row>
    <row r="33">
      <c r="A33" s="4" t="inlineStr">
        <is>
          <t>Total purchase price</t>
        </is>
      </c>
      <c r="B33" s="5" t="n">
        <v>6735</v>
      </c>
    </row>
    <row r="34">
      <c r="A34" s="4" t="inlineStr">
        <is>
          <t>Existing loans treated as a reduction of consideration incurred</t>
        </is>
      </c>
      <c r="B34" s="6" t="n">
        <v>122024</v>
      </c>
    </row>
    <row r="35">
      <c r="A35" s="3" t="inlineStr">
        <is>
          <t>Net assets acquired, net of cash and cash equivalents</t>
        </is>
      </c>
    </row>
    <row r="36">
      <c r="A36" s="4" t="inlineStr">
        <is>
          <t>Working capital</t>
        </is>
      </c>
      <c r="B36" s="6" t="n">
        <v>870</v>
      </c>
    </row>
    <row r="37">
      <c r="A37" s="4" t="inlineStr">
        <is>
          <t>Property, plant and equipment</t>
        </is>
      </c>
      <c r="B37" s="6" t="n">
        <v>138343</v>
      </c>
    </row>
    <row r="38">
      <c r="A38" s="4" t="inlineStr">
        <is>
          <t>Long-term debt</t>
        </is>
      </c>
      <c r="B38" s="6" t="n">
        <v>-122024</v>
      </c>
    </row>
    <row r="39">
      <c r="A39" s="4" t="inlineStr">
        <is>
          <t>Asset retirement obligation</t>
        </is>
      </c>
      <c r="B39" s="6" t="n">
        <v>-3332</v>
      </c>
    </row>
    <row r="40">
      <c r="A40" s="4" t="inlineStr">
        <is>
          <t>Deferred tax liability</t>
        </is>
      </c>
      <c r="B40" s="6" t="n">
        <v>-421</v>
      </c>
    </row>
    <row r="41">
      <c r="A41" s="4" t="inlineStr">
        <is>
          <t>Total net assets acquired</t>
        </is>
      </c>
      <c r="B41" s="6" t="n">
        <v>13436</v>
      </c>
    </row>
    <row r="42">
      <c r="A42" s="4" t="inlineStr">
        <is>
          <t>Cash and cash equivalents acquired</t>
        </is>
      </c>
      <c r="B42" s="6" t="n">
        <v>33</v>
      </c>
    </row>
    <row r="43">
      <c r="A43" s="4" t="inlineStr">
        <is>
          <t>Total net assets acquired, net of cash and cash equivalents</t>
        </is>
      </c>
      <c r="B43" s="5" t="n">
        <v>13403</v>
      </c>
    </row>
    <row r="44">
      <c r="A44" s="4" t="inlineStr">
        <is>
          <t>Equity interest (percent)</t>
        </is>
      </c>
      <c r="B44" s="4" t="inlineStr">
        <is>
          <t>50.00%</t>
        </is>
      </c>
    </row>
    <row r="45">
      <c r="A45" s="4" t="inlineStr">
        <is>
          <t>Solar power capacity (megawatt ac) | MWac</t>
        </is>
      </c>
      <c r="B45" s="6" t="n">
        <v>80</v>
      </c>
    </row>
    <row r="46">
      <c r="A46" s="4" t="inlineStr">
        <is>
          <t>Ownership interest acquired (percent)</t>
        </is>
      </c>
      <c r="B46" s="4" t="inlineStr">
        <is>
          <t>50.00%</t>
        </is>
      </c>
    </row>
    <row r="47">
      <c r="A47" s="4" t="inlineStr">
        <is>
          <t>Maverick Creek and Sugar Creek Wind Facilities</t>
        </is>
      </c>
    </row>
    <row r="48">
      <c r="A48" s="3" t="inlineStr">
        <is>
          <t>Business Acquisition [Line Items]</t>
        </is>
      </c>
    </row>
    <row r="49">
      <c r="A49" s="4" t="inlineStr">
        <is>
          <t>Number of wind projects | windProject</t>
        </is>
      </c>
      <c r="C49" s="6" t="n">
        <v>2</v>
      </c>
    </row>
    <row r="50">
      <c r="A50" s="4" t="inlineStr">
        <is>
          <t>Total purchase price</t>
        </is>
      </c>
      <c r="C50" s="5" t="n">
        <v>43797</v>
      </c>
    </row>
    <row r="51">
      <c r="A51" s="4" t="inlineStr">
        <is>
          <t>Existing loans treated as a reduction of consideration incurred</t>
        </is>
      </c>
      <c r="C51" s="6" t="n">
        <v>87035</v>
      </c>
    </row>
    <row r="52">
      <c r="A52" s="3" t="inlineStr">
        <is>
          <t>Net assets acquired, net of cash and cash equivalents</t>
        </is>
      </c>
    </row>
    <row r="53">
      <c r="A53" s="4" t="inlineStr">
        <is>
          <t>Working capital</t>
        </is>
      </c>
      <c r="C53" s="6" t="n">
        <v>-15557</v>
      </c>
    </row>
    <row r="54">
      <c r="A54" s="4" t="inlineStr">
        <is>
          <t>Property, plant and equipment</t>
        </is>
      </c>
      <c r="C54" s="6" t="n">
        <v>1068708</v>
      </c>
    </row>
    <row r="55">
      <c r="A55" s="4" t="inlineStr">
        <is>
          <t>Long-term debt</t>
        </is>
      </c>
      <c r="C55" s="6" t="n">
        <v>-855409</v>
      </c>
    </row>
    <row r="56">
      <c r="A56" s="4" t="inlineStr">
        <is>
          <t>Asset retirement obligation</t>
        </is>
      </c>
      <c r="C56" s="6" t="n">
        <v>-23402</v>
      </c>
    </row>
    <row r="57">
      <c r="A57" s="4" t="inlineStr">
        <is>
          <t>Deferred tax liability</t>
        </is>
      </c>
      <c r="C57" s="6" t="n">
        <v>-6431</v>
      </c>
    </row>
    <row r="58">
      <c r="A58" s="4" t="inlineStr">
        <is>
          <t>Derivative instruments</t>
        </is>
      </c>
      <c r="C58" s="6" t="n">
        <v>7575</v>
      </c>
    </row>
    <row r="59">
      <c r="A59" s="4" t="inlineStr">
        <is>
          <t>Total net assets acquired</t>
        </is>
      </c>
      <c r="C59" s="6" t="n">
        <v>175484</v>
      </c>
    </row>
    <row r="60">
      <c r="A60" s="4" t="inlineStr">
        <is>
          <t>Cash and cash equivalents acquired</t>
        </is>
      </c>
      <c r="C60" s="6" t="n">
        <v>4241</v>
      </c>
    </row>
    <row r="61">
      <c r="A61" s="4" t="inlineStr">
        <is>
          <t>Total net assets acquired, net of cash and cash equivalents</t>
        </is>
      </c>
      <c r="C61" s="5" t="n">
        <v>171243</v>
      </c>
    </row>
    <row r="62">
      <c r="A62" s="4" t="inlineStr">
        <is>
          <t>Equity interest (percent)</t>
        </is>
      </c>
      <c r="C62" s="4" t="inlineStr">
        <is>
          <t>50.00%</t>
        </is>
      </c>
    </row>
    <row r="63">
      <c r="A63" s="4" t="inlineStr">
        <is>
          <t>Ownership interest acquired (percent)</t>
        </is>
      </c>
      <c r="C63" s="4" t="inlineStr">
        <is>
          <t>50.00%</t>
        </is>
      </c>
    </row>
    <row r="64">
      <c r="A64" s="4" t="inlineStr">
        <is>
          <t>Consideration payable</t>
        </is>
      </c>
      <c r="F64" s="6" t="n">
        <v>18641</v>
      </c>
      <c r="G64" s="5" t="n">
        <v>18641</v>
      </c>
    </row>
    <row r="65">
      <c r="A65" s="4" t="inlineStr">
        <is>
          <t>Maverick Creek Wind Facility</t>
        </is>
      </c>
    </row>
    <row r="66">
      <c r="A66" s="3" t="inlineStr">
        <is>
          <t>Business Acquisition [Line Items]</t>
        </is>
      </c>
    </row>
    <row r="67">
      <c r="A67" s="4" t="inlineStr">
        <is>
          <t>Wind power capacity (megawatt AC) | MWac</t>
        </is>
      </c>
      <c r="C67" s="6" t="n">
        <v>492</v>
      </c>
    </row>
    <row r="68">
      <c r="A68" s="4" t="inlineStr">
        <is>
          <t>Existing loans treated as a reduction of consideration incurred</t>
        </is>
      </c>
      <c r="F68" s="6" t="n">
        <v>570580</v>
      </c>
    </row>
    <row r="69">
      <c r="A69" s="4" t="inlineStr">
        <is>
          <t>Sugar Creek Wind Facility</t>
        </is>
      </c>
    </row>
    <row r="70">
      <c r="A70" s="3" t="inlineStr">
        <is>
          <t>Business Acquisition [Line Items]</t>
        </is>
      </c>
    </row>
    <row r="71">
      <c r="A71" s="4" t="inlineStr">
        <is>
          <t>Wind power capacity (megawatt AC) | MWac</t>
        </is>
      </c>
      <c r="C71" s="6" t="n">
        <v>202</v>
      </c>
    </row>
    <row r="72">
      <c r="A72" s="4" t="inlineStr">
        <is>
          <t>Tax equity funding</t>
        </is>
      </c>
      <c r="F72" s="6" t="n">
        <v>73957</v>
      </c>
      <c r="G72" s="6" t="n">
        <v>73957</v>
      </c>
    </row>
    <row r="73">
      <c r="A73" s="4" t="inlineStr">
        <is>
          <t>Existing loans treated as a reduction of consideration incurred</t>
        </is>
      </c>
      <c r="F73" s="5" t="n">
        <v>284829</v>
      </c>
    </row>
    <row r="74">
      <c r="A74" s="4" t="inlineStr">
        <is>
          <t>ESSAL</t>
        </is>
      </c>
    </row>
    <row r="75">
      <c r="A75" s="3" t="inlineStr">
        <is>
          <t>Business Acquisition [Line Items]</t>
        </is>
      </c>
    </row>
    <row r="76">
      <c r="A76" s="4" t="inlineStr">
        <is>
          <t>Total purchase price</t>
        </is>
      </c>
      <c r="D76" s="5" t="n">
        <v>162086</v>
      </c>
    </row>
    <row r="77">
      <c r="A77" s="3" t="inlineStr">
        <is>
          <t>Net assets acquired, net of cash and cash equivalents</t>
        </is>
      </c>
    </row>
    <row r="78">
      <c r="A78" s="4" t="inlineStr">
        <is>
          <t>Ownership interest acquired (percent)</t>
        </is>
      </c>
      <c r="D78" s="4" t="inlineStr">
        <is>
          <t>94.00%</t>
        </is>
      </c>
    </row>
    <row r="79">
      <c r="A79" s="4" t="inlineStr">
        <is>
          <t>Increase in accruals and long-term debt</t>
        </is>
      </c>
      <c r="G79" s="6" t="n">
        <v>3183</v>
      </c>
      <c r="H79" s="5" t="n">
        <v>2534109</v>
      </c>
    </row>
    <row r="80">
      <c r="A80" s="4" t="inlineStr">
        <is>
          <t>Increase in goodwill</t>
        </is>
      </c>
      <c r="G80" s="5" t="n">
        <v>3183</v>
      </c>
      <c r="H80" s="5" t="n">
        <v>2534109</v>
      </c>
    </row>
    <row r="81">
      <c r="A81" s="4" t="inlineStr">
        <is>
          <t>Ownership interest sold (percent)</t>
        </is>
      </c>
      <c r="C81" s="4" t="inlineStr">
        <is>
          <t>32.00%</t>
        </is>
      </c>
    </row>
    <row r="82">
      <c r="A82" s="4" t="inlineStr">
        <is>
          <t>Ownership interest after transaction (percent)</t>
        </is>
      </c>
      <c r="C82" s="4" t="inlineStr">
        <is>
          <t>64.00%</t>
        </is>
      </c>
    </row>
    <row r="83">
      <c r="A83" s="4" t="inlineStr">
        <is>
          <t>ESSAL | Third Party</t>
        </is>
      </c>
    </row>
    <row r="84">
      <c r="A84" s="3" t="inlineStr">
        <is>
          <t>Net assets acquired, net of cash and cash equivalents</t>
        </is>
      </c>
    </row>
    <row r="85">
      <c r="A85" s="4" t="inlineStr">
        <is>
          <t>Ownership interest sold</t>
        </is>
      </c>
      <c r="C85" s="5" t="n">
        <v>51750</v>
      </c>
    </row>
  </sheetData>
  <mergeCells count="3">
    <mergeCell ref="A1:A2"/>
    <mergeCell ref="B1:E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5" t="n">
        <v>203514</v>
      </c>
      <c r="C3" s="5" t="n">
        <v>101614</v>
      </c>
    </row>
    <row r="4">
      <c r="A4" s="4" t="inlineStr">
        <is>
          <t>Accounts receivable, net (note 4)</t>
        </is>
      </c>
      <c r="B4" s="6" t="n">
        <v>324863</v>
      </c>
      <c r="C4" s="6" t="n">
        <v>325887</v>
      </c>
    </row>
    <row r="5">
      <c r="A5" s="4" t="inlineStr">
        <is>
          <t>Fuel and natural gas in storage</t>
        </is>
      </c>
      <c r="B5" s="6" t="n">
        <v>24638</v>
      </c>
      <c r="C5" s="6" t="n">
        <v>30567</v>
      </c>
    </row>
    <row r="6">
      <c r="A6" s="4" t="inlineStr">
        <is>
          <t>Supplies and consumables inventory</t>
        </is>
      </c>
      <c r="B6" s="6" t="n">
        <v>108485</v>
      </c>
      <c r="C6" s="6" t="n">
        <v>104078</v>
      </c>
    </row>
    <row r="7">
      <c r="A7" s="4" t="inlineStr">
        <is>
          <t>Regulatory assets (note 5)</t>
        </is>
      </c>
      <c r="B7" s="6" t="n">
        <v>100601</v>
      </c>
      <c r="C7" s="6" t="n">
        <v>63042</v>
      </c>
    </row>
    <row r="8">
      <c r="A8" s="4" t="inlineStr">
        <is>
          <t>Prepaid expenses</t>
        </is>
      </c>
      <c r="B8" s="6" t="n">
        <v>63547</v>
      </c>
      <c r="C8" s="6" t="n">
        <v>49640</v>
      </c>
    </row>
    <row r="9">
      <c r="A9" s="4" t="inlineStr">
        <is>
          <t>Derivative instruments (note 21)</t>
        </is>
      </c>
      <c r="B9" s="6" t="n">
        <v>7280</v>
      </c>
      <c r="C9" s="6" t="n">
        <v>13106</v>
      </c>
    </row>
    <row r="10">
      <c r="A10" s="4" t="inlineStr">
        <is>
          <t>Other assets</t>
        </is>
      </c>
      <c r="B10" s="6" t="n">
        <v>8525</v>
      </c>
      <c r="C10" s="6" t="n">
        <v>7266</v>
      </c>
    </row>
    <row r="11">
      <c r="A11" s="4" t="inlineStr">
        <is>
          <t>Assets, current, total</t>
        </is>
      </c>
      <c r="B11" s="6" t="n">
        <v>841453</v>
      </c>
      <c r="C11" s="6" t="n">
        <v>695200</v>
      </c>
    </row>
    <row r="12">
      <c r="A12" s="4" t="inlineStr">
        <is>
          <t>Property, plant and equipment, net</t>
        </is>
      </c>
      <c r="B12" s="6" t="n">
        <v>10905273</v>
      </c>
      <c r="C12" s="6" t="n">
        <v>8241838</v>
      </c>
    </row>
    <row r="13">
      <c r="A13" s="4" t="inlineStr">
        <is>
          <t>Intangible assets, net</t>
        </is>
      </c>
      <c r="B13" s="6" t="n">
        <v>112041</v>
      </c>
      <c r="C13" s="6" t="n">
        <v>114913</v>
      </c>
    </row>
    <row r="14">
      <c r="A14" s="4" t="inlineStr">
        <is>
          <t>Goodwill</t>
        </is>
      </c>
      <c r="B14" s="6" t="n">
        <v>1210456</v>
      </c>
      <c r="C14" s="6" t="n">
        <v>1208390</v>
      </c>
    </row>
    <row r="15">
      <c r="A15" s="4" t="inlineStr">
        <is>
          <t>Regulatory assets (note 5)</t>
        </is>
      </c>
      <c r="B15" s="6" t="n">
        <v>1014497</v>
      </c>
      <c r="C15" s="6" t="n">
        <v>782429</v>
      </c>
    </row>
    <row r="16">
      <c r="A16" s="3" t="inlineStr">
        <is>
          <t>Long-term investments (note 6)</t>
        </is>
      </c>
    </row>
    <row r="17">
      <c r="A17" s="4" t="inlineStr">
        <is>
          <t>Investments carried at fair value</t>
        </is>
      </c>
      <c r="B17" s="6" t="n">
        <v>1929128</v>
      </c>
      <c r="C17" s="6" t="n">
        <v>1839212</v>
      </c>
    </row>
    <row r="18">
      <c r="A18" s="4" t="inlineStr">
        <is>
          <t>Other long-term investments</t>
        </is>
      </c>
      <c r="B18" s="6" t="n">
        <v>303020</v>
      </c>
      <c r="C18" s="6" t="n">
        <v>214583</v>
      </c>
    </row>
    <row r="19">
      <c r="A19" s="4" t="inlineStr">
        <is>
          <t>Derivative instruments (note 21)</t>
        </is>
      </c>
      <c r="B19" s="6" t="n">
        <v>24981</v>
      </c>
      <c r="C19" s="6" t="n">
        <v>39001</v>
      </c>
    </row>
    <row r="20">
      <c r="A20" s="4" t="inlineStr">
        <is>
          <t>Deferred income taxes</t>
        </is>
      </c>
      <c r="B20" s="6" t="n">
        <v>25957</v>
      </c>
      <c r="C20" s="6" t="n">
        <v>21880</v>
      </c>
    </row>
    <row r="21">
      <c r="A21" s="4" t="inlineStr">
        <is>
          <t>Other assets</t>
        </is>
      </c>
      <c r="B21" s="6" t="n">
        <v>86845</v>
      </c>
      <c r="C21" s="6" t="n">
        <v>66703</v>
      </c>
    </row>
    <row r="22">
      <c r="A22" s="4" t="inlineStr">
        <is>
          <t>Assets</t>
        </is>
      </c>
      <c r="B22" s="6" t="n">
        <v>16453651</v>
      </c>
      <c r="C22" s="6" t="n">
        <v>13224149</v>
      </c>
    </row>
    <row r="23">
      <c r="A23" s="3" t="inlineStr">
        <is>
          <t>Current liabilities:</t>
        </is>
      </c>
    </row>
    <row r="24">
      <c r="A24" s="4" t="inlineStr">
        <is>
          <t>Accounts payable</t>
        </is>
      </c>
      <c r="B24" s="6" t="n">
        <v>167465</v>
      </c>
      <c r="C24" s="6" t="n">
        <v>192160</v>
      </c>
    </row>
    <row r="25">
      <c r="A25" s="4" t="inlineStr">
        <is>
          <t>Accrued liabilities</t>
        </is>
      </c>
      <c r="B25" s="6" t="n">
        <v>338495</v>
      </c>
      <c r="C25" s="6" t="n">
        <v>369530</v>
      </c>
    </row>
    <row r="26">
      <c r="A26" s="4" t="inlineStr">
        <is>
          <t>Dividends payable (note 12)</t>
        </is>
      </c>
      <c r="B26" s="6" t="n">
        <v>105306</v>
      </c>
      <c r="C26" s="6" t="n">
        <v>92720</v>
      </c>
    </row>
    <row r="27">
      <c r="A27" s="4" t="inlineStr">
        <is>
          <t>Regulatory liabilities (note 5)</t>
        </is>
      </c>
      <c r="B27" s="6" t="n">
        <v>34256</v>
      </c>
      <c r="C27" s="6" t="n">
        <v>38483</v>
      </c>
    </row>
    <row r="28">
      <c r="A28" s="4" t="inlineStr">
        <is>
          <t>Long-term debt (note 7)</t>
        </is>
      </c>
      <c r="B28" s="6" t="n">
        <v>517038</v>
      </c>
      <c r="C28" s="6" t="n">
        <v>139874</v>
      </c>
    </row>
    <row r="29">
      <c r="A29" s="4" t="inlineStr">
        <is>
          <t>Other long-term liabilities (note 9)</t>
        </is>
      </c>
      <c r="B29" s="6" t="n">
        <v>154161</v>
      </c>
      <c r="C29" s="6" t="n">
        <v>72748</v>
      </c>
    </row>
    <row r="30">
      <c r="A30" s="4" t="inlineStr">
        <is>
          <t>Derivative instruments (note 21)</t>
        </is>
      </c>
      <c r="B30" s="6" t="n">
        <v>31954</v>
      </c>
      <c r="C30" s="6" t="n">
        <v>41980</v>
      </c>
    </row>
    <row r="31">
      <c r="A31" s="4" t="inlineStr">
        <is>
          <t>Other liabilities</t>
        </is>
      </c>
      <c r="B31" s="6" t="n">
        <v>10052</v>
      </c>
      <c r="C31" s="6" t="n">
        <v>7901</v>
      </c>
    </row>
    <row r="32">
      <c r="A32" s="4" t="inlineStr">
        <is>
          <t>Liabilities, current, total</t>
        </is>
      </c>
      <c r="B32" s="6" t="n">
        <v>1358727</v>
      </c>
      <c r="C32" s="6" t="n">
        <v>955396</v>
      </c>
    </row>
    <row r="33">
      <c r="A33" s="4" t="inlineStr">
        <is>
          <t>Long-term debt (note 7)</t>
        </is>
      </c>
      <c r="B33" s="6" t="n">
        <v>6105325</v>
      </c>
      <c r="C33" s="6" t="n">
        <v>4398596</v>
      </c>
    </row>
    <row r="34">
      <c r="A34" s="4" t="inlineStr">
        <is>
          <t>Regulatory liabilities (note 5)</t>
        </is>
      </c>
      <c r="B34" s="6" t="n">
        <v>546374</v>
      </c>
      <c r="C34" s="6" t="n">
        <v>563035</v>
      </c>
    </row>
    <row r="35">
      <c r="A35" s="4" t="inlineStr">
        <is>
          <t>Deferred income taxes</t>
        </is>
      </c>
      <c r="B35" s="6" t="n">
        <v>546159</v>
      </c>
      <c r="C35" s="6" t="n">
        <v>568644</v>
      </c>
    </row>
    <row r="36">
      <c r="A36" s="4" t="inlineStr">
        <is>
          <t>Derivative instruments (note 21)</t>
        </is>
      </c>
      <c r="B36" s="6" t="n">
        <v>50801</v>
      </c>
      <c r="C36" s="6" t="n">
        <v>68430</v>
      </c>
    </row>
    <row r="37">
      <c r="A37" s="4" t="inlineStr">
        <is>
          <t>Pension and other post-employment benefits obligation</t>
        </is>
      </c>
      <c r="B37" s="6" t="n">
        <v>325704</v>
      </c>
      <c r="C37" s="6" t="n">
        <v>341502</v>
      </c>
    </row>
    <row r="38">
      <c r="A38" s="4" t="inlineStr">
        <is>
          <t>Other long-term liabilities (note 9)</t>
        </is>
      </c>
      <c r="B38" s="6" t="n">
        <v>547995</v>
      </c>
      <c r="C38" s="6" t="n">
        <v>339181</v>
      </c>
    </row>
    <row r="39">
      <c r="A39" s="4" t="inlineStr">
        <is>
          <t>Liabilities</t>
        </is>
      </c>
      <c r="B39" s="6" t="n">
        <v>9481085</v>
      </c>
      <c r="C39" s="6" t="n">
        <v>7234784</v>
      </c>
    </row>
    <row r="40">
      <c r="A40" s="3" t="inlineStr">
        <is>
          <t>Redeemable non-controlling interests</t>
        </is>
      </c>
    </row>
    <row r="41">
      <c r="A41" s="4" t="inlineStr">
        <is>
          <t>Redeemable non-controlling interest, held by related party (note 13(b))</t>
        </is>
      </c>
      <c r="B41" s="6" t="n">
        <v>306567</v>
      </c>
      <c r="C41" s="6" t="n">
        <v>306316</v>
      </c>
    </row>
    <row r="42">
      <c r="A42" s="4" t="inlineStr">
        <is>
          <t>Redeemable non-controlling interests</t>
        </is>
      </c>
      <c r="B42" s="6" t="n">
        <v>16952</v>
      </c>
      <c r="C42" s="6" t="n">
        <v>20859</v>
      </c>
    </row>
    <row r="43">
      <c r="A43" s="4" t="inlineStr">
        <is>
          <t>Redeemable non-controlling interests, total</t>
        </is>
      </c>
      <c r="B43" s="6" t="n">
        <v>323519</v>
      </c>
      <c r="C43" s="6" t="n">
        <v>327175</v>
      </c>
    </row>
    <row r="44">
      <c r="A44" s="3" t="inlineStr">
        <is>
          <t>Equity:</t>
        </is>
      </c>
    </row>
    <row r="45">
      <c r="A45" s="4" t="inlineStr">
        <is>
          <t>Preferred shares</t>
        </is>
      </c>
      <c r="B45" s="6" t="n">
        <v>184299</v>
      </c>
      <c r="C45" s="6" t="n">
        <v>184299</v>
      </c>
    </row>
    <row r="46">
      <c r="A46" s="4" t="inlineStr">
        <is>
          <t>Common shares (note 10(a))</t>
        </is>
      </c>
      <c r="B46" s="6" t="n">
        <v>5251808</v>
      </c>
      <c r="C46" s="6" t="n">
        <v>4935304</v>
      </c>
    </row>
    <row r="47">
      <c r="A47" s="4" t="inlineStr">
        <is>
          <t>Additional paid-in capital</t>
        </is>
      </c>
      <c r="B47" s="6" t="n">
        <v>0</v>
      </c>
      <c r="C47" s="6" t="n">
        <v>60729</v>
      </c>
    </row>
    <row r="48">
      <c r="A48" s="4" t="inlineStr">
        <is>
          <t>Retained earnings (deficit)</t>
        </is>
      </c>
      <c r="B48" s="6" t="n">
        <v>-205764</v>
      </c>
      <c r="C48" s="6" t="n">
        <v>45753</v>
      </c>
    </row>
    <row r="49">
      <c r="A49" s="4" t="inlineStr">
        <is>
          <t>Accumulated other comprehensive loss (“AOCI”) (note 11)</t>
        </is>
      </c>
      <c r="B49" s="6" t="n">
        <v>-56057</v>
      </c>
      <c r="C49" s="6" t="n">
        <v>-22507</v>
      </c>
    </row>
    <row r="50">
      <c r="A50" s="4" t="inlineStr">
        <is>
          <t>Total equity attributable to shareholders of Algonquin Power &amp; Utilities Corp.</t>
        </is>
      </c>
      <c r="B50" s="6" t="n">
        <v>5174286</v>
      </c>
      <c r="C50" s="6" t="n">
        <v>5203578</v>
      </c>
    </row>
    <row r="51">
      <c r="A51" s="4" t="inlineStr">
        <is>
          <t>Non-controlling interests</t>
        </is>
      </c>
      <c r="B51" s="6" t="n">
        <v>1422992</v>
      </c>
      <c r="C51" s="6" t="n">
        <v>399487</v>
      </c>
    </row>
    <row r="52">
      <c r="A52" s="4" t="inlineStr">
        <is>
          <t>Non-controlling interest, held by related party (note 13(c))</t>
        </is>
      </c>
      <c r="B52" s="6" t="n">
        <v>51769</v>
      </c>
      <c r="C52" s="6" t="n">
        <v>59125</v>
      </c>
    </row>
    <row r="53">
      <c r="A53" s="4" t="inlineStr">
        <is>
          <t>Non-controlling interests, total</t>
        </is>
      </c>
      <c r="B53" s="6" t="n">
        <v>1474761</v>
      </c>
      <c r="C53" s="6" t="n">
        <v>458612</v>
      </c>
    </row>
    <row r="54">
      <c r="A54" s="4" t="inlineStr">
        <is>
          <t>Total equity</t>
        </is>
      </c>
      <c r="B54" s="6" t="n">
        <v>6649047</v>
      </c>
      <c r="C54" s="6" t="n">
        <v>5662190</v>
      </c>
    </row>
    <row r="55">
      <c r="A55" s="4" t="inlineStr">
        <is>
          <t>Commitments and contingencies (note 19)</t>
        </is>
      </c>
      <c r="B55" s="4" t="inlineStr">
        <is>
          <t xml:space="preserve"> </t>
        </is>
      </c>
      <c r="C55" s="4" t="inlineStr">
        <is>
          <t xml:space="preserve"> </t>
        </is>
      </c>
    </row>
    <row r="56">
      <c r="A56" s="4" t="inlineStr">
        <is>
          <t>Liabilities and equity, total</t>
        </is>
      </c>
      <c r="B56" s="5" t="n">
        <v>16453651</v>
      </c>
      <c r="C56" s="5" t="n">
        <v>132241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Additional Information (Detail) - USD ($) $ in Thousands</t>
        </is>
      </c>
      <c r="B1" s="2" t="inlineStr">
        <is>
          <t>Jun. 30, 2021</t>
        </is>
      </c>
      <c r="C1" s="2" t="inlineStr">
        <is>
          <t>Dec. 31, 2020</t>
        </is>
      </c>
    </row>
    <row r="2">
      <c r="A2" s="3" t="inlineStr">
        <is>
          <t>Accounts, Notes, Loans and Financing Receivable [Line Items]</t>
        </is>
      </c>
    </row>
    <row r="3">
      <c r="A3" s="4" t="inlineStr">
        <is>
          <t>Allowance for doubtful accounts receivable</t>
        </is>
      </c>
      <c r="B3" s="5" t="n">
        <v>29031</v>
      </c>
      <c r="C3" s="5" t="n">
        <v>29506</v>
      </c>
    </row>
    <row r="4">
      <c r="A4" s="4" t="inlineStr">
        <is>
          <t>Unbilled revenue</t>
        </is>
      </c>
    </row>
    <row r="5">
      <c r="A5" s="3" t="inlineStr">
        <is>
          <t>Accounts, Notes, Loans and Financing Receivable [Line Items]</t>
        </is>
      </c>
    </row>
    <row r="6">
      <c r="A6" s="4" t="inlineStr">
        <is>
          <t>Accounts receivable balances</t>
        </is>
      </c>
      <c r="B6" s="5" t="n">
        <v>68672</v>
      </c>
      <c r="C6" s="5" t="n">
        <v>915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Approved Annual Revenue Increases (Details) - USD ($) $ in Thousands</t>
        </is>
      </c>
      <c r="B1" s="2" t="inlineStr">
        <is>
          <t>Aug. 01, 2021</t>
        </is>
      </c>
      <c r="C1" s="2" t="inlineStr">
        <is>
          <t>Jun. 01, 2021</t>
        </is>
      </c>
      <c r="D1" s="2" t="inlineStr">
        <is>
          <t>Jun. 30, 2021</t>
        </is>
      </c>
    </row>
    <row r="2">
      <c r="A2" s="4" t="inlineStr">
        <is>
          <t>BELCO (Bermuda) [Member]</t>
        </is>
      </c>
    </row>
    <row r="3">
      <c r="A3" s="3" t="inlineStr">
        <is>
          <t>Regulatory Liabilities [Line Items]</t>
        </is>
      </c>
    </row>
    <row r="4">
      <c r="A4" s="4" t="inlineStr">
        <is>
          <t>Weighted average cost of capital (percent)</t>
        </is>
      </c>
      <c r="C4" s="4" t="inlineStr">
        <is>
          <t>7.50%</t>
        </is>
      </c>
    </row>
    <row r="5">
      <c r="A5" s="4" t="inlineStr">
        <is>
          <t>Authorized revenue</t>
        </is>
      </c>
      <c r="C5" s="5" t="n">
        <v>211432</v>
      </c>
    </row>
    <row r="6">
      <c r="A6" s="4" t="inlineStr">
        <is>
          <t>Deferred earned revenue</t>
        </is>
      </c>
      <c r="C6" s="5" t="n">
        <v>13426</v>
      </c>
    </row>
    <row r="7">
      <c r="A7" s="4" t="inlineStr">
        <is>
          <t>Deferred revenue, amortization period</t>
        </is>
      </c>
      <c r="C7" s="4" t="inlineStr">
        <is>
          <t>5 years</t>
        </is>
      </c>
    </row>
    <row r="8">
      <c r="A8" s="4" t="inlineStr">
        <is>
          <t>Energy North Gas System | Subsequent Event</t>
        </is>
      </c>
    </row>
    <row r="9">
      <c r="A9" s="3" t="inlineStr">
        <is>
          <t>Regulatory Liabilities [Line Items]</t>
        </is>
      </c>
    </row>
    <row r="10">
      <c r="A10" s="4" t="inlineStr">
        <is>
          <t>Annual distribution revenue increase (decrease)</t>
        </is>
      </c>
      <c r="B10" s="5" t="n">
        <v>1300</v>
      </c>
    </row>
    <row r="11">
      <c r="A11" s="4" t="inlineStr">
        <is>
          <t>Approved revenue increase (decrease)</t>
        </is>
      </c>
      <c r="B11" s="6" t="n">
        <v>7600</v>
      </c>
    </row>
    <row r="12">
      <c r="A12" s="4" t="inlineStr">
        <is>
          <t>Approved step increase (decrease)</t>
        </is>
      </c>
      <c r="B12" s="6" t="n">
        <v>4000</v>
      </c>
    </row>
    <row r="13">
      <c r="A13" s="4" t="inlineStr">
        <is>
          <t>Approved second step increase (decrease)</t>
        </is>
      </c>
      <c r="B13" s="5" t="n">
        <v>3200</v>
      </c>
    </row>
    <row r="14">
      <c r="A14" s="4" t="inlineStr">
        <is>
          <t>Various</t>
        </is>
      </c>
    </row>
    <row r="15">
      <c r="A15" s="3" t="inlineStr">
        <is>
          <t>Regulatory Liabilities [Line Items]</t>
        </is>
      </c>
    </row>
    <row r="16">
      <c r="A16" s="4" t="inlineStr">
        <is>
          <t>Approved revenue increase (decrease)</t>
        </is>
      </c>
      <c r="D16" s="5" t="n">
        <v>3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gulatory Assets and Liabilities (Detail) - USD ($) $ in Thousands</t>
        </is>
      </c>
      <c r="B1" s="2" t="inlineStr">
        <is>
          <t>Jun. 30, 2021</t>
        </is>
      </c>
      <c r="C1" s="2" t="inlineStr">
        <is>
          <t>Dec. 31, 2020</t>
        </is>
      </c>
    </row>
    <row r="2">
      <c r="A2" s="3" t="inlineStr">
        <is>
          <t>Regulatory Liabilities [Line Items]</t>
        </is>
      </c>
    </row>
    <row r="3">
      <c r="A3" s="4" t="inlineStr">
        <is>
          <t>Total regulatory assets</t>
        </is>
      </c>
      <c r="B3" s="5" t="n">
        <v>1115098</v>
      </c>
      <c r="C3" s="5" t="n">
        <v>845471</v>
      </c>
    </row>
    <row r="4">
      <c r="A4" s="4" t="inlineStr">
        <is>
          <t>Less: current regulatory assets</t>
        </is>
      </c>
      <c r="B4" s="6" t="n">
        <v>-100601</v>
      </c>
      <c r="C4" s="6" t="n">
        <v>-63042</v>
      </c>
    </row>
    <row r="5">
      <c r="A5" s="4" t="inlineStr">
        <is>
          <t>Non-current regulatory assets</t>
        </is>
      </c>
      <c r="B5" s="6" t="n">
        <v>1014497</v>
      </c>
      <c r="C5" s="6" t="n">
        <v>782429</v>
      </c>
    </row>
    <row r="6">
      <c r="A6" s="4" t="inlineStr">
        <is>
          <t>Total regulatory liabilities</t>
        </is>
      </c>
      <c r="B6" s="6" t="n">
        <v>580630</v>
      </c>
      <c r="C6" s="6" t="n">
        <v>601518</v>
      </c>
    </row>
    <row r="7">
      <c r="A7" s="4" t="inlineStr">
        <is>
          <t>Less: current regulatory liabilities</t>
        </is>
      </c>
      <c r="B7" s="6" t="n">
        <v>-34256</v>
      </c>
      <c r="C7" s="6" t="n">
        <v>-38483</v>
      </c>
    </row>
    <row r="8">
      <c r="A8" s="4" t="inlineStr">
        <is>
          <t>Non-current regulatory liabilities</t>
        </is>
      </c>
      <c r="B8" s="6" t="n">
        <v>546374</v>
      </c>
      <c r="C8" s="6" t="n">
        <v>563035</v>
      </c>
    </row>
    <row r="9">
      <c r="A9" s="4" t="inlineStr">
        <is>
          <t>Income taxes</t>
        </is>
      </c>
    </row>
    <row r="10">
      <c r="A10" s="3" t="inlineStr">
        <is>
          <t>Regulatory Liabilities [Line Items]</t>
        </is>
      </c>
    </row>
    <row r="11">
      <c r="A11" s="4" t="inlineStr">
        <is>
          <t>Total regulatory liabilities</t>
        </is>
      </c>
      <c r="B11" s="6" t="n">
        <v>310914</v>
      </c>
      <c r="C11" s="6" t="n">
        <v>322317</v>
      </c>
    </row>
    <row r="12">
      <c r="A12" s="4" t="inlineStr">
        <is>
          <t>Cost of removal</t>
        </is>
      </c>
    </row>
    <row r="13">
      <c r="A13" s="3" t="inlineStr">
        <is>
          <t>Regulatory Liabilities [Line Items]</t>
        </is>
      </c>
    </row>
    <row r="14">
      <c r="A14" s="4" t="inlineStr">
        <is>
          <t>Total regulatory liabilities</t>
        </is>
      </c>
      <c r="B14" s="6" t="n">
        <v>197616</v>
      </c>
      <c r="C14" s="6" t="n">
        <v>200739</v>
      </c>
    </row>
    <row r="15">
      <c r="A15" s="4" t="inlineStr">
        <is>
          <t>Pension and Postremployment benefits</t>
        </is>
      </c>
    </row>
    <row r="16">
      <c r="A16" s="3" t="inlineStr">
        <is>
          <t>Regulatory Liabilities [Line Items]</t>
        </is>
      </c>
    </row>
    <row r="17">
      <c r="A17" s="4" t="inlineStr">
        <is>
          <t>Total regulatory liabilities</t>
        </is>
      </c>
      <c r="B17" s="6" t="n">
        <v>32320</v>
      </c>
      <c r="C17" s="6" t="n">
        <v>26311</v>
      </c>
    </row>
    <row r="18">
      <c r="A18" s="4" t="inlineStr">
        <is>
          <t>Fuel and commodity cost adjustments</t>
        </is>
      </c>
    </row>
    <row r="19">
      <c r="A19" s="3" t="inlineStr">
        <is>
          <t>Regulatory Liabilities [Line Items]</t>
        </is>
      </c>
    </row>
    <row r="20">
      <c r="A20" s="4" t="inlineStr">
        <is>
          <t>Total regulatory liabilities</t>
        </is>
      </c>
      <c r="B20" s="6" t="n">
        <v>5086</v>
      </c>
      <c r="C20" s="6" t="n">
        <v>20136</v>
      </c>
    </row>
    <row r="21">
      <c r="A21" s="4" t="inlineStr">
        <is>
          <t>Rate adjustment mechanism</t>
        </is>
      </c>
    </row>
    <row r="22">
      <c r="A22" s="3" t="inlineStr">
        <is>
          <t>Regulatory Liabilities [Line Items]</t>
        </is>
      </c>
    </row>
    <row r="23">
      <c r="A23" s="4" t="inlineStr">
        <is>
          <t>Total regulatory liabilities</t>
        </is>
      </c>
      <c r="B23" s="6" t="n">
        <v>1598</v>
      </c>
      <c r="C23" s="6" t="n">
        <v>5214</v>
      </c>
    </row>
    <row r="24">
      <c r="A24" s="4" t="inlineStr">
        <is>
          <t>Clean energy and other customer programs</t>
        </is>
      </c>
    </row>
    <row r="25">
      <c r="A25" s="3" t="inlineStr">
        <is>
          <t>Regulatory Liabilities [Line Items]</t>
        </is>
      </c>
    </row>
    <row r="26">
      <c r="A26" s="4" t="inlineStr">
        <is>
          <t>Total regulatory liabilities</t>
        </is>
      </c>
      <c r="B26" s="6" t="n">
        <v>14658</v>
      </c>
      <c r="C26" s="6" t="n">
        <v>10440</v>
      </c>
    </row>
    <row r="27">
      <c r="A27" s="4" t="inlineStr">
        <is>
          <t>Rate base offset</t>
        </is>
      </c>
    </row>
    <row r="28">
      <c r="A28" s="3" t="inlineStr">
        <is>
          <t>Regulatory Liabilities [Line Items]</t>
        </is>
      </c>
    </row>
    <row r="29">
      <c r="A29" s="4" t="inlineStr">
        <is>
          <t>Total regulatory liabilities</t>
        </is>
      </c>
      <c r="B29" s="6" t="n">
        <v>6053</v>
      </c>
      <c r="C29" s="6" t="n">
        <v>6874</v>
      </c>
    </row>
    <row r="30">
      <c r="A30" s="4" t="inlineStr">
        <is>
          <t>Other</t>
        </is>
      </c>
    </row>
    <row r="31">
      <c r="A31" s="3" t="inlineStr">
        <is>
          <t>Regulatory Liabilities [Line Items]</t>
        </is>
      </c>
    </row>
    <row r="32">
      <c r="A32" s="4" t="inlineStr">
        <is>
          <t>Total regulatory liabilities</t>
        </is>
      </c>
      <c r="B32" s="6" t="n">
        <v>12385</v>
      </c>
      <c r="C32" s="6" t="n">
        <v>9487</v>
      </c>
    </row>
    <row r="33">
      <c r="A33" s="4" t="inlineStr">
        <is>
          <t>Fuel and commodity cost adjustments</t>
        </is>
      </c>
    </row>
    <row r="34">
      <c r="A34" s="3" t="inlineStr">
        <is>
          <t>Regulatory Liabilities [Line Items]</t>
        </is>
      </c>
    </row>
    <row r="35">
      <c r="A35" s="4" t="inlineStr">
        <is>
          <t>Total regulatory assets</t>
        </is>
      </c>
      <c r="B35" s="6" t="n">
        <v>283941</v>
      </c>
      <c r="C35" s="6" t="n">
        <v>18094</v>
      </c>
    </row>
    <row r="36">
      <c r="A36" s="4" t="inlineStr">
        <is>
          <t>Retired generating plant</t>
        </is>
      </c>
    </row>
    <row r="37">
      <c r="A37" s="3" t="inlineStr">
        <is>
          <t>Regulatory Liabilities [Line Items]</t>
        </is>
      </c>
    </row>
    <row r="38">
      <c r="A38" s="4" t="inlineStr">
        <is>
          <t>Total regulatory assets</t>
        </is>
      </c>
      <c r="B38" s="6" t="n">
        <v>188586</v>
      </c>
      <c r="C38" s="6" t="n">
        <v>194192</v>
      </c>
    </row>
    <row r="39">
      <c r="A39" s="4" t="inlineStr">
        <is>
          <t>Pension and Postremployment benefits</t>
        </is>
      </c>
    </row>
    <row r="40">
      <c r="A40" s="3" t="inlineStr">
        <is>
          <t>Regulatory Liabilities [Line Items]</t>
        </is>
      </c>
    </row>
    <row r="41">
      <c r="A41" s="4" t="inlineStr">
        <is>
          <t>Total regulatory assets</t>
        </is>
      </c>
      <c r="B41" s="6" t="n">
        <v>172501</v>
      </c>
      <c r="C41" s="6" t="n">
        <v>178403</v>
      </c>
    </row>
    <row r="42">
      <c r="A42" s="4" t="inlineStr">
        <is>
          <t>Rate adjustment mechanism</t>
        </is>
      </c>
    </row>
    <row r="43">
      <c r="A43" s="3" t="inlineStr">
        <is>
          <t>Regulatory Liabilities [Line Items]</t>
        </is>
      </c>
    </row>
    <row r="44">
      <c r="A44" s="4" t="inlineStr">
        <is>
          <t>Total regulatory assets</t>
        </is>
      </c>
      <c r="B44" s="6" t="n">
        <v>102500</v>
      </c>
      <c r="C44" s="6" t="n">
        <v>99853</v>
      </c>
    </row>
    <row r="45">
      <c r="A45" s="4" t="inlineStr">
        <is>
          <t>Environmental remediation</t>
        </is>
      </c>
    </row>
    <row r="46">
      <c r="A46" s="3" t="inlineStr">
        <is>
          <t>Regulatory Liabilities [Line Items]</t>
        </is>
      </c>
    </row>
    <row r="47">
      <c r="A47" s="4" t="inlineStr">
        <is>
          <t>Total regulatory assets</t>
        </is>
      </c>
      <c r="B47" s="6" t="n">
        <v>86058</v>
      </c>
      <c r="C47" s="6" t="n">
        <v>87308</v>
      </c>
    </row>
    <row r="48">
      <c r="A48" s="4" t="inlineStr">
        <is>
          <t>Income taxes</t>
        </is>
      </c>
    </row>
    <row r="49">
      <c r="A49" s="3" t="inlineStr">
        <is>
          <t>Regulatory Liabilities [Line Items]</t>
        </is>
      </c>
    </row>
    <row r="50">
      <c r="A50" s="4" t="inlineStr">
        <is>
          <t>Total regulatory assets</t>
        </is>
      </c>
      <c r="B50" s="6" t="n">
        <v>80778</v>
      </c>
      <c r="C50" s="6" t="n">
        <v>77730</v>
      </c>
    </row>
    <row r="51">
      <c r="A51" s="4" t="inlineStr">
        <is>
          <t>Debt premium</t>
        </is>
      </c>
    </row>
    <row r="52">
      <c r="A52" s="3" t="inlineStr">
        <is>
          <t>Regulatory Liabilities [Line Items]</t>
        </is>
      </c>
    </row>
    <row r="53">
      <c r="A53" s="4" t="inlineStr">
        <is>
          <t>Total regulatory assets</t>
        </is>
      </c>
      <c r="B53" s="6" t="n">
        <v>33277</v>
      </c>
      <c r="C53" s="6" t="n">
        <v>35688</v>
      </c>
    </row>
    <row r="54">
      <c r="A54" s="4" t="inlineStr">
        <is>
          <t>Clean energy and other customer programs</t>
        </is>
      </c>
    </row>
    <row r="55">
      <c r="A55" s="3" t="inlineStr">
        <is>
          <t>Regulatory Liabilities [Line Items]</t>
        </is>
      </c>
    </row>
    <row r="56">
      <c r="A56" s="4" t="inlineStr">
        <is>
          <t>Total regulatory assets</t>
        </is>
      </c>
      <c r="B56" s="6" t="n">
        <v>26047</v>
      </c>
      <c r="C56" s="6" t="n">
        <v>26400</v>
      </c>
    </row>
    <row r="57">
      <c r="A57" s="4" t="inlineStr">
        <is>
          <t>Deferred capitalized costs</t>
        </is>
      </c>
    </row>
    <row r="58">
      <c r="A58" s="3" t="inlineStr">
        <is>
          <t>Regulatory Liabilities [Line Items]</t>
        </is>
      </c>
    </row>
    <row r="59">
      <c r="A59" s="4" t="inlineStr">
        <is>
          <t>Total regulatory assets</t>
        </is>
      </c>
      <c r="B59" s="6" t="n">
        <v>42376</v>
      </c>
      <c r="C59" s="6" t="n">
        <v>34398</v>
      </c>
    </row>
    <row r="60">
      <c r="A60" s="4" t="inlineStr">
        <is>
          <t>Asset retirement obligation</t>
        </is>
      </c>
    </row>
    <row r="61">
      <c r="A61" s="3" t="inlineStr">
        <is>
          <t>Regulatory Liabilities [Line Items]</t>
        </is>
      </c>
    </row>
    <row r="62">
      <c r="A62" s="4" t="inlineStr">
        <is>
          <t>Total regulatory assets</t>
        </is>
      </c>
      <c r="B62" s="6" t="n">
        <v>26955</v>
      </c>
      <c r="C62" s="6" t="n">
        <v>26546</v>
      </c>
    </row>
    <row r="63">
      <c r="A63" s="4" t="inlineStr">
        <is>
          <t>Wildfire mitigation and vegetation management</t>
        </is>
      </c>
    </row>
    <row r="64">
      <c r="A64" s="3" t="inlineStr">
        <is>
          <t>Regulatory Liabilities [Line Items]</t>
        </is>
      </c>
    </row>
    <row r="65">
      <c r="A65" s="4" t="inlineStr">
        <is>
          <t>Total regulatory assets</t>
        </is>
      </c>
      <c r="B65" s="6" t="n">
        <v>25891</v>
      </c>
      <c r="C65" s="6" t="n">
        <v>22736</v>
      </c>
    </row>
    <row r="66">
      <c r="A66" s="4" t="inlineStr">
        <is>
          <t>Long-term maintenance contract</t>
        </is>
      </c>
    </row>
    <row r="67">
      <c r="A67" s="3" t="inlineStr">
        <is>
          <t>Regulatory Liabilities [Line Items]</t>
        </is>
      </c>
    </row>
    <row r="68">
      <c r="A68" s="4" t="inlineStr">
        <is>
          <t>Total regulatory assets</t>
        </is>
      </c>
      <c r="B68" s="6" t="n">
        <v>11920</v>
      </c>
      <c r="C68" s="6" t="n">
        <v>14405</v>
      </c>
    </row>
    <row r="69">
      <c r="A69" s="4" t="inlineStr">
        <is>
          <t>Rate review costs</t>
        </is>
      </c>
    </row>
    <row r="70">
      <c r="A70" s="3" t="inlineStr">
        <is>
          <t>Regulatory Liabilities [Line Items]</t>
        </is>
      </c>
    </row>
    <row r="71">
      <c r="A71" s="4" t="inlineStr">
        <is>
          <t>Total regulatory assets</t>
        </is>
      </c>
      <c r="B71" s="6" t="n">
        <v>6872</v>
      </c>
      <c r="C71" s="6" t="n">
        <v>8054</v>
      </c>
    </row>
    <row r="72">
      <c r="A72" s="4" t="inlineStr">
        <is>
          <t>Other</t>
        </is>
      </c>
    </row>
    <row r="73">
      <c r="A73" s="3" t="inlineStr">
        <is>
          <t>Regulatory Liabilities [Line Items]</t>
        </is>
      </c>
    </row>
    <row r="74">
      <c r="A74" s="4" t="inlineStr">
        <is>
          <t>Total regulatory assets</t>
        </is>
      </c>
      <c r="B74" s="5" t="n">
        <v>27396</v>
      </c>
      <c r="C74" s="5" t="n">
        <v>216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Long-Term Investments (Detail) - USD ($) $ in Thousands</t>
        </is>
      </c>
      <c r="B1" s="2" t="inlineStr">
        <is>
          <t>Jun. 30, 2021</t>
        </is>
      </c>
      <c r="C1" s="2" t="inlineStr">
        <is>
          <t>Dec. 31, 2020</t>
        </is>
      </c>
    </row>
    <row r="2">
      <c r="A2" s="3" t="inlineStr">
        <is>
          <t>Schedule of Equity Method Investments [Line Items]</t>
        </is>
      </c>
    </row>
    <row r="3">
      <c r="A3" s="4" t="inlineStr">
        <is>
          <t>Investments carried at fair value</t>
        </is>
      </c>
      <c r="B3" s="5" t="n">
        <v>1929128</v>
      </c>
      <c r="C3" s="5" t="n">
        <v>1839212</v>
      </c>
    </row>
    <row r="4">
      <c r="A4" s="4" t="inlineStr">
        <is>
          <t>Noncontrolling interest in partnerships and joint ventures</t>
        </is>
      </c>
      <c r="B4" s="6" t="n">
        <v>264251</v>
      </c>
      <c r="C4" s="6" t="n">
        <v>186452</v>
      </c>
    </row>
    <row r="5">
      <c r="A5" s="4" t="inlineStr">
        <is>
          <t>Other</t>
        </is>
      </c>
      <c r="B5" s="6" t="n">
        <v>30807</v>
      </c>
      <c r="C5" s="6" t="n">
        <v>5219</v>
      </c>
    </row>
    <row r="6">
      <c r="A6" s="4" t="inlineStr">
        <is>
          <t>Long-term investments</t>
        </is>
      </c>
      <c r="B6" s="6" t="n">
        <v>303020</v>
      </c>
      <c r="C6" s="6" t="n">
        <v>214583</v>
      </c>
    </row>
    <row r="7">
      <c r="A7" s="4" t="inlineStr">
        <is>
          <t>Notes Receivable | Development loans</t>
        </is>
      </c>
    </row>
    <row r="8">
      <c r="A8" s="3" t="inlineStr">
        <is>
          <t>Schedule of Equity Method Investments [Line Items]</t>
        </is>
      </c>
    </row>
    <row r="9">
      <c r="A9" s="4" t="inlineStr">
        <is>
          <t>Development loans receivable from equity-method investees</t>
        </is>
      </c>
      <c r="B9" s="6" t="n">
        <v>7962</v>
      </c>
      <c r="C9" s="6" t="n">
        <v>22912</v>
      </c>
    </row>
    <row r="10">
      <c r="A10" s="4" t="inlineStr">
        <is>
          <t>Atlantica</t>
        </is>
      </c>
    </row>
    <row r="11">
      <c r="A11" s="3" t="inlineStr">
        <is>
          <t>Schedule of Equity Method Investments [Line Items]</t>
        </is>
      </c>
    </row>
    <row r="12">
      <c r="A12" s="4" t="inlineStr">
        <is>
          <t>Investments carried at fair value</t>
        </is>
      </c>
      <c r="B12" s="6" t="n">
        <v>1822400</v>
      </c>
      <c r="C12" s="6" t="n">
        <v>1706900</v>
      </c>
    </row>
    <row r="13">
      <c r="A13" s="4" t="inlineStr">
        <is>
          <t>Atlantica share subscription agreement</t>
        </is>
      </c>
    </row>
    <row r="14">
      <c r="A14" s="3" t="inlineStr">
        <is>
          <t>Schedule of Equity Method Investments [Line Items]</t>
        </is>
      </c>
    </row>
    <row r="15">
      <c r="A15" s="4" t="inlineStr">
        <is>
          <t>Investments carried at fair value</t>
        </is>
      </c>
      <c r="B15" s="6" t="n">
        <v>0</v>
      </c>
      <c r="C15" s="6" t="n">
        <v>20015</v>
      </c>
    </row>
    <row r="16">
      <c r="A16" s="4" t="inlineStr">
        <is>
          <t>Atlantica Yield Energy Solutions Canada Inc.</t>
        </is>
      </c>
    </row>
    <row r="17">
      <c r="A17" s="3" t="inlineStr">
        <is>
          <t>Schedule of Equity Method Investments [Line Items]</t>
        </is>
      </c>
    </row>
    <row r="18">
      <c r="A18" s="4" t="inlineStr">
        <is>
          <t>Investments carried at fair value</t>
        </is>
      </c>
      <c r="B18" s="6" t="n">
        <v>104229</v>
      </c>
      <c r="C18" s="6" t="n">
        <v>110514</v>
      </c>
    </row>
    <row r="19">
      <c r="A19" s="4" t="inlineStr">
        <is>
          <t>Other</t>
        </is>
      </c>
    </row>
    <row r="20">
      <c r="A20" s="3" t="inlineStr">
        <is>
          <t>Schedule of Equity Method Investments [Line Items]</t>
        </is>
      </c>
    </row>
    <row r="21">
      <c r="A21" s="4" t="inlineStr">
        <is>
          <t>Investments carried at fair value</t>
        </is>
      </c>
      <c r="B21" s="5" t="n">
        <v>2499</v>
      </c>
      <c r="C21" s="5" t="n">
        <v>17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vestments - Income from Long-term Inves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Fair value gain (loss) on investments</t>
        </is>
      </c>
      <c r="B4" s="5" t="n">
        <v>27342</v>
      </c>
      <c r="C4" s="5" t="n">
        <v>309842</v>
      </c>
      <c r="D4" s="5" t="n">
        <v>-44402</v>
      </c>
      <c r="E4" s="5" t="n">
        <v>119084</v>
      </c>
    </row>
    <row r="5">
      <c r="A5" s="4" t="inlineStr">
        <is>
          <t>Dividend and interest income from investments carried at fair value</t>
        </is>
      </c>
      <c r="B5" s="6" t="n">
        <v>25745</v>
      </c>
      <c r="C5" s="6" t="n">
        <v>24304</v>
      </c>
      <c r="D5" s="6" t="n">
        <v>50654</v>
      </c>
      <c r="E5" s="6" t="n">
        <v>47682</v>
      </c>
    </row>
    <row r="6">
      <c r="A6" s="4" t="inlineStr">
        <is>
          <t>Equity method loss</t>
        </is>
      </c>
      <c r="B6" s="6" t="n">
        <v>-2816</v>
      </c>
      <c r="C6" s="6" t="n">
        <v>-1326</v>
      </c>
      <c r="D6" s="6" t="n">
        <v>-8370</v>
      </c>
      <c r="E6" s="6" t="n">
        <v>-2124</v>
      </c>
    </row>
    <row r="7">
      <c r="A7" s="4" t="inlineStr">
        <is>
          <t>Interest and other income</t>
        </is>
      </c>
      <c r="B7" s="6" t="n">
        <v>10235</v>
      </c>
      <c r="C7" s="6" t="n">
        <v>1989</v>
      </c>
      <c r="D7" s="6" t="n">
        <v>12117</v>
      </c>
      <c r="E7" s="6" t="n">
        <v>7506</v>
      </c>
    </row>
    <row r="8">
      <c r="A8" s="4" t="inlineStr">
        <is>
          <t>Income from long-term investments</t>
        </is>
      </c>
      <c r="B8" s="6" t="n">
        <v>60506</v>
      </c>
      <c r="C8" s="6" t="n">
        <v>334809</v>
      </c>
      <c r="D8" s="6" t="n">
        <v>9999</v>
      </c>
      <c r="E8" s="6" t="n">
        <v>172148</v>
      </c>
    </row>
    <row r="9">
      <c r="A9" s="4" t="inlineStr">
        <is>
          <t>Atlantica</t>
        </is>
      </c>
    </row>
    <row r="10">
      <c r="A10" s="3" t="inlineStr">
        <is>
          <t>Schedule of Equity Method Investments [Line Items]</t>
        </is>
      </c>
    </row>
    <row r="11">
      <c r="A11" s="4" t="inlineStr">
        <is>
          <t>Fair value gain (loss) on investments</t>
        </is>
      </c>
      <c r="B11" s="6" t="n">
        <v>28888</v>
      </c>
      <c r="C11" s="6" t="n">
        <v>305606</v>
      </c>
      <c r="D11" s="6" t="n">
        <v>-35545</v>
      </c>
      <c r="E11" s="6" t="n">
        <v>120212</v>
      </c>
    </row>
    <row r="12">
      <c r="A12" s="4" t="inlineStr">
        <is>
          <t>Dividend and interest income from investments carried at fair value</t>
        </is>
      </c>
      <c r="B12" s="6" t="n">
        <v>21054</v>
      </c>
      <c r="C12" s="6" t="n">
        <v>18426</v>
      </c>
      <c r="D12" s="6" t="n">
        <v>41618</v>
      </c>
      <c r="E12" s="6" t="n">
        <v>36852</v>
      </c>
    </row>
    <row r="13">
      <c r="A13" s="4" t="inlineStr">
        <is>
          <t>Atlantica Yield Energy Solutions Canada Inc.</t>
        </is>
      </c>
    </row>
    <row r="14">
      <c r="A14" s="3" t="inlineStr">
        <is>
          <t>Schedule of Equity Method Investments [Line Items]</t>
        </is>
      </c>
    </row>
    <row r="15">
      <c r="A15" s="4" t="inlineStr">
        <is>
          <t>Fair value gain (loss) on investments</t>
        </is>
      </c>
      <c r="B15" s="6" t="n">
        <v>-1948</v>
      </c>
      <c r="C15" s="6" t="n">
        <v>2897</v>
      </c>
      <c r="D15" s="6" t="n">
        <v>-9259</v>
      </c>
      <c r="E15" s="6" t="n">
        <v>-1245</v>
      </c>
    </row>
    <row r="16">
      <c r="A16" s="4" t="inlineStr">
        <is>
          <t>Dividend and interest income from investments carried at fair value</t>
        </is>
      </c>
      <c r="B16" s="6" t="n">
        <v>4376</v>
      </c>
      <c r="C16" s="6" t="n">
        <v>4813</v>
      </c>
      <c r="D16" s="6" t="n">
        <v>8721</v>
      </c>
      <c r="E16" s="6" t="n">
        <v>8717</v>
      </c>
    </row>
    <row r="17">
      <c r="A17" s="4" t="inlineStr">
        <is>
          <t>Other</t>
        </is>
      </c>
    </row>
    <row r="18">
      <c r="A18" s="3" t="inlineStr">
        <is>
          <t>Schedule of Equity Method Investments [Line Items]</t>
        </is>
      </c>
    </row>
    <row r="19">
      <c r="A19" s="4" t="inlineStr">
        <is>
          <t>Fair value gain (loss) on investments</t>
        </is>
      </c>
      <c r="B19" s="6" t="n">
        <v>402</v>
      </c>
      <c r="C19" s="6" t="n">
        <v>1339</v>
      </c>
      <c r="D19" s="6" t="n">
        <v>402</v>
      </c>
      <c r="E19" s="6" t="n">
        <v>117</v>
      </c>
    </row>
    <row r="20">
      <c r="A20" s="4" t="inlineStr">
        <is>
          <t>Dividend and interest income from investments carried at fair value</t>
        </is>
      </c>
      <c r="B20" s="5" t="n">
        <v>315</v>
      </c>
      <c r="C20" s="5" t="n">
        <v>1065</v>
      </c>
      <c r="D20" s="5" t="n">
        <v>315</v>
      </c>
      <c r="E20" s="5" t="n">
        <v>211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1" customWidth="1" min="1" max="1"/>
    <col width="27" customWidth="1" min="2" max="2"/>
    <col width="28" customWidth="1" min="3" max="3"/>
    <col width="33" customWidth="1" min="4" max="4"/>
    <col width="21" customWidth="1" min="5" max="5"/>
    <col width="21" customWidth="1" min="6" max="6"/>
    <col width="21" customWidth="1" min="7" max="7"/>
    <col width="32" customWidth="1" min="8" max="8"/>
    <col width="14" customWidth="1" min="9" max="9"/>
  </cols>
  <sheetData>
    <row r="1">
      <c r="A1" s="1" t="inlineStr">
        <is>
          <t>Long-term investments - Additional Information (Detail) $ in Thousands</t>
        </is>
      </c>
      <c r="B1" s="2" t="inlineStr">
        <is>
          <t>Jan. 07, 2021USD ($)shares</t>
        </is>
      </c>
      <c r="C1" s="2" t="inlineStr">
        <is>
          <t>Dec. 09, 2020$ / instrument</t>
        </is>
      </c>
      <c r="D1" s="2" t="inlineStr">
        <is>
          <t>Jun. 30, 2021USD ($)businessUnit</t>
        </is>
      </c>
      <c r="E1" s="2" t="inlineStr">
        <is>
          <t>Jun. 30, 2021USD ($)</t>
        </is>
      </c>
      <c r="F1" s="2" t="inlineStr">
        <is>
          <t>Dec. 31, 2020USD ($)</t>
        </is>
      </c>
      <c r="G1" s="2" t="inlineStr">
        <is>
          <t>Aug. 12, 2021USD ($)</t>
        </is>
      </c>
      <c r="H1" s="2" t="inlineStr">
        <is>
          <t>Mar. 31, 2021USD ($)windProject</t>
        </is>
      </c>
      <c r="I1" s="2" t="inlineStr">
        <is>
          <t>Jan. 31, 2021</t>
        </is>
      </c>
    </row>
    <row r="2">
      <c r="A2" s="3" t="inlineStr">
        <is>
          <t>Schedule of Equity Method Investments [Line Items]</t>
        </is>
      </c>
    </row>
    <row r="3">
      <c r="A3" s="4" t="inlineStr">
        <is>
          <t>Equity method investments</t>
        </is>
      </c>
      <c r="D3" s="5" t="n">
        <v>264251</v>
      </c>
      <c r="E3" s="5" t="n">
        <v>264251</v>
      </c>
      <c r="F3" s="5" t="n">
        <v>186452</v>
      </c>
    </row>
    <row r="4">
      <c r="A4" s="4" t="inlineStr">
        <is>
          <t>Noncontrolling interest in partnerships and joint ventures</t>
        </is>
      </c>
      <c r="D4" s="5" t="n">
        <v>264251</v>
      </c>
      <c r="E4" s="6" t="n">
        <v>264251</v>
      </c>
      <c r="F4" s="6" t="n">
        <v>186452</v>
      </c>
    </row>
    <row r="5">
      <c r="A5" s="4" t="inlineStr">
        <is>
          <t>Fair value of support provided</t>
        </is>
      </c>
      <c r="E5" s="5" t="n">
        <v>821</v>
      </c>
      <c r="F5" s="5" t="n">
        <v>12273</v>
      </c>
    </row>
    <row r="6">
      <c r="A6" s="4" t="inlineStr">
        <is>
          <t>Maverick Creek and Sugar Creek Wind Facilities</t>
        </is>
      </c>
    </row>
    <row r="7">
      <c r="A7" s="3" t="inlineStr">
        <is>
          <t>Schedule of Equity Method Investments [Line Items]</t>
        </is>
      </c>
    </row>
    <row r="8">
      <c r="A8" s="4" t="inlineStr">
        <is>
          <t>Equity interest (percent)</t>
        </is>
      </c>
      <c r="I8" s="4" t="inlineStr">
        <is>
          <t>50.00%</t>
        </is>
      </c>
    </row>
    <row r="9">
      <c r="A9" s="4" t="inlineStr">
        <is>
          <t>Ownership interest acquired (percent)</t>
        </is>
      </c>
      <c r="I9" s="4" t="inlineStr">
        <is>
          <t>50.00%</t>
        </is>
      </c>
    </row>
    <row r="10">
      <c r="A10" s="4" t="inlineStr">
        <is>
          <t>Altavista</t>
        </is>
      </c>
    </row>
    <row r="11">
      <c r="A11" s="3" t="inlineStr">
        <is>
          <t>Schedule of Equity Method Investments [Line Items]</t>
        </is>
      </c>
    </row>
    <row r="12">
      <c r="A12" s="4" t="inlineStr">
        <is>
          <t>Ownership interest acquired (percent)</t>
        </is>
      </c>
      <c r="D12" s="4" t="inlineStr">
        <is>
          <t>50.00%</t>
        </is>
      </c>
      <c r="E12" s="4" t="inlineStr">
        <is>
          <t>50.00%</t>
        </is>
      </c>
    </row>
    <row r="13">
      <c r="A13" s="4" t="inlineStr">
        <is>
          <t>Investments in joint venture</t>
        </is>
      </c>
      <c r="D13" s="5" t="n">
        <v>6735</v>
      </c>
      <c r="E13" s="5" t="n">
        <v>6735</v>
      </c>
    </row>
    <row r="14">
      <c r="A14" s="4" t="inlineStr">
        <is>
          <t>Solar power capacity (megawatt ac) | businessUnit</t>
        </is>
      </c>
      <c r="D14" s="6" t="n">
        <v>80</v>
      </c>
    </row>
    <row r="15">
      <c r="A15" s="4" t="inlineStr">
        <is>
          <t>Atlantica</t>
        </is>
      </c>
    </row>
    <row r="16">
      <c r="A16" s="3" t="inlineStr">
        <is>
          <t>Schedule of Equity Method Investments [Line Items]</t>
        </is>
      </c>
    </row>
    <row r="17">
      <c r="A17" s="4" t="inlineStr">
        <is>
          <t>Equity interest (percent)</t>
        </is>
      </c>
      <c r="D17" s="4" t="inlineStr">
        <is>
          <t>44.20%</t>
        </is>
      </c>
      <c r="E17" s="4" t="inlineStr">
        <is>
          <t>44.20%</t>
        </is>
      </c>
      <c r="F17" s="4" t="inlineStr">
        <is>
          <t>44.20%</t>
        </is>
      </c>
    </row>
    <row r="18">
      <c r="A18" s="4" t="inlineStr">
        <is>
          <t>Equity method investment, shares acquired (shares) | shares</t>
        </is>
      </c>
      <c r="B18" s="6" t="n">
        <v>4020860</v>
      </c>
    </row>
    <row r="19">
      <c r="A19" s="4" t="inlineStr">
        <is>
          <t>Equity method investments</t>
        </is>
      </c>
      <c r="B19" s="5" t="n">
        <v>1167444</v>
      </c>
    </row>
    <row r="20">
      <c r="A20" s="4" t="inlineStr">
        <is>
          <t>Atlantica | Maximum</t>
        </is>
      </c>
    </row>
    <row r="21">
      <c r="A21" s="3" t="inlineStr">
        <is>
          <t>Schedule of Equity Method Investments [Line Items]</t>
        </is>
      </c>
    </row>
    <row r="22">
      <c r="A22" s="4" t="inlineStr">
        <is>
          <t>Equity interest (percent)</t>
        </is>
      </c>
      <c r="D22" s="4" t="inlineStr">
        <is>
          <t>48.50%</t>
        </is>
      </c>
      <c r="E22" s="4" t="inlineStr">
        <is>
          <t>48.50%</t>
        </is>
      </c>
    </row>
    <row r="23">
      <c r="A23" s="4" t="inlineStr">
        <is>
          <t>Atlantica | Subscription Share Purchase Agreement</t>
        </is>
      </c>
    </row>
    <row r="24">
      <c r="A24" s="3" t="inlineStr">
        <is>
          <t>Schedule of Equity Method Investments [Line Items]</t>
        </is>
      </c>
    </row>
    <row r="25">
      <c r="A25" s="4" t="inlineStr">
        <is>
          <t>Subscription purchase agreement, share price (in USD) | $ / instrument</t>
        </is>
      </c>
      <c r="C25" s="6" t="n">
        <v>33</v>
      </c>
    </row>
    <row r="26">
      <c r="A26" s="4" t="inlineStr">
        <is>
          <t>Payment for additional shares</t>
        </is>
      </c>
      <c r="B26" s="5" t="n">
        <v>132688</v>
      </c>
    </row>
    <row r="27">
      <c r="A27" s="4" t="inlineStr">
        <is>
          <t>Texas Wind Farms</t>
        </is>
      </c>
    </row>
    <row r="28">
      <c r="A28" s="3" t="inlineStr">
        <is>
          <t>Schedule of Equity Method Investments [Line Items]</t>
        </is>
      </c>
    </row>
    <row r="29">
      <c r="A29" s="4" t="inlineStr">
        <is>
          <t>Equity interest (percent)</t>
        </is>
      </c>
      <c r="D29" s="4" t="inlineStr">
        <is>
          <t>51.00%</t>
        </is>
      </c>
      <c r="E29" s="4" t="inlineStr">
        <is>
          <t>51.00%</t>
        </is>
      </c>
      <c r="H29" s="4" t="inlineStr">
        <is>
          <t>51.00%</t>
        </is>
      </c>
    </row>
    <row r="30">
      <c r="A30" s="4" t="inlineStr">
        <is>
          <t>Equity method investments</t>
        </is>
      </c>
      <c r="H30" s="5" t="n">
        <v>234274</v>
      </c>
    </row>
    <row r="31">
      <c r="A31" s="4" t="inlineStr">
        <is>
          <t>Number of wind development projects acquired | windProject</t>
        </is>
      </c>
      <c r="H31" s="6" t="n">
        <v>3</v>
      </c>
    </row>
    <row r="32">
      <c r="A32" s="4" t="inlineStr">
        <is>
          <t>Number of wind development projects | windProject</t>
        </is>
      </c>
      <c r="H32" s="6" t="n">
        <v>4</v>
      </c>
    </row>
    <row r="33">
      <c r="A33" s="4" t="inlineStr">
        <is>
          <t>Fourth Texas Wind Facility | Subsequent Event</t>
        </is>
      </c>
    </row>
    <row r="34">
      <c r="A34" s="3" t="inlineStr">
        <is>
          <t>Schedule of Equity Method Investments [Line Items]</t>
        </is>
      </c>
    </row>
    <row r="35">
      <c r="A35" s="4" t="inlineStr">
        <is>
          <t>Equity interest (percent)</t>
        </is>
      </c>
      <c r="G35" s="4" t="inlineStr">
        <is>
          <t>51.00%</t>
        </is>
      </c>
    </row>
    <row r="36">
      <c r="A36" s="4" t="inlineStr">
        <is>
          <t>Equity method investments</t>
        </is>
      </c>
      <c r="G36" s="5" t="n">
        <v>110609</v>
      </c>
    </row>
    <row r="37">
      <c r="A37" s="4" t="inlineStr">
        <is>
          <t>Sugar Creek | Maverick Creek and Sugar Creek Wind Facilities</t>
        </is>
      </c>
    </row>
    <row r="38">
      <c r="A38" s="3" t="inlineStr">
        <is>
          <t>Schedule of Equity Method Investments [Line Items]</t>
        </is>
      </c>
    </row>
    <row r="39">
      <c r="A39" s="4" t="inlineStr">
        <is>
          <t>Ownership interest acquired (percent)</t>
        </is>
      </c>
      <c r="H39" s="4" t="inlineStr">
        <is>
          <t>50.00%</t>
        </is>
      </c>
    </row>
    <row r="40">
      <c r="A40" s="4" t="inlineStr">
        <is>
          <t>Maverick | Maverick Creek and Sugar Creek Wind Facilities</t>
        </is>
      </c>
    </row>
    <row r="41">
      <c r="A41" s="3" t="inlineStr">
        <is>
          <t>Schedule of Equity Method Investments [Line Items]</t>
        </is>
      </c>
    </row>
    <row r="42">
      <c r="A42" s="4" t="inlineStr">
        <is>
          <t>Ownership interest acquired (percent)</t>
        </is>
      </c>
      <c r="H42" s="4" t="inlineStr">
        <is>
          <t>50.00%</t>
        </is>
      </c>
    </row>
    <row r="43">
      <c r="A43" s="4" t="inlineStr">
        <is>
          <t>North Fork Ridge and Kings Point Facilities</t>
        </is>
      </c>
    </row>
    <row r="44">
      <c r="A44" s="3" t="inlineStr">
        <is>
          <t>Schedule of Equity Method Investments [Line Items]</t>
        </is>
      </c>
    </row>
    <row r="45">
      <c r="A45" s="4" t="inlineStr">
        <is>
          <t>Investments in joint venture</t>
        </is>
      </c>
      <c r="D45" s="5" t="n">
        <v>31297</v>
      </c>
      <c r="E45" s="5" t="n">
        <v>312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Investments in Significant Partnerships and Joint Ventures (Details) - USD ($) $ in Thousands</t>
        </is>
      </c>
      <c r="B1" s="2" t="inlineStr">
        <is>
          <t>Jun. 30, 2021</t>
        </is>
      </c>
      <c r="C1" s="2" t="inlineStr">
        <is>
          <t>Dec. 31, 2020</t>
        </is>
      </c>
    </row>
    <row r="2">
      <c r="A2" s="3" t="inlineStr">
        <is>
          <t>Schedule of Equity Method Investments [Line Items]</t>
        </is>
      </c>
    </row>
    <row r="3">
      <c r="A3" s="4" t="inlineStr">
        <is>
          <t>Assets</t>
        </is>
      </c>
      <c r="B3" s="5" t="n">
        <v>16453651</v>
      </c>
      <c r="C3" s="5" t="n">
        <v>13224149</v>
      </c>
    </row>
    <row r="4">
      <c r="A4" s="4" t="inlineStr">
        <is>
          <t>Liabilities</t>
        </is>
      </c>
      <c r="B4" s="6" t="n">
        <v>9481085</v>
      </c>
      <c r="C4" s="6" t="n">
        <v>7234784</v>
      </c>
    </row>
    <row r="5">
      <c r="A5" s="4" t="inlineStr">
        <is>
          <t>AQN's investment carrying amount for the entities</t>
        </is>
      </c>
      <c r="B5" s="6" t="n">
        <v>264251</v>
      </c>
      <c r="C5" s="6" t="n">
        <v>186452</v>
      </c>
    </row>
    <row r="6">
      <c r="A6" s="4" t="inlineStr">
        <is>
          <t>Investments in Significant Partnerships and Joint Ventures</t>
        </is>
      </c>
    </row>
    <row r="7">
      <c r="A7" s="3" t="inlineStr">
        <is>
          <t>Schedule of Equity Method Investments [Line Items]</t>
        </is>
      </c>
    </row>
    <row r="8">
      <c r="A8" s="4" t="inlineStr">
        <is>
          <t>Assets</t>
        </is>
      </c>
      <c r="B8" s="6" t="n">
        <v>1450771</v>
      </c>
      <c r="C8" s="6" t="n">
        <v>3201967</v>
      </c>
    </row>
    <row r="9">
      <c r="A9" s="4" t="inlineStr">
        <is>
          <t>Liabilities</t>
        </is>
      </c>
      <c r="B9" s="6" t="n">
        <v>651814</v>
      </c>
      <c r="C9" s="6" t="n">
        <v>2913188</v>
      </c>
    </row>
    <row r="10">
      <c r="A10" s="4" t="inlineStr">
        <is>
          <t>Net assets</t>
        </is>
      </c>
      <c r="B10" s="6" t="n">
        <v>798957</v>
      </c>
      <c r="C10" s="6" t="n">
        <v>288779</v>
      </c>
    </row>
    <row r="11">
      <c r="A11" s="4" t="inlineStr">
        <is>
          <t>Investments in Significant Partnerships and Joint Ventures | APUC</t>
        </is>
      </c>
    </row>
    <row r="12">
      <c r="A12" s="3" t="inlineStr">
        <is>
          <t>Schedule of Equity Method Investments [Line Items]</t>
        </is>
      </c>
    </row>
    <row r="13">
      <c r="A13" s="4" t="inlineStr">
        <is>
          <t>Net assets</t>
        </is>
      </c>
      <c r="B13" s="6" t="n">
        <v>214979</v>
      </c>
      <c r="C13" s="6" t="n">
        <v>141666</v>
      </c>
    </row>
    <row r="14">
      <c r="A14" s="4" t="inlineStr">
        <is>
          <t>Difference between investment carrying amount and underlying equity in net assets</t>
        </is>
      </c>
      <c r="B14" s="6" t="n">
        <v>49272</v>
      </c>
      <c r="C14" s="6" t="n">
        <v>44786</v>
      </c>
    </row>
    <row r="15">
      <c r="A15" s="4" t="inlineStr">
        <is>
          <t>AQN's investment carrying amount for the entities</t>
        </is>
      </c>
      <c r="B15" s="5" t="n">
        <v>264251</v>
      </c>
      <c r="C15" s="5" t="n">
        <v>1864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Combined Information for APUC's interest in VIE's (Details) - USD ($) $ in Thousands</t>
        </is>
      </c>
      <c r="B1" s="2" t="inlineStr">
        <is>
          <t>Jun. 30, 2021</t>
        </is>
      </c>
      <c r="C1" s="2" t="inlineStr">
        <is>
          <t>Dec. 31, 2020</t>
        </is>
      </c>
    </row>
    <row r="2">
      <c r="A2" s="4" t="inlineStr">
        <is>
          <t>San Antonio Water System | APUC</t>
        </is>
      </c>
    </row>
    <row r="3">
      <c r="A3" s="3" t="inlineStr">
        <is>
          <t>Variable Interest Entity [Line Items]</t>
        </is>
      </c>
    </row>
    <row r="4">
      <c r="A4" s="4" t="inlineStr">
        <is>
          <t>Non-controlling interest (percent)</t>
        </is>
      </c>
      <c r="B4" s="4" t="inlineStr">
        <is>
          <t>20.00%</t>
        </is>
      </c>
    </row>
    <row r="5">
      <c r="A5" s="4" t="inlineStr">
        <is>
          <t>Variable Interest Entity, Not Primary Beneficiary</t>
        </is>
      </c>
    </row>
    <row r="6">
      <c r="A6" s="3" t="inlineStr">
        <is>
          <t>Variable Interest Entity [Line Items]</t>
        </is>
      </c>
    </row>
    <row r="7">
      <c r="A7" s="4" t="inlineStr">
        <is>
          <t>Carrying amount</t>
        </is>
      </c>
      <c r="B7" s="5" t="n">
        <v>18623</v>
      </c>
      <c r="C7" s="5" t="n">
        <v>174685</v>
      </c>
    </row>
    <row r="8">
      <c r="A8" s="4" t="inlineStr">
        <is>
          <t>Development loans receivable</t>
        </is>
      </c>
      <c r="B8" s="6" t="n">
        <v>7818</v>
      </c>
      <c r="C8" s="6" t="n">
        <v>21804</v>
      </c>
    </row>
    <row r="9">
      <c r="A9" s="4" t="inlineStr">
        <is>
          <t>Performance guarantees and other commitments on behalf of VIEs</t>
        </is>
      </c>
      <c r="B9" s="6" t="n">
        <v>106194</v>
      </c>
      <c r="C9" s="6" t="n">
        <v>965291</v>
      </c>
    </row>
    <row r="10">
      <c r="A10" s="4" t="inlineStr">
        <is>
          <t>APUC's maximum exposure in regard to VIE's</t>
        </is>
      </c>
      <c r="B10" s="5" t="n">
        <v>132635</v>
      </c>
      <c r="C10" s="5" t="n">
        <v>11617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s>
  <sheetData>
    <row r="1">
      <c r="A1" s="1" t="inlineStr">
        <is>
          <t>Long-term debt - Schedule of Long-term Debt (Detail)</t>
        </is>
      </c>
      <c r="B1" s="2" t="inlineStr">
        <is>
          <t>Jun. 30, 2021USD ($)</t>
        </is>
      </c>
      <c r="C1" s="2" t="inlineStr">
        <is>
          <t>Jun. 30, 2021CAD ($)</t>
        </is>
      </c>
      <c r="D1" s="2" t="inlineStr">
        <is>
          <t>Jun. 30, 2021CLP ($)</t>
        </is>
      </c>
      <c r="E1" s="2" t="inlineStr">
        <is>
          <t>Dec. 31, 2020USD ($)</t>
        </is>
      </c>
      <c r="F1" s="2" t="inlineStr">
        <is>
          <t>May 23, 2019USD ($)</t>
        </is>
      </c>
    </row>
    <row r="2">
      <c r="A2" s="3" t="inlineStr">
        <is>
          <t>Debt Instrument [Line Items]</t>
        </is>
      </c>
    </row>
    <row r="3">
      <c r="A3" s="4" t="inlineStr">
        <is>
          <t>Long-term debt</t>
        </is>
      </c>
      <c r="B3" s="5" t="n">
        <v>6622363000</v>
      </c>
      <c r="E3" s="5" t="n">
        <v>4538470000</v>
      </c>
    </row>
    <row r="4">
      <c r="A4" s="4" t="inlineStr">
        <is>
          <t>Less: current portion</t>
        </is>
      </c>
      <c r="B4" s="6" t="n">
        <v>-517038000</v>
      </c>
      <c r="E4" s="6" t="n">
        <v>-139874000</v>
      </c>
    </row>
    <row r="5">
      <c r="A5" s="4" t="inlineStr">
        <is>
          <t>Long-term debt, excluding current portion</t>
        </is>
      </c>
      <c r="B5" s="5" t="n">
        <v>6105325000</v>
      </c>
      <c r="E5" s="6" t="n">
        <v>4398596000</v>
      </c>
    </row>
    <row r="6">
      <c r="A6" s="4" t="inlineStr">
        <is>
          <t>Senior Unsecured Notes | U.S. Dollar Senior Unsecured Notes (Green Equity Units)</t>
        </is>
      </c>
    </row>
    <row r="7">
      <c r="A7" s="3" t="inlineStr">
        <is>
          <t>Debt Instrument [Line Items]</t>
        </is>
      </c>
    </row>
    <row r="8">
      <c r="A8" s="4" t="inlineStr">
        <is>
          <t>Weighted average coupon</t>
        </is>
      </c>
      <c r="B8" s="4" t="inlineStr">
        <is>
          <t>1.18%</t>
        </is>
      </c>
      <c r="C8" s="4" t="inlineStr">
        <is>
          <t>1.18%</t>
        </is>
      </c>
      <c r="D8" s="4" t="inlineStr">
        <is>
          <t>1.18%</t>
        </is>
      </c>
    </row>
    <row r="9">
      <c r="A9" s="4" t="inlineStr">
        <is>
          <t>Par value</t>
        </is>
      </c>
      <c r="B9" s="5" t="n">
        <v>1150000000</v>
      </c>
    </row>
    <row r="10">
      <c r="A10" s="4" t="inlineStr">
        <is>
          <t>Long-term debt</t>
        </is>
      </c>
      <c r="B10" s="5" t="n">
        <v>1139687000</v>
      </c>
      <c r="E10" s="6" t="n">
        <v>0</v>
      </c>
    </row>
    <row r="11">
      <c r="A11" s="4" t="inlineStr">
        <is>
          <t>Senior Unsecured Notes | U.S. Dollar Senior Unsecured Notes</t>
        </is>
      </c>
    </row>
    <row r="12">
      <c r="A12" s="3" t="inlineStr">
        <is>
          <t>Debt Instrument [Line Items]</t>
        </is>
      </c>
    </row>
    <row r="13">
      <c r="A13" s="4" t="inlineStr">
        <is>
          <t>Weighted average coupon</t>
        </is>
      </c>
      <c r="B13" s="4" t="inlineStr">
        <is>
          <t>3.46%</t>
        </is>
      </c>
      <c r="C13" s="4" t="inlineStr">
        <is>
          <t>3.46%</t>
        </is>
      </c>
      <c r="D13" s="4" t="inlineStr">
        <is>
          <t>3.46%</t>
        </is>
      </c>
    </row>
    <row r="14">
      <c r="A14" s="4" t="inlineStr">
        <is>
          <t>Par value</t>
        </is>
      </c>
      <c r="B14" s="5" t="n">
        <v>1700000000</v>
      </c>
    </row>
    <row r="15">
      <c r="A15" s="4" t="inlineStr">
        <is>
          <t>Long-term debt</t>
        </is>
      </c>
      <c r="B15" s="5" t="n">
        <v>1689074000</v>
      </c>
      <c r="E15" s="6" t="n">
        <v>1688390000</v>
      </c>
    </row>
    <row r="16">
      <c r="A16" s="4" t="inlineStr">
        <is>
          <t>Senior Unsecured Notes | U.S. Dollar Senior Unsecured Utility Notes</t>
        </is>
      </c>
    </row>
    <row r="17">
      <c r="A17" s="3" t="inlineStr">
        <is>
          <t>Debt Instrument [Line Items]</t>
        </is>
      </c>
    </row>
    <row r="18">
      <c r="A18" s="4" t="inlineStr">
        <is>
          <t>Weighted average coupon</t>
        </is>
      </c>
      <c r="B18" s="4" t="inlineStr">
        <is>
          <t>6.34%</t>
        </is>
      </c>
      <c r="C18" s="4" t="inlineStr">
        <is>
          <t>6.34%</t>
        </is>
      </c>
      <c r="D18" s="4" t="inlineStr">
        <is>
          <t>6.34%</t>
        </is>
      </c>
    </row>
    <row r="19">
      <c r="A19" s="4" t="inlineStr">
        <is>
          <t>Par value</t>
        </is>
      </c>
      <c r="B19" s="5" t="n">
        <v>142000000</v>
      </c>
    </row>
    <row r="20">
      <c r="A20" s="4" t="inlineStr">
        <is>
          <t>Long-term debt</t>
        </is>
      </c>
      <c r="B20" s="5" t="n">
        <v>156392000</v>
      </c>
      <c r="E20" s="6" t="n">
        <v>157212000</v>
      </c>
    </row>
    <row r="21">
      <c r="A21" s="4" t="inlineStr">
        <is>
          <t>Senior Unsecured Notes | Canadian Dollar Senior Unsecured Notes</t>
        </is>
      </c>
    </row>
    <row r="22">
      <c r="A22" s="3" t="inlineStr">
        <is>
          <t>Debt Instrument [Line Items]</t>
        </is>
      </c>
    </row>
    <row r="23">
      <c r="A23" s="4" t="inlineStr">
        <is>
          <t>Weighted average coupon</t>
        </is>
      </c>
      <c r="B23" s="4" t="inlineStr">
        <is>
          <t>3.81%</t>
        </is>
      </c>
      <c r="C23" s="4" t="inlineStr">
        <is>
          <t>3.81%</t>
        </is>
      </c>
      <c r="D23" s="4" t="inlineStr">
        <is>
          <t>3.81%</t>
        </is>
      </c>
    </row>
    <row r="24">
      <c r="A24" s="4" t="inlineStr">
        <is>
          <t>Par value</t>
        </is>
      </c>
      <c r="B24" s="5" t="n">
        <v>400000000</v>
      </c>
      <c r="C24" s="5" t="n">
        <v>1400669000</v>
      </c>
    </row>
    <row r="25">
      <c r="A25" s="4" t="inlineStr">
        <is>
          <t>Long-term debt</t>
        </is>
      </c>
      <c r="B25" s="5" t="n">
        <v>1124179000</v>
      </c>
      <c r="E25" s="6" t="n">
        <v>899710000</v>
      </c>
    </row>
    <row r="26">
      <c r="A26" s="4" t="inlineStr">
        <is>
          <t>Senior Unsecured Notes | Chilean Unidad de Fomento borrowings</t>
        </is>
      </c>
    </row>
    <row r="27">
      <c r="A27" s="3" t="inlineStr">
        <is>
          <t>Debt Instrument [Line Items]</t>
        </is>
      </c>
    </row>
    <row r="28">
      <c r="A28" s="4" t="inlineStr">
        <is>
          <t>Weighted average coupon</t>
        </is>
      </c>
      <c r="B28" s="4" t="inlineStr">
        <is>
          <t>4.24%</t>
        </is>
      </c>
      <c r="C28" s="4" t="inlineStr">
        <is>
          <t>4.24%</t>
        </is>
      </c>
      <c r="D28" s="4" t="inlineStr">
        <is>
          <t>4.24%</t>
        </is>
      </c>
    </row>
    <row r="29">
      <c r="A29" s="4" t="inlineStr">
        <is>
          <t>Par value</t>
        </is>
      </c>
      <c r="D29" s="5" t="n">
        <v>1811000</v>
      </c>
    </row>
    <row r="30">
      <c r="A30" s="4" t="inlineStr">
        <is>
          <t>Long-term debt</t>
        </is>
      </c>
      <c r="B30" s="5" t="n">
        <v>91049000</v>
      </c>
      <c r="E30" s="6" t="n">
        <v>92183000</v>
      </c>
    </row>
    <row r="31">
      <c r="A31" s="4" t="inlineStr">
        <is>
          <t>Senior Unsecured Notes | U.S. Dollar Subordinated Unsecured Notes</t>
        </is>
      </c>
    </row>
    <row r="32">
      <c r="A32" s="3" t="inlineStr">
        <is>
          <t>Debt Instrument [Line Items]</t>
        </is>
      </c>
    </row>
    <row r="33">
      <c r="A33" s="4" t="inlineStr">
        <is>
          <t>Weighted average coupon</t>
        </is>
      </c>
      <c r="B33" s="4" t="inlineStr">
        <is>
          <t>6.50%</t>
        </is>
      </c>
      <c r="C33" s="4" t="inlineStr">
        <is>
          <t>6.50%</t>
        </is>
      </c>
      <c r="D33" s="4" t="inlineStr">
        <is>
          <t>6.50%</t>
        </is>
      </c>
    </row>
    <row r="34">
      <c r="A34" s="4" t="inlineStr">
        <is>
          <t>Par value</t>
        </is>
      </c>
      <c r="B34" s="5" t="n">
        <v>637500000</v>
      </c>
      <c r="F34" s="5" t="n">
        <v>350000000</v>
      </c>
    </row>
    <row r="35">
      <c r="A35" s="4" t="inlineStr">
        <is>
          <t>Long-term debt</t>
        </is>
      </c>
      <c r="B35" s="5" t="n">
        <v>621667000</v>
      </c>
      <c r="E35" s="6" t="n">
        <v>621321000</v>
      </c>
    </row>
    <row r="36">
      <c r="A36" s="4" t="inlineStr">
        <is>
          <t>Senior Secured Debt | U.S Dollar Senior Secured Utility Bonds</t>
        </is>
      </c>
    </row>
    <row r="37">
      <c r="A37" s="3" t="inlineStr">
        <is>
          <t>Debt Instrument [Line Items]</t>
        </is>
      </c>
    </row>
    <row r="38">
      <c r="A38" s="4" t="inlineStr">
        <is>
          <t>Weighted average coupon</t>
        </is>
      </c>
      <c r="B38" s="4" t="inlineStr">
        <is>
          <t>4.71%</t>
        </is>
      </c>
      <c r="C38" s="4" t="inlineStr">
        <is>
          <t>4.71%</t>
        </is>
      </c>
      <c r="D38" s="4" t="inlineStr">
        <is>
          <t>4.71%</t>
        </is>
      </c>
    </row>
    <row r="39">
      <c r="A39" s="4" t="inlineStr">
        <is>
          <t>Par value</t>
        </is>
      </c>
      <c r="B39" s="5" t="n">
        <v>556224000</v>
      </c>
    </row>
    <row r="40">
      <c r="A40" s="4" t="inlineStr">
        <is>
          <t>Long-term debt</t>
        </is>
      </c>
      <c r="B40" s="5" t="n">
        <v>555957000</v>
      </c>
      <c r="E40" s="6" t="n">
        <v>561494000</v>
      </c>
    </row>
    <row r="41">
      <c r="A41" s="4" t="inlineStr">
        <is>
          <t>Senior Secured Debt | Canadian Dollar Senior Secured Project Notes</t>
        </is>
      </c>
    </row>
    <row r="42">
      <c r="A42" s="3" t="inlineStr">
        <is>
          <t>Debt Instrument [Line Items]</t>
        </is>
      </c>
    </row>
    <row r="43">
      <c r="A43" s="4" t="inlineStr">
        <is>
          <t>Weighted average coupon</t>
        </is>
      </c>
      <c r="B43" s="4" t="inlineStr">
        <is>
          <t>10.21%</t>
        </is>
      </c>
      <c r="C43" s="4" t="inlineStr">
        <is>
          <t>10.21%</t>
        </is>
      </c>
      <c r="D43" s="4" t="inlineStr">
        <is>
          <t>10.21%</t>
        </is>
      </c>
    </row>
    <row r="44">
      <c r="A44" s="4" t="inlineStr">
        <is>
          <t>Par value</t>
        </is>
      </c>
      <c r="C44" s="5" t="n">
        <v>24602000</v>
      </c>
    </row>
    <row r="45">
      <c r="A45" s="4" t="inlineStr">
        <is>
          <t>Long-term debt</t>
        </is>
      </c>
      <c r="B45" s="5" t="n">
        <v>19850000</v>
      </c>
      <c r="E45" s="6" t="n">
        <v>20315000</v>
      </c>
    </row>
    <row r="46">
      <c r="A46" s="4" t="inlineStr">
        <is>
          <t>Senior Debt | Senior Unsecured Debt</t>
        </is>
      </c>
    </row>
    <row r="47">
      <c r="A47" s="3" t="inlineStr">
        <is>
          <t>Debt Instrument [Line Items]</t>
        </is>
      </c>
    </row>
    <row r="48">
      <c r="A48" s="4" t="inlineStr">
        <is>
          <t>Long-term debt</t>
        </is>
      </c>
      <c r="B48" s="6" t="n">
        <v>6000696000</v>
      </c>
      <c r="E48" s="6" t="n">
        <v>3917149000</v>
      </c>
    </row>
    <row r="49">
      <c r="A49" s="4" t="inlineStr">
        <is>
          <t>Revolving Credit Facility | Senior Unsecured Notes | Senior Unsecured Revolving Credit Facilities</t>
        </is>
      </c>
    </row>
    <row r="50">
      <c r="A50" s="3" t="inlineStr">
        <is>
          <t>Debt Instrument [Line Items]</t>
        </is>
      </c>
    </row>
    <row r="51">
      <c r="A51" s="4" t="inlineStr">
        <is>
          <t>Long-term debt</t>
        </is>
      </c>
      <c r="B51" s="6" t="n">
        <v>567814000</v>
      </c>
      <c r="E51" s="6" t="n">
        <v>223507000</v>
      </c>
    </row>
    <row r="52">
      <c r="A52" s="4" t="inlineStr">
        <is>
          <t>Revolving Credit Facility | Senior Unsecured Notes | Senior Unsecured Bank Credit Facilities</t>
        </is>
      </c>
    </row>
    <row r="53">
      <c r="A53" s="3" t="inlineStr">
        <is>
          <t>Debt Instrument [Line Items]</t>
        </is>
      </c>
    </row>
    <row r="54">
      <c r="A54" s="4" t="inlineStr">
        <is>
          <t>Long-term debt</t>
        </is>
      </c>
      <c r="B54" s="6" t="n">
        <v>157694000</v>
      </c>
      <c r="E54" s="6" t="n">
        <v>152338000</v>
      </c>
    </row>
    <row r="55">
      <c r="A55" s="4" t="inlineStr">
        <is>
          <t>Revolving Credit Facility | Senior Unsecured Notes | Commercial Paper</t>
        </is>
      </c>
    </row>
    <row r="56">
      <c r="A56" s="3" t="inlineStr">
        <is>
          <t>Debt Instrument [Line Items]</t>
        </is>
      </c>
    </row>
    <row r="57">
      <c r="A57" s="4" t="inlineStr">
        <is>
          <t>Long-term debt</t>
        </is>
      </c>
      <c r="B57" s="5" t="n">
        <v>499000000</v>
      </c>
      <c r="E57" s="5" t="n">
        <v>122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47" customWidth="1" min="3" max="3"/>
    <col width="27" customWidth="1" min="4" max="4"/>
    <col width="21" customWidth="1" min="5" max="5"/>
  </cols>
  <sheetData>
    <row r="1">
      <c r="A1" s="1" t="inlineStr">
        <is>
          <t>Long-term debt - Narrative (Detail)</t>
        </is>
      </c>
      <c r="B1" s="2" t="inlineStr">
        <is>
          <t>Feb. 15, 2021CAD ($)</t>
        </is>
      </c>
      <c r="C1" s="2" t="inlineStr">
        <is>
          <t>Jun. 30, 2021USD ($)tradingDay$ / sharesshares</t>
        </is>
      </c>
      <c r="D1" s="2" t="inlineStr">
        <is>
          <t>Jun. 30, 2021CAD ($)shares</t>
        </is>
      </c>
      <c r="E1" s="2" t="inlineStr">
        <is>
          <t>Apr. 09, 2021CAD ($)</t>
        </is>
      </c>
    </row>
    <row r="2">
      <c r="A2" s="3" t="inlineStr">
        <is>
          <t>Debt Instrument [Line Items]</t>
        </is>
      </c>
    </row>
    <row r="3">
      <c r="A3" s="4" t="inlineStr">
        <is>
          <t>Short-term debt</t>
        </is>
      </c>
      <c r="C3" s="5" t="n">
        <v>371117000</v>
      </c>
    </row>
    <row r="4">
      <c r="A4" s="4" t="inlineStr">
        <is>
          <t>Green Equity Units issued (in shares) | shares</t>
        </is>
      </c>
      <c r="C4" s="6" t="n">
        <v>23000000</v>
      </c>
      <c r="D4" s="6" t="n">
        <v>23000000</v>
      </c>
    </row>
    <row r="5">
      <c r="A5" s="4" t="inlineStr">
        <is>
          <t>Green Equity Units, stated value (in USD per share) | $ / shares</t>
        </is>
      </c>
      <c r="C5" s="5" t="n">
        <v>50</v>
      </c>
    </row>
    <row r="6">
      <c r="A6" s="4" t="inlineStr">
        <is>
          <t>Green Equity Units, beneficial ownership interest in remarketable senior note (percent)</t>
        </is>
      </c>
      <c r="C6" s="4" t="inlineStr">
        <is>
          <t>5.00%</t>
        </is>
      </c>
      <c r="D6" s="4" t="inlineStr">
        <is>
          <t>5.00%</t>
        </is>
      </c>
    </row>
    <row r="7">
      <c r="A7" s="4" t="inlineStr">
        <is>
          <t>Green Equity Units, annual distributions (percent)</t>
        </is>
      </c>
      <c r="C7" s="4" t="inlineStr">
        <is>
          <t>7.75%</t>
        </is>
      </c>
    </row>
    <row r="8">
      <c r="A8" s="4" t="inlineStr">
        <is>
          <t>Green Equity Units, share purchase contract, interest rate (percent)</t>
        </is>
      </c>
      <c r="C8" s="4" t="inlineStr">
        <is>
          <t>6.57%</t>
        </is>
      </c>
    </row>
    <row r="9">
      <c r="A9" s="4" t="inlineStr">
        <is>
          <t>Contract adjustment payments</t>
        </is>
      </c>
      <c r="C9" s="5" t="n">
        <v>222378000</v>
      </c>
    </row>
    <row r="10">
      <c r="A10" s="4" t="inlineStr">
        <is>
          <t>Contract adjustment payments, accretion period</t>
        </is>
      </c>
      <c r="C10" s="4" t="inlineStr">
        <is>
          <t>3 years</t>
        </is>
      </c>
    </row>
    <row r="11">
      <c r="A11" s="4" t="inlineStr">
        <is>
          <t>Number of trading days included in average price of common shares | tradingDay</t>
        </is>
      </c>
      <c r="C11" s="6" t="n">
        <v>20</v>
      </c>
    </row>
    <row r="12">
      <c r="A12" s="4" t="inlineStr">
        <is>
          <t>Debt instrument, convertible debt, conversion ration to common shares</t>
        </is>
      </c>
      <c r="C12" s="8" t="n">
        <v>2.7778</v>
      </c>
    </row>
    <row r="13">
      <c r="A13" s="4" t="inlineStr">
        <is>
          <t>Green Equity Unit, threshold appreciation price per share (in USD per share) | $ / shares</t>
        </is>
      </c>
      <c r="C13" s="5" t="n">
        <v>18</v>
      </c>
    </row>
    <row r="14">
      <c r="A14" s="4" t="inlineStr">
        <is>
          <t>Green Equity Units, maximum settlement rate under the purchase contracts</t>
        </is>
      </c>
      <c r="C14" s="8" t="n">
        <v>3.3333</v>
      </c>
    </row>
    <row r="15">
      <c r="A15" s="4" t="inlineStr">
        <is>
          <t>Green Equity Units, price per share included in maximum settlement rate calculation (in USD per share) | $ / shares</t>
        </is>
      </c>
      <c r="C15" s="5" t="n">
        <v>15</v>
      </c>
    </row>
    <row r="16">
      <c r="A16" s="4" t="inlineStr">
        <is>
          <t>Debt instrument, issued below par, amount</t>
        </is>
      </c>
      <c r="E16" s="7" t="n">
        <v>999.92</v>
      </c>
    </row>
    <row r="17">
      <c r="A17" s="4" t="inlineStr">
        <is>
          <t>Senior Unsecured Debt | U.S. Dollar Senior Unsecured Notes (Green Equity Units)</t>
        </is>
      </c>
    </row>
    <row r="18">
      <c r="A18" s="3" t="inlineStr">
        <is>
          <t>Debt Instrument [Line Items]</t>
        </is>
      </c>
    </row>
    <row r="19">
      <c r="A19" s="4" t="inlineStr">
        <is>
          <t>Proceeds from Green Equity Units</t>
        </is>
      </c>
      <c r="C19" s="5" t="n">
        <v>1150000000</v>
      </c>
    </row>
    <row r="20">
      <c r="A20" s="4" t="inlineStr">
        <is>
          <t>Weighted average coupon</t>
        </is>
      </c>
      <c r="C20" s="4" t="inlineStr">
        <is>
          <t>1.18%</t>
        </is>
      </c>
      <c r="D20" s="4" t="inlineStr">
        <is>
          <t>1.18%</t>
        </is>
      </c>
    </row>
    <row r="21">
      <c r="A21" s="4" t="inlineStr">
        <is>
          <t>Par value</t>
        </is>
      </c>
      <c r="C21" s="5" t="n">
        <v>1150000000</v>
      </c>
    </row>
    <row r="22">
      <c r="A22" s="4" t="inlineStr">
        <is>
          <t>Senior Unsecured Debt | Canadian Dollar Senior Unsecured Notes</t>
        </is>
      </c>
    </row>
    <row r="23">
      <c r="A23" s="3" t="inlineStr">
        <is>
          <t>Debt Instrument [Line Items]</t>
        </is>
      </c>
    </row>
    <row r="24">
      <c r="A24" s="4" t="inlineStr">
        <is>
          <t>Weighted average coupon</t>
        </is>
      </c>
      <c r="C24" s="4" t="inlineStr">
        <is>
          <t>3.81%</t>
        </is>
      </c>
      <c r="D24" s="4" t="inlineStr">
        <is>
          <t>3.81%</t>
        </is>
      </c>
    </row>
    <row r="25">
      <c r="A25" s="4" t="inlineStr">
        <is>
          <t>Debt repaid upon maturity</t>
        </is>
      </c>
      <c r="B25" s="5" t="n">
        <v>150000000</v>
      </c>
    </row>
    <row r="26">
      <c r="A26" s="4" t="inlineStr">
        <is>
          <t>Par value</t>
        </is>
      </c>
      <c r="C26" s="5" t="n">
        <v>400000000</v>
      </c>
      <c r="D26" s="5" t="n">
        <v>1400669000</v>
      </c>
    </row>
    <row r="27">
      <c r="A27" s="4" t="inlineStr">
        <is>
          <t>Senior Unsecured Debt | Canadian Dollar Senior Unsecured Debentures</t>
        </is>
      </c>
    </row>
    <row r="28">
      <c r="A28" s="3" t="inlineStr">
        <is>
          <t>Debt Instrument [Line Items]</t>
        </is>
      </c>
    </row>
    <row r="29">
      <c r="A29" s="4" t="inlineStr">
        <is>
          <t>Par value</t>
        </is>
      </c>
      <c r="E29" s="5" t="n">
        <v>400000000</v>
      </c>
    </row>
    <row r="30">
      <c r="A30" s="4" t="inlineStr">
        <is>
          <t>Interest rate (percent)</t>
        </is>
      </c>
      <c r="E30" s="4" t="inlineStr">
        <is>
          <t>2.8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27" customWidth="1" min="5" max="5"/>
    <col width="13" customWidth="1" min="6" max="6"/>
    <col width="13" customWidth="1" min="7" max="7"/>
    <col width="27" customWidth="1" min="8" max="8"/>
  </cols>
  <sheetData>
    <row r="1">
      <c r="A1" s="1" t="inlineStr">
        <is>
          <t>Consolidated Statement of Equity - USD ($) $ in Thousands</t>
        </is>
      </c>
      <c r="B1" s="2" t="inlineStr">
        <is>
          <t>Total</t>
        </is>
      </c>
      <c r="C1" s="2" t="inlineStr">
        <is>
          <t>Common shares</t>
        </is>
      </c>
      <c r="D1" s="2" t="inlineStr">
        <is>
          <t>Preferred shares</t>
        </is>
      </c>
      <c r="E1" s="2" t="inlineStr">
        <is>
          <t>Additional paid-in capital</t>
        </is>
      </c>
      <c r="F1" s="2" t="inlineStr">
        <is>
          <t>Deficit</t>
        </is>
      </c>
      <c r="G1" s="2" t="inlineStr">
        <is>
          <t>AOCI</t>
        </is>
      </c>
      <c r="H1" s="2" t="inlineStr">
        <is>
          <t>Non- controlling interests</t>
        </is>
      </c>
    </row>
    <row r="2">
      <c r="A2" s="4" t="inlineStr">
        <is>
          <t>Beginning Balance at Dec. 31, 2019</t>
        </is>
      </c>
      <c r="B2" s="5" t="n">
        <v>4406595</v>
      </c>
      <c r="C2" s="5" t="n">
        <v>4017044</v>
      </c>
      <c r="D2" s="5" t="n">
        <v>184299</v>
      </c>
      <c r="E2" s="5" t="n">
        <v>50579</v>
      </c>
      <c r="F2" s="5" t="n">
        <v>-367107</v>
      </c>
      <c r="G2" s="5" t="n">
        <v>-9761</v>
      </c>
      <c r="H2" s="5" t="n">
        <v>531541</v>
      </c>
    </row>
    <row r="3">
      <c r="A3" s="3" t="inlineStr">
        <is>
          <t>Increase (Decrease) in Stockholders' Equity [Roll Forward]</t>
        </is>
      </c>
    </row>
    <row r="4">
      <c r="A4" s="4" t="inlineStr">
        <is>
          <t>Net earnings (loss)</t>
        </is>
      </c>
      <c r="B4" s="6" t="n">
        <v>193605</v>
      </c>
      <c r="F4" s="6" t="n">
        <v>222422</v>
      </c>
      <c r="H4" s="6" t="n">
        <v>-28817</v>
      </c>
    </row>
    <row r="5">
      <c r="A5" s="4" t="inlineStr">
        <is>
          <t>Effect of redeemable non-controlling interests not included in equity (note 14)</t>
        </is>
      </c>
      <c r="B5" s="6" t="n">
        <v>-3684</v>
      </c>
      <c r="H5" s="6" t="n">
        <v>-3684</v>
      </c>
    </row>
    <row r="6">
      <c r="A6" s="4" t="inlineStr">
        <is>
          <t>OCI</t>
        </is>
      </c>
      <c r="B6" s="6" t="n">
        <v>-48379</v>
      </c>
      <c r="G6" s="6" t="n">
        <v>-44265</v>
      </c>
      <c r="H6" s="6" t="n">
        <v>-4114</v>
      </c>
    </row>
    <row r="7">
      <c r="A7" s="4" t="inlineStr">
        <is>
          <t>Dividends declared and distributions to non-controlling interests</t>
        </is>
      </c>
      <c r="B7" s="6" t="n">
        <v>-151847</v>
      </c>
      <c r="F7" s="6" t="n">
        <v>-136811</v>
      </c>
      <c r="H7" s="6" t="n">
        <v>-15036</v>
      </c>
    </row>
    <row r="8">
      <c r="A8" s="4" t="inlineStr">
        <is>
          <t>Dividends and issuance of shares under dividend reinvestment plan</t>
        </is>
      </c>
      <c r="B8" s="6" t="n">
        <v>0</v>
      </c>
      <c r="C8" s="6" t="n">
        <v>25822</v>
      </c>
      <c r="F8" s="6" t="n">
        <v>-25822</v>
      </c>
    </row>
    <row r="9">
      <c r="A9" s="4" t="inlineStr">
        <is>
          <t>Contributions received from non-controlling interests (note 3(a) and (c))</t>
        </is>
      </c>
      <c r="B9" s="6" t="n">
        <v>3371</v>
      </c>
      <c r="H9" s="6" t="n">
        <v>3371</v>
      </c>
    </row>
    <row r="10">
      <c r="A10" s="4" t="inlineStr">
        <is>
          <t>Common shares issued upon conversion of convertible debentures</t>
        </is>
      </c>
      <c r="B10" s="6" t="n">
        <v>12</v>
      </c>
      <c r="C10" s="6" t="n">
        <v>12</v>
      </c>
    </row>
    <row r="11">
      <c r="A11" s="4" t="inlineStr">
        <is>
          <t>Common shares issued upon public offering, net of cost</t>
        </is>
      </c>
      <c r="B11" s="6" t="n">
        <v>118300</v>
      </c>
      <c r="C11" s="6" t="n">
        <v>118300</v>
      </c>
    </row>
    <row r="12">
      <c r="A12" s="4" t="inlineStr">
        <is>
          <t>Common shares issued under employee share purchase plan</t>
        </is>
      </c>
      <c r="B12" s="6" t="n">
        <v>1958</v>
      </c>
      <c r="C12" s="6" t="n">
        <v>1958</v>
      </c>
    </row>
    <row r="13">
      <c r="A13" s="4" t="inlineStr">
        <is>
          <t>Share-based compensation</t>
        </is>
      </c>
      <c r="B13" s="6" t="n">
        <v>12509</v>
      </c>
      <c r="E13" s="6" t="n">
        <v>12509</v>
      </c>
    </row>
    <row r="14">
      <c r="A14" s="4" t="inlineStr">
        <is>
          <t>Common shares issued pursuant to share-based awards</t>
        </is>
      </c>
      <c r="B14" s="6" t="n">
        <v>-9111</v>
      </c>
      <c r="C14" s="6" t="n">
        <v>18229</v>
      </c>
      <c r="E14" s="6" t="n">
        <v>-11254</v>
      </c>
      <c r="F14" s="6" t="n">
        <v>-16086</v>
      </c>
    </row>
    <row r="15">
      <c r="A15" s="4" t="inlineStr">
        <is>
          <t>Ending Balance at Jun. 30, 2020</t>
        </is>
      </c>
      <c r="B15" s="6" t="n">
        <v>4523329</v>
      </c>
      <c r="C15" s="6" t="n">
        <v>4181365</v>
      </c>
      <c r="D15" s="6" t="n">
        <v>184299</v>
      </c>
      <c r="E15" s="6" t="n">
        <v>51834</v>
      </c>
      <c r="F15" s="6" t="n">
        <v>-323404</v>
      </c>
      <c r="G15" s="6" t="n">
        <v>-54026</v>
      </c>
      <c r="H15" s="6" t="n">
        <v>483261</v>
      </c>
    </row>
    <row r="16">
      <c r="A16" s="4" t="inlineStr">
        <is>
          <t>Beginning Balance at Dec. 31, 2019</t>
        </is>
      </c>
      <c r="B16" s="6" t="n">
        <v>4406595</v>
      </c>
      <c r="C16" s="6" t="n">
        <v>4017044</v>
      </c>
      <c r="D16" s="6" t="n">
        <v>184299</v>
      </c>
      <c r="E16" s="6" t="n">
        <v>50579</v>
      </c>
      <c r="F16" s="6" t="n">
        <v>-367107</v>
      </c>
      <c r="G16" s="6" t="n">
        <v>-9761</v>
      </c>
      <c r="H16" s="6" t="n">
        <v>531541</v>
      </c>
    </row>
    <row r="17">
      <c r="A17" s="3" t="inlineStr">
        <is>
          <t>Increase (Decrease) in Stockholders' Equity [Roll Forward]</t>
        </is>
      </c>
    </row>
    <row r="18">
      <c r="A18" s="4" t="inlineStr">
        <is>
          <t>OCI</t>
        </is>
      </c>
      <c r="B18" s="6" t="n">
        <v>-13437</v>
      </c>
    </row>
    <row r="19">
      <c r="A19" s="4" t="inlineStr">
        <is>
          <t>Ending Balance at Dec. 31, 2020</t>
        </is>
      </c>
      <c r="B19" s="6" t="n">
        <v>5662190</v>
      </c>
      <c r="C19" s="6" t="n">
        <v>4935304</v>
      </c>
      <c r="D19" s="6" t="n">
        <v>184299</v>
      </c>
      <c r="E19" s="6" t="n">
        <v>60729</v>
      </c>
      <c r="F19" s="6" t="n">
        <v>45753</v>
      </c>
      <c r="G19" s="6" t="n">
        <v>-22507</v>
      </c>
      <c r="H19" s="6" t="n">
        <v>458612</v>
      </c>
    </row>
    <row r="20">
      <c r="A20" s="4" t="inlineStr">
        <is>
          <t>Beginning Balance at Mar. 31, 2020</t>
        </is>
      </c>
      <c r="B20" s="6" t="n">
        <v>4204068</v>
      </c>
      <c r="C20" s="6" t="n">
        <v>4050902</v>
      </c>
      <c r="D20" s="6" t="n">
        <v>184299</v>
      </c>
      <c r="E20" s="6" t="n">
        <v>41332</v>
      </c>
      <c r="F20" s="6" t="n">
        <v>-521314</v>
      </c>
      <c r="G20" s="6" t="n">
        <v>-54495</v>
      </c>
      <c r="H20" s="6" t="n">
        <v>503344</v>
      </c>
    </row>
    <row r="21">
      <c r="A21" s="3" t="inlineStr">
        <is>
          <t>Increase (Decrease) in Stockholders' Equity [Roll Forward]</t>
        </is>
      </c>
    </row>
    <row r="22">
      <c r="A22" s="4" t="inlineStr">
        <is>
          <t>Net earnings (loss)</t>
        </is>
      </c>
      <c r="B22" s="6" t="n">
        <v>272978</v>
      </c>
      <c r="F22" s="6" t="n">
        <v>286219</v>
      </c>
      <c r="H22" s="6" t="n">
        <v>-13241</v>
      </c>
    </row>
    <row r="23">
      <c r="A23" s="4" t="inlineStr">
        <is>
          <t>Effect of redeemable non-controlling interests not included in equity (note 14)</t>
        </is>
      </c>
      <c r="B23" s="6" t="n">
        <v>-1637</v>
      </c>
      <c r="H23" s="6" t="n">
        <v>-1637</v>
      </c>
    </row>
    <row r="24">
      <c r="A24" s="4" t="inlineStr">
        <is>
          <t>OCI</t>
        </is>
      </c>
      <c r="B24" s="6" t="n">
        <v>2415</v>
      </c>
      <c r="G24" s="6" t="n">
        <v>469</v>
      </c>
      <c r="H24" s="6" t="n">
        <v>1946</v>
      </c>
    </row>
    <row r="25">
      <c r="A25" s="4" t="inlineStr">
        <is>
          <t>Dividends declared and distributions to non-controlling interests</t>
        </is>
      </c>
      <c r="B25" s="6" t="n">
        <v>-84143</v>
      </c>
      <c r="F25" s="6" t="n">
        <v>-76992</v>
      </c>
      <c r="H25" s="6" t="n">
        <v>-7151</v>
      </c>
    </row>
    <row r="26">
      <c r="A26" s="4" t="inlineStr">
        <is>
          <t>Dividends and issuance of shares under dividend reinvestment plan</t>
        </is>
      </c>
      <c r="B26" s="6" t="n">
        <v>0</v>
      </c>
      <c r="C26" s="6" t="n">
        <v>8871</v>
      </c>
      <c r="F26" s="6" t="n">
        <v>-8871</v>
      </c>
    </row>
    <row r="27">
      <c r="A27" s="4" t="inlineStr">
        <is>
          <t>Common shares issued upon conversion of convertible debentures</t>
        </is>
      </c>
      <c r="B27" s="6" t="n">
        <v>118300</v>
      </c>
      <c r="C27" s="6" t="n">
        <v>118300</v>
      </c>
    </row>
    <row r="28">
      <c r="A28" s="4" t="inlineStr">
        <is>
          <t>Common shares issued under employee share purchase plan</t>
        </is>
      </c>
      <c r="B28" s="6" t="n">
        <v>1165</v>
      </c>
      <c r="C28" s="6" t="n">
        <v>1165</v>
      </c>
    </row>
    <row r="29">
      <c r="A29" s="4" t="inlineStr">
        <is>
          <t>Share-based compensation</t>
        </is>
      </c>
      <c r="B29" s="6" t="n">
        <v>11056</v>
      </c>
      <c r="E29" s="6" t="n">
        <v>11056</v>
      </c>
    </row>
    <row r="30">
      <c r="A30" s="4" t="inlineStr">
        <is>
          <t>Common shares issued pursuant to share-based awards</t>
        </is>
      </c>
      <c r="B30" s="6" t="n">
        <v>-873</v>
      </c>
      <c r="C30" s="6" t="n">
        <v>2127</v>
      </c>
      <c r="E30" s="6" t="n">
        <v>-554</v>
      </c>
      <c r="F30" s="6" t="n">
        <v>-2446</v>
      </c>
    </row>
    <row r="31">
      <c r="A31" s="4" t="inlineStr">
        <is>
          <t>Ending Balance at Jun. 30, 2020</t>
        </is>
      </c>
      <c r="B31" s="6" t="n">
        <v>4523329</v>
      </c>
      <c r="C31" s="6" t="n">
        <v>4181365</v>
      </c>
      <c r="D31" s="6" t="n">
        <v>184299</v>
      </c>
      <c r="E31" s="6" t="n">
        <v>51834</v>
      </c>
      <c r="F31" s="6" t="n">
        <v>-323404</v>
      </c>
      <c r="G31" s="6" t="n">
        <v>-54026</v>
      </c>
      <c r="H31" s="6" t="n">
        <v>483261</v>
      </c>
    </row>
    <row r="32">
      <c r="A32" s="4" t="inlineStr">
        <is>
          <t>Beginning Balance at Dec. 31, 2020</t>
        </is>
      </c>
      <c r="B32" s="6" t="n">
        <v>5662190</v>
      </c>
      <c r="C32" s="6" t="n">
        <v>4935304</v>
      </c>
      <c r="D32" s="6" t="n">
        <v>184299</v>
      </c>
      <c r="E32" s="6" t="n">
        <v>60729</v>
      </c>
      <c r="F32" s="6" t="n">
        <v>45753</v>
      </c>
      <c r="G32" s="6" t="n">
        <v>-22507</v>
      </c>
      <c r="H32" s="6" t="n">
        <v>458612</v>
      </c>
    </row>
    <row r="33">
      <c r="A33" s="3" t="inlineStr">
        <is>
          <t>Increase (Decrease) in Stockholders' Equity [Roll Forward]</t>
        </is>
      </c>
    </row>
    <row r="34">
      <c r="A34" s="4" t="inlineStr">
        <is>
          <t>Net earnings (loss)</t>
        </is>
      </c>
      <c r="B34" s="6" t="n">
        <v>81565</v>
      </c>
      <c r="F34" s="6" t="n">
        <v>117169</v>
      </c>
      <c r="H34" s="6" t="n">
        <v>-35604</v>
      </c>
    </row>
    <row r="35">
      <c r="A35" s="4" t="inlineStr">
        <is>
          <t>Effect of redeemable non-controlling interests not included in equity (note 14)</t>
        </is>
      </c>
      <c r="B35" s="6" t="n">
        <v>-1873</v>
      </c>
      <c r="H35" s="6" t="n">
        <v>-1873</v>
      </c>
    </row>
    <row r="36">
      <c r="A36" s="4" t="inlineStr">
        <is>
          <t>OCI</t>
        </is>
      </c>
      <c r="B36" s="6" t="n">
        <v>-25250</v>
      </c>
      <c r="G36" s="6" t="n">
        <v>-27179</v>
      </c>
      <c r="H36" s="6" t="n">
        <v>1929</v>
      </c>
    </row>
    <row r="37">
      <c r="A37" s="4" t="inlineStr">
        <is>
          <t>Dividends declared and distributions to non-controlling interests</t>
        </is>
      </c>
      <c r="B37" s="6" t="n">
        <v>-171971</v>
      </c>
      <c r="F37" s="6" t="n">
        <v>-158604</v>
      </c>
      <c r="H37" s="6" t="n">
        <v>-13367</v>
      </c>
    </row>
    <row r="38">
      <c r="A38" s="4" t="inlineStr">
        <is>
          <t>Dividends and issuance of shares under dividend reinvestment plan</t>
        </is>
      </c>
      <c r="B38" s="6" t="n">
        <v>0</v>
      </c>
      <c r="C38" s="6" t="n">
        <v>46208</v>
      </c>
      <c r="F38" s="6" t="n">
        <v>-46208</v>
      </c>
    </row>
    <row r="39">
      <c r="A39" s="4" t="inlineStr">
        <is>
          <t>Contributions received from non-controlling interests (note 3(a) and (c))</t>
        </is>
      </c>
      <c r="B39" s="6" t="n">
        <v>1036471</v>
      </c>
      <c r="E39" s="6" t="n">
        <v>6919</v>
      </c>
      <c r="G39" s="6" t="n">
        <v>-6371</v>
      </c>
      <c r="H39" s="6" t="n">
        <v>1035923</v>
      </c>
    </row>
    <row r="40">
      <c r="A40" s="4" t="inlineStr">
        <is>
          <t>Common shares issued upon conversion of convertible debentures</t>
        </is>
      </c>
      <c r="B40" s="6" t="n">
        <v>16</v>
      </c>
      <c r="C40" s="6" t="n">
        <v>16</v>
      </c>
    </row>
    <row r="41">
      <c r="A41" s="4" t="inlineStr">
        <is>
          <t>Common shares issued upon public offering, net of cost</t>
        </is>
      </c>
      <c r="B41" s="6" t="n">
        <v>261228</v>
      </c>
      <c r="C41" s="6" t="n">
        <v>261228</v>
      </c>
    </row>
    <row r="42">
      <c r="A42" s="4" t="inlineStr">
        <is>
          <t>Contract adjustment payments (note 7(a))</t>
        </is>
      </c>
      <c r="B42" s="6" t="n">
        <v>-222378</v>
      </c>
      <c r="E42" s="6" t="n">
        <v>-62240</v>
      </c>
      <c r="F42" s="6" t="n">
        <v>-160138</v>
      </c>
    </row>
    <row r="43">
      <c r="A43" s="4" t="inlineStr">
        <is>
          <t>Common shares issued under employee share purchase plan</t>
        </is>
      </c>
      <c r="B43" s="6" t="n">
        <v>2572</v>
      </c>
      <c r="C43" s="6" t="n">
        <v>2572</v>
      </c>
    </row>
    <row r="44">
      <c r="A44" s="4" t="inlineStr">
        <is>
          <t>Share-based compensation</t>
        </is>
      </c>
      <c r="B44" s="6" t="n">
        <v>5074</v>
      </c>
      <c r="E44" s="6" t="n">
        <v>5074</v>
      </c>
    </row>
    <row r="45">
      <c r="A45" s="4" t="inlineStr">
        <is>
          <t>Common shares issued pursuant to share-based awards</t>
        </is>
      </c>
      <c r="B45" s="6" t="n">
        <v>-7738</v>
      </c>
      <c r="C45" s="6" t="n">
        <v>6480</v>
      </c>
      <c r="E45" s="6" t="n">
        <v>-10482</v>
      </c>
      <c r="F45" s="6" t="n">
        <v>-3736</v>
      </c>
    </row>
    <row r="46">
      <c r="A46" s="4" t="inlineStr">
        <is>
          <t>Non-controlling interest assumed on asset acquisition (note 3(a))</t>
        </is>
      </c>
      <c r="B46" s="6" t="n">
        <v>29141</v>
      </c>
      <c r="H46" s="6" t="n">
        <v>29141</v>
      </c>
    </row>
    <row r="47">
      <c r="A47" s="4" t="inlineStr">
        <is>
          <t>Ending Balance at Jun. 30, 2021</t>
        </is>
      </c>
      <c r="B47" s="6" t="n">
        <v>6649047</v>
      </c>
      <c r="C47" s="6" t="n">
        <v>5251808</v>
      </c>
      <c r="D47" s="6" t="n">
        <v>184299</v>
      </c>
      <c r="E47" s="6" t="n">
        <v>0</v>
      </c>
      <c r="F47" s="6" t="n">
        <v>-205764</v>
      </c>
      <c r="G47" s="6" t="n">
        <v>-56057</v>
      </c>
      <c r="H47" s="6" t="n">
        <v>1474761</v>
      </c>
    </row>
    <row r="48">
      <c r="A48" s="4" t="inlineStr">
        <is>
          <t>Beginning Balance at Mar. 31, 2021</t>
        </is>
      </c>
      <c r="B48" s="6" t="n">
        <v>5954661</v>
      </c>
      <c r="C48" s="6" t="n">
        <v>5092691</v>
      </c>
      <c r="D48" s="6" t="n">
        <v>184299</v>
      </c>
      <c r="E48" s="6" t="n">
        <v>59631</v>
      </c>
      <c r="F48" s="6" t="n">
        <v>-40330</v>
      </c>
      <c r="G48" s="6" t="n">
        <v>-20272</v>
      </c>
      <c r="H48" s="6" t="n">
        <v>678642</v>
      </c>
    </row>
    <row r="49">
      <c r="A49" s="3" t="inlineStr">
        <is>
          <t>Increase (Decrease) in Stockholders' Equity [Roll Forward]</t>
        </is>
      </c>
    </row>
    <row r="50">
      <c r="A50" s="4" t="inlineStr">
        <is>
          <t>Net earnings (loss)</t>
        </is>
      </c>
      <c r="B50" s="6" t="n">
        <v>84902</v>
      </c>
      <c r="F50" s="6" t="n">
        <v>103222</v>
      </c>
      <c r="H50" s="6" t="n">
        <v>-18320</v>
      </c>
    </row>
    <row r="51">
      <c r="A51" s="4" t="inlineStr">
        <is>
          <t>Effect of redeemable non-controlling interests not included in equity (note 14)</t>
        </is>
      </c>
      <c r="B51" s="6" t="n">
        <v>-910</v>
      </c>
      <c r="H51" s="6" t="n">
        <v>-910</v>
      </c>
    </row>
    <row r="52">
      <c r="A52" s="4" t="inlineStr">
        <is>
          <t>OCI</t>
        </is>
      </c>
      <c r="B52" s="6" t="n">
        <v>-34241</v>
      </c>
      <c r="G52" s="6" t="n">
        <v>-35785</v>
      </c>
      <c r="H52" s="6" t="n">
        <v>1544</v>
      </c>
    </row>
    <row r="53">
      <c r="A53" s="4" t="inlineStr">
        <is>
          <t>Dividends declared and distributions to non-controlling interests</t>
        </is>
      </c>
      <c r="B53" s="6" t="n">
        <v>-91593</v>
      </c>
      <c r="F53" s="6" t="n">
        <v>-84427</v>
      </c>
      <c r="H53" s="6" t="n">
        <v>-7166</v>
      </c>
    </row>
    <row r="54">
      <c r="A54" s="4" t="inlineStr">
        <is>
          <t>Dividends and issuance of shares under dividend reinvestment plan</t>
        </is>
      </c>
      <c r="B54" s="6" t="n">
        <v>0</v>
      </c>
      <c r="C54" s="6" t="n">
        <v>23557</v>
      </c>
      <c r="F54" s="6" t="n">
        <v>-23557</v>
      </c>
    </row>
    <row r="55">
      <c r="A55" s="4" t="inlineStr">
        <is>
          <t>Contributions received from non-controlling interests (note 3(a) and (c))</t>
        </is>
      </c>
      <c r="B55" s="6" t="n">
        <v>820971</v>
      </c>
      <c r="H55" s="6" t="n">
        <v>820971</v>
      </c>
    </row>
    <row r="56">
      <c r="A56" s="4" t="inlineStr">
        <is>
          <t>Common shares issued upon conversion of convertible debentures</t>
        </is>
      </c>
      <c r="B56" s="6" t="n">
        <v>16</v>
      </c>
      <c r="C56" s="6" t="n">
        <v>16</v>
      </c>
    </row>
    <row r="57">
      <c r="A57" s="4" t="inlineStr">
        <is>
          <t>Common shares issued upon public offering, net of cost</t>
        </is>
      </c>
      <c r="B57" s="6" t="n">
        <v>133801</v>
      </c>
      <c r="C57" s="6" t="n">
        <v>133801</v>
      </c>
    </row>
    <row r="58">
      <c r="A58" s="4" t="inlineStr">
        <is>
          <t>Contract adjustment payments (note 7(a))</t>
        </is>
      </c>
      <c r="B58" s="6" t="n">
        <v>-222378</v>
      </c>
      <c r="E58" s="6" t="n">
        <v>-62240</v>
      </c>
      <c r="F58" s="6" t="n">
        <v>-160138</v>
      </c>
    </row>
    <row r="59">
      <c r="A59" s="4" t="inlineStr">
        <is>
          <t>Common shares issued under employee share purchase plan</t>
        </is>
      </c>
      <c r="B59" s="6" t="n">
        <v>1256</v>
      </c>
      <c r="C59" s="6" t="n">
        <v>1256</v>
      </c>
    </row>
    <row r="60">
      <c r="A60" s="4" t="inlineStr">
        <is>
          <t>Share-based compensation</t>
        </is>
      </c>
      <c r="B60" s="6" t="n">
        <v>3513</v>
      </c>
      <c r="E60" s="6" t="n">
        <v>3513</v>
      </c>
    </row>
    <row r="61">
      <c r="A61" s="4" t="inlineStr">
        <is>
          <t>Common shares issued pursuant to share-based awards</t>
        </is>
      </c>
      <c r="B61" s="6" t="n">
        <v>-951</v>
      </c>
      <c r="C61" s="6" t="n">
        <v>487</v>
      </c>
      <c r="E61" s="6" t="n">
        <v>-904</v>
      </c>
      <c r="F61" s="6" t="n">
        <v>-534</v>
      </c>
    </row>
    <row r="62">
      <c r="A62" s="4" t="inlineStr">
        <is>
          <t>Ending Balance at Jun. 30, 2021</t>
        </is>
      </c>
      <c r="B62" s="5" t="n">
        <v>6649047</v>
      </c>
      <c r="C62" s="5" t="n">
        <v>5251808</v>
      </c>
      <c r="D62" s="5" t="n">
        <v>184299</v>
      </c>
      <c r="E62" s="5" t="n">
        <v>0</v>
      </c>
      <c r="F62" s="5" t="n">
        <v>-205764</v>
      </c>
      <c r="G62" s="5" t="n">
        <v>-56057</v>
      </c>
      <c r="H62" s="5" t="n">
        <v>14747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Benefit Costs for Pension Plans and OPEB Recorded as Part of Administrative Expens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on-service costs</t>
        </is>
      </c>
    </row>
    <row r="4">
      <c r="A4" s="4" t="inlineStr">
        <is>
          <t>Non-service Costs</t>
        </is>
      </c>
      <c r="B4" s="5" t="n">
        <v>3861</v>
      </c>
      <c r="C4" s="5" t="n">
        <v>3617</v>
      </c>
      <c r="D4" s="5" t="n">
        <v>7545</v>
      </c>
      <c r="E4" s="5" t="n">
        <v>6973</v>
      </c>
    </row>
    <row r="5">
      <c r="A5" s="4" t="inlineStr">
        <is>
          <t>Pension Plans</t>
        </is>
      </c>
    </row>
    <row r="6">
      <c r="A6" s="3" t="inlineStr">
        <is>
          <t>Defined Benefit Plan Disclosure [Line Items]</t>
        </is>
      </c>
    </row>
    <row r="7">
      <c r="A7" s="4" t="inlineStr">
        <is>
          <t>Service cost</t>
        </is>
      </c>
      <c r="B7" s="6" t="n">
        <v>4508</v>
      </c>
      <c r="C7" s="6" t="n">
        <v>4136</v>
      </c>
      <c r="D7" s="6" t="n">
        <v>8336</v>
      </c>
      <c r="E7" s="6" t="n">
        <v>7703</v>
      </c>
    </row>
    <row r="8">
      <c r="A8" s="3" t="inlineStr">
        <is>
          <t>Non-service costs</t>
        </is>
      </c>
    </row>
    <row r="9">
      <c r="A9" s="4" t="inlineStr">
        <is>
          <t>Interest cost</t>
        </is>
      </c>
      <c r="B9" s="6" t="n">
        <v>3511</v>
      </c>
      <c r="C9" s="6" t="n">
        <v>4112</v>
      </c>
      <c r="D9" s="6" t="n">
        <v>10217</v>
      </c>
      <c r="E9" s="6" t="n">
        <v>8903</v>
      </c>
    </row>
    <row r="10">
      <c r="A10" s="4" t="inlineStr">
        <is>
          <t>Expected return on plan assets</t>
        </is>
      </c>
      <c r="B10" s="6" t="n">
        <v>-6616</v>
      </c>
      <c r="C10" s="6" t="n">
        <v>-6261</v>
      </c>
      <c r="D10" s="6" t="n">
        <v>-17780</v>
      </c>
      <c r="E10" s="6" t="n">
        <v>-12510</v>
      </c>
    </row>
    <row r="11">
      <c r="A11" s="4" t="inlineStr">
        <is>
          <t>Amortization of net actuarial loss</t>
        </is>
      </c>
      <c r="B11" s="6" t="n">
        <v>2540</v>
      </c>
      <c r="C11" s="6" t="n">
        <v>1145</v>
      </c>
      <c r="D11" s="6" t="n">
        <v>4812</v>
      </c>
      <c r="E11" s="6" t="n">
        <v>2290</v>
      </c>
    </row>
    <row r="12">
      <c r="A12" s="4" t="inlineStr">
        <is>
          <t>Amortization of prior service credits</t>
        </is>
      </c>
      <c r="B12" s="6" t="n">
        <v>-406</v>
      </c>
      <c r="C12" s="6" t="n">
        <v>-402</v>
      </c>
      <c r="D12" s="6" t="n">
        <v>-813</v>
      </c>
      <c r="E12" s="6" t="n">
        <v>-804</v>
      </c>
    </row>
    <row r="13">
      <c r="A13" s="4" t="inlineStr">
        <is>
          <t>Impact of regulatory accounts</t>
        </is>
      </c>
      <c r="B13" s="6" t="n">
        <v>4825</v>
      </c>
      <c r="C13" s="6" t="n">
        <v>4769</v>
      </c>
      <c r="D13" s="6" t="n">
        <v>11009</v>
      </c>
      <c r="E13" s="6" t="n">
        <v>8307</v>
      </c>
    </row>
    <row r="14">
      <c r="A14" s="4" t="inlineStr">
        <is>
          <t>Non-service Costs</t>
        </is>
      </c>
      <c r="B14" s="6" t="n">
        <v>3854</v>
      </c>
      <c r="C14" s="6" t="n">
        <v>3363</v>
      </c>
      <c r="D14" s="6" t="n">
        <v>7445</v>
      </c>
      <c r="E14" s="6" t="n">
        <v>6186</v>
      </c>
    </row>
    <row r="15">
      <c r="A15" s="4" t="inlineStr">
        <is>
          <t>Net benefit cost</t>
        </is>
      </c>
      <c r="B15" s="6" t="n">
        <v>8362</v>
      </c>
      <c r="C15" s="6" t="n">
        <v>7499</v>
      </c>
      <c r="D15" s="6" t="n">
        <v>15781</v>
      </c>
      <c r="E15" s="6" t="n">
        <v>13889</v>
      </c>
    </row>
    <row r="16">
      <c r="A16" s="4" t="inlineStr">
        <is>
          <t>Other Postretirement Benefit Plans, Defined Benefit</t>
        </is>
      </c>
    </row>
    <row r="17">
      <c r="A17" s="3" t="inlineStr">
        <is>
          <t>Defined Benefit Plan Disclosure [Line Items]</t>
        </is>
      </c>
    </row>
    <row r="18">
      <c r="A18" s="4" t="inlineStr">
        <is>
          <t>Service cost</t>
        </is>
      </c>
      <c r="B18" s="6" t="n">
        <v>1772</v>
      </c>
      <c r="C18" s="6" t="n">
        <v>1466</v>
      </c>
      <c r="D18" s="6" t="n">
        <v>3544</v>
      </c>
      <c r="E18" s="6" t="n">
        <v>2933</v>
      </c>
    </row>
    <row r="19">
      <c r="A19" s="3" t="inlineStr">
        <is>
          <t>Non-service costs</t>
        </is>
      </c>
    </row>
    <row r="20">
      <c r="A20" s="4" t="inlineStr">
        <is>
          <t>Interest cost</t>
        </is>
      </c>
      <c r="B20" s="6" t="n">
        <v>3031</v>
      </c>
      <c r="C20" s="6" t="n">
        <v>1755</v>
      </c>
      <c r="D20" s="6" t="n">
        <v>4052</v>
      </c>
      <c r="E20" s="6" t="n">
        <v>3574</v>
      </c>
    </row>
    <row r="21">
      <c r="A21" s="4" t="inlineStr">
        <is>
          <t>Expected return on plan assets</t>
        </is>
      </c>
      <c r="B21" s="6" t="n">
        <v>-2510</v>
      </c>
      <c r="C21" s="6" t="n">
        <v>-2193</v>
      </c>
      <c r="D21" s="6" t="n">
        <v>-5021</v>
      </c>
      <c r="E21" s="6" t="n">
        <v>-4385</v>
      </c>
    </row>
    <row r="22">
      <c r="A22" s="4" t="inlineStr">
        <is>
          <t>Amortization of net actuarial loss</t>
        </is>
      </c>
      <c r="B22" s="6" t="n">
        <v>436</v>
      </c>
      <c r="C22" s="6" t="n">
        <v>-14</v>
      </c>
      <c r="D22" s="6" t="n">
        <v>873</v>
      </c>
      <c r="E22" s="6" t="n">
        <v>-27</v>
      </c>
    </row>
    <row r="23">
      <c r="A23" s="4" t="inlineStr">
        <is>
          <t>Impact of regulatory accounts</t>
        </is>
      </c>
      <c r="B23" s="6" t="n">
        <v>-950</v>
      </c>
      <c r="C23" s="6" t="n">
        <v>706</v>
      </c>
      <c r="D23" s="6" t="n">
        <v>196</v>
      </c>
      <c r="E23" s="6" t="n">
        <v>1625</v>
      </c>
    </row>
    <row r="24">
      <c r="A24" s="4" t="inlineStr">
        <is>
          <t>Non-service Costs</t>
        </is>
      </c>
      <c r="B24" s="6" t="n">
        <v>7</v>
      </c>
      <c r="C24" s="6" t="n">
        <v>254</v>
      </c>
      <c r="D24" s="6" t="n">
        <v>100</v>
      </c>
      <c r="E24" s="6" t="n">
        <v>787</v>
      </c>
    </row>
    <row r="25">
      <c r="A25" s="4" t="inlineStr">
        <is>
          <t>Net benefit cost</t>
        </is>
      </c>
      <c r="B25" s="5" t="n">
        <v>1779</v>
      </c>
      <c r="C25" s="5" t="n">
        <v>1720</v>
      </c>
      <c r="D25" s="5" t="n">
        <v>3644</v>
      </c>
      <c r="E25" s="5" t="n">
        <v>372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Long-Term Liabilities and Deferred Credits (Detail) - USD ($) $ in Thousands</t>
        </is>
      </c>
      <c r="B1" s="2" t="inlineStr">
        <is>
          <t>Jun. 30, 2021</t>
        </is>
      </c>
      <c r="C1" s="2" t="inlineStr">
        <is>
          <t>Dec. 31, 2020</t>
        </is>
      </c>
    </row>
    <row r="2">
      <c r="A2" s="3" t="inlineStr">
        <is>
          <t>Other Long-term Liabilities</t>
        </is>
      </c>
    </row>
    <row r="3">
      <c r="A3" s="4" t="inlineStr">
        <is>
          <t>Contract adjustment payments (note 7(a))</t>
        </is>
      </c>
      <c r="B3" s="5" t="n">
        <v>222429</v>
      </c>
      <c r="C3" s="5" t="n">
        <v>0</v>
      </c>
    </row>
    <row r="4">
      <c r="A4" s="4" t="inlineStr">
        <is>
          <t>Asset retirement obligations</t>
        </is>
      </c>
      <c r="B4" s="6" t="n">
        <v>137300</v>
      </c>
      <c r="C4" s="6" t="n">
        <v>79968</v>
      </c>
    </row>
    <row r="5">
      <c r="A5" s="4" t="inlineStr">
        <is>
          <t>Advances in aid of construction</t>
        </is>
      </c>
      <c r="B5" s="6" t="n">
        <v>89515</v>
      </c>
      <c r="C5" s="6" t="n">
        <v>79864</v>
      </c>
    </row>
    <row r="6">
      <c r="A6" s="4" t="inlineStr">
        <is>
          <t>Environmental remediation obligation</t>
        </is>
      </c>
      <c r="B6" s="6" t="n">
        <v>63260</v>
      </c>
      <c r="C6" s="6" t="n">
        <v>69383</v>
      </c>
    </row>
    <row r="7">
      <c r="A7" s="4" t="inlineStr">
        <is>
          <t>Customer deposits</t>
        </is>
      </c>
      <c r="B7" s="6" t="n">
        <v>32131</v>
      </c>
      <c r="C7" s="6" t="n">
        <v>31939</v>
      </c>
    </row>
    <row r="8">
      <c r="A8" s="4" t="inlineStr">
        <is>
          <t>Unamortized investment tax credits</t>
        </is>
      </c>
      <c r="B8" s="6" t="n">
        <v>17671</v>
      </c>
      <c r="C8" s="6" t="n">
        <v>17893</v>
      </c>
    </row>
    <row r="9">
      <c r="A9" s="4" t="inlineStr">
        <is>
          <t>Deferred credits</t>
        </is>
      </c>
      <c r="B9" s="6" t="n">
        <v>21685</v>
      </c>
      <c r="C9" s="6" t="n">
        <v>21399</v>
      </c>
    </row>
    <row r="10">
      <c r="A10" s="4" t="inlineStr">
        <is>
          <t>Preferred shares, Series C</t>
        </is>
      </c>
      <c r="B10" s="6" t="n">
        <v>13868</v>
      </c>
      <c r="C10" s="6" t="n">
        <v>13698</v>
      </c>
    </row>
    <row r="11">
      <c r="A11" s="4" t="inlineStr">
        <is>
          <t>Hook-up fees</t>
        </is>
      </c>
      <c r="B11" s="6" t="n">
        <v>20900</v>
      </c>
      <c r="C11" s="6" t="n">
        <v>17704</v>
      </c>
    </row>
    <row r="12">
      <c r="A12" s="4" t="inlineStr">
        <is>
          <t>Lease liabilities</t>
        </is>
      </c>
      <c r="B12" s="6" t="n">
        <v>22866</v>
      </c>
      <c r="C12" s="6" t="n">
        <v>14288</v>
      </c>
    </row>
    <row r="13">
      <c r="A13" s="4" t="inlineStr">
        <is>
          <t>Contingent development support obligations</t>
        </is>
      </c>
      <c r="B13" s="6" t="n">
        <v>821</v>
      </c>
      <c r="C13" s="6" t="n">
        <v>12273</v>
      </c>
    </row>
    <row r="14">
      <c r="A14" s="4" t="inlineStr">
        <is>
          <t>Hedge settlement obligation</t>
        </is>
      </c>
      <c r="B14" s="6" t="n">
        <v>32576</v>
      </c>
      <c r="C14" s="6" t="n">
        <v>0</v>
      </c>
    </row>
    <row r="15">
      <c r="A15" s="4" t="inlineStr">
        <is>
          <t>Note payable to related party</t>
        </is>
      </c>
      <c r="B15" s="6" t="n">
        <v>0</v>
      </c>
      <c r="C15" s="6" t="n">
        <v>30493</v>
      </c>
    </row>
    <row r="16">
      <c r="A16" s="4" t="inlineStr">
        <is>
          <t>Other</t>
        </is>
      </c>
      <c r="B16" s="6" t="n">
        <v>27134</v>
      </c>
      <c r="C16" s="6" t="n">
        <v>23027</v>
      </c>
    </row>
    <row r="17">
      <c r="A17" s="4" t="inlineStr">
        <is>
          <t>Other long-term liabilities</t>
        </is>
      </c>
      <c r="B17" s="6" t="n">
        <v>702156</v>
      </c>
      <c r="C17" s="6" t="n">
        <v>411929</v>
      </c>
    </row>
    <row r="18">
      <c r="A18" s="4" t="inlineStr">
        <is>
          <t>Less: current portion</t>
        </is>
      </c>
      <c r="B18" s="6" t="n">
        <v>-154161</v>
      </c>
      <c r="C18" s="6" t="n">
        <v>-72748</v>
      </c>
    </row>
    <row r="19">
      <c r="A19" s="4" t="inlineStr">
        <is>
          <t>Other long-term liabilities, excluding current</t>
        </is>
      </c>
      <c r="B19" s="5" t="n">
        <v>547995</v>
      </c>
      <c r="C19" s="5" t="n">
        <v>3391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areholders' capital - Common Shares (Detail) - shares</t>
        </is>
      </c>
      <c r="B1" s="2" t="inlineStr">
        <is>
          <t>6 Months Ended</t>
        </is>
      </c>
    </row>
    <row r="2">
      <c r="B2" s="2" t="inlineStr">
        <is>
          <t>Jun. 30, 2021</t>
        </is>
      </c>
      <c r="C2" s="2" t="inlineStr">
        <is>
          <t>Jun. 30, 2020</t>
        </is>
      </c>
    </row>
    <row r="3">
      <c r="A3" s="3" t="inlineStr">
        <is>
          <t>Common Shares Rollforward</t>
        </is>
      </c>
    </row>
    <row r="4">
      <c r="A4" s="4" t="inlineStr">
        <is>
          <t>Beginning balance (in shares)</t>
        </is>
      </c>
      <c r="B4" s="6" t="n">
        <v>597142219</v>
      </c>
      <c r="C4" s="6" t="n">
        <v>524223323</v>
      </c>
    </row>
    <row r="5">
      <c r="A5" s="4" t="inlineStr">
        <is>
          <t>Public offering and subscription receipts (in shares)</t>
        </is>
      </c>
      <c r="B5" s="6" t="n">
        <v>16789922</v>
      </c>
      <c r="C5" s="6" t="n">
        <v>8664563</v>
      </c>
    </row>
    <row r="6">
      <c r="A6" s="4" t="inlineStr">
        <is>
          <t>Dividend reinvestment plan (in shares)</t>
        </is>
      </c>
      <c r="B6" s="6" t="n">
        <v>2926494</v>
      </c>
      <c r="C6" s="6" t="n">
        <v>1911697</v>
      </c>
    </row>
    <row r="7">
      <c r="A7" s="4" t="inlineStr">
        <is>
          <t>Exercise of share-based awards (in shares)</t>
        </is>
      </c>
      <c r="B7" s="6" t="n">
        <v>679834</v>
      </c>
      <c r="C7" s="6" t="n">
        <v>1344375</v>
      </c>
    </row>
    <row r="8">
      <c r="A8" s="4" t="inlineStr">
        <is>
          <t>Conversion of convertible debentures (in shares)</t>
        </is>
      </c>
      <c r="B8" s="6" t="n">
        <v>1886</v>
      </c>
      <c r="C8" s="6" t="n">
        <v>1509</v>
      </c>
    </row>
    <row r="9">
      <c r="A9" s="4" t="inlineStr">
        <is>
          <t>Ending balance (in shares)</t>
        </is>
      </c>
      <c r="B9" s="6" t="n">
        <v>617540355</v>
      </c>
      <c r="C9" s="6" t="n">
        <v>5361454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1" customWidth="1" min="5" max="5"/>
    <col width="37" customWidth="1" min="6" max="6"/>
    <col width="37" customWidth="1" min="7" max="7"/>
    <col width="21" customWidth="1" min="8" max="8"/>
    <col width="37" customWidth="1" min="9" max="9"/>
  </cols>
  <sheetData>
    <row r="1">
      <c r="A1" s="1" t="inlineStr">
        <is>
          <t>Shareholders' capital - Additional Information (Detail)</t>
        </is>
      </c>
      <c r="B1" s="2" t="inlineStr">
        <is>
          <t>Aug. 05, 2021shares</t>
        </is>
      </c>
      <c r="C1" s="2" t="inlineStr">
        <is>
          <t>Apr. 15, 2021shares</t>
        </is>
      </c>
      <c r="D1" s="2" t="inlineStr">
        <is>
          <t>Jun. 30, 2021USD ($)shares</t>
        </is>
      </c>
      <c r="E1" s="2" t="inlineStr">
        <is>
          <t>Jun. 30, 2020USD ($)</t>
        </is>
      </c>
      <c r="F1" s="2" t="inlineStr">
        <is>
          <t>Jun. 30, 2021USD ($)$ / sharesshares</t>
        </is>
      </c>
      <c r="G1" s="2" t="inlineStr">
        <is>
          <t>Jun. 30, 2021USD ($)$ / sharesshares</t>
        </is>
      </c>
      <c r="H1" s="2" t="inlineStr">
        <is>
          <t>Jun. 30, 2020USD ($)</t>
        </is>
      </c>
      <c r="I1" s="2" t="inlineStr">
        <is>
          <t>Aug. 12, 2021USD ($)$ / sharesshares</t>
        </is>
      </c>
    </row>
    <row r="2">
      <c r="A2" s="3" t="inlineStr">
        <is>
          <t>Stockholders Equity Note [Line Items]</t>
        </is>
      </c>
    </row>
    <row r="3">
      <c r="A3" s="4" t="inlineStr">
        <is>
          <t>Share-based compensation expense | $</t>
        </is>
      </c>
      <c r="D3" s="5" t="n">
        <v>3189000</v>
      </c>
      <c r="E3" s="5" t="n">
        <v>9997000</v>
      </c>
      <c r="F3" s="5" t="n">
        <v>4386000</v>
      </c>
      <c r="H3" s="5" t="n">
        <v>11640000</v>
      </c>
    </row>
    <row r="4">
      <c r="A4" s="4" t="inlineStr">
        <is>
          <t>Unrecognized compensation costs, non-vested awards | $</t>
        </is>
      </c>
      <c r="D4" s="5" t="n">
        <v>19712000</v>
      </c>
      <c r="F4" s="5" t="n">
        <v>19712000</v>
      </c>
      <c r="G4" s="5" t="n">
        <v>19712000</v>
      </c>
    </row>
    <row r="5">
      <c r="A5" s="4" t="inlineStr">
        <is>
          <t>Unrecognized compensation costs, non-vested options, period of recognition</t>
        </is>
      </c>
      <c r="F5" s="4" t="inlineStr">
        <is>
          <t>1 year 11 months 12 days</t>
        </is>
      </c>
    </row>
    <row r="6">
      <c r="A6" s="4" t="inlineStr">
        <is>
          <t>Weighted average grant date fair value per option (CAD per share) | $ / shares</t>
        </is>
      </c>
      <c r="G6" s="7" t="n">
        <v>2.46</v>
      </c>
    </row>
    <row r="7">
      <c r="A7" s="4" t="inlineStr">
        <is>
          <t>Options exercised (in shares)</t>
        </is>
      </c>
      <c r="F7" s="6" t="n">
        <v>-61225</v>
      </c>
    </row>
    <row r="8">
      <c r="A8" s="4" t="inlineStr">
        <is>
          <t>Exercised (CAD per share) | $ / shares</t>
        </is>
      </c>
      <c r="G8" s="7" t="n">
        <v>14.75</v>
      </c>
    </row>
    <row r="9">
      <c r="A9" s="4" t="inlineStr">
        <is>
          <t>Treasury Stock, Common</t>
        </is>
      </c>
    </row>
    <row r="10">
      <c r="A10" s="3" t="inlineStr">
        <is>
          <t>Stockholders Equity Note [Line Items]</t>
        </is>
      </c>
    </row>
    <row r="11">
      <c r="A11" s="4" t="inlineStr">
        <is>
          <t>Shares issued from treasury to settles RSUs and PSUs (in shares)</t>
        </is>
      </c>
      <c r="F11" s="6" t="n">
        <v>12021</v>
      </c>
    </row>
    <row r="12">
      <c r="A12" s="4" t="inlineStr">
        <is>
          <t>Common shares</t>
        </is>
      </c>
    </row>
    <row r="13">
      <c r="A13" s="3" t="inlineStr">
        <is>
          <t>Stockholders Equity Note [Line Items]</t>
        </is>
      </c>
    </row>
    <row r="14">
      <c r="A14" s="4" t="inlineStr">
        <is>
          <t>Equity other than options settled at cash value for payment of the exercise price and for tax withholdings (in shares)</t>
        </is>
      </c>
      <c r="F14" s="6" t="n">
        <v>49204</v>
      </c>
    </row>
    <row r="15">
      <c r="A15" s="4" t="inlineStr">
        <is>
          <t>RSUs and PSUs</t>
        </is>
      </c>
    </row>
    <row r="16">
      <c r="A16" s="3" t="inlineStr">
        <is>
          <t>Stockholders Equity Note [Line Items]</t>
        </is>
      </c>
    </row>
    <row r="17">
      <c r="A17" s="4" t="inlineStr">
        <is>
          <t>Equity other than options granted in period (in shares)</t>
        </is>
      </c>
      <c r="F17" s="6" t="n">
        <v>703620</v>
      </c>
    </row>
    <row r="18">
      <c r="A18" s="4" t="inlineStr">
        <is>
          <t>PSU's and RSU's exercised (in shares)</t>
        </is>
      </c>
      <c r="F18" s="6" t="n">
        <v>-709853</v>
      </c>
    </row>
    <row r="19">
      <c r="A19" s="4" t="inlineStr">
        <is>
          <t>RSUs and PSUs | Treasury Stock, Common</t>
        </is>
      </c>
    </row>
    <row r="20">
      <c r="A20" s="3" t="inlineStr">
        <is>
          <t>Stockholders Equity Note [Line Items]</t>
        </is>
      </c>
    </row>
    <row r="21">
      <c r="A21" s="4" t="inlineStr">
        <is>
          <t>Shares issued from treasury to settles RSUs and PSUs (in shares)</t>
        </is>
      </c>
      <c r="F21" s="6" t="n">
        <v>373314</v>
      </c>
    </row>
    <row r="22">
      <c r="A22" s="4" t="inlineStr">
        <is>
          <t>RSUs and PSUs | Common shares</t>
        </is>
      </c>
    </row>
    <row r="23">
      <c r="A23" s="3" t="inlineStr">
        <is>
          <t>Stockholders Equity Note [Line Items]</t>
        </is>
      </c>
    </row>
    <row r="24">
      <c r="A24" s="4" t="inlineStr">
        <is>
          <t>Equity other than options settled at cash value for payment of the exercise price and for tax withholdings (in shares)</t>
        </is>
      </c>
      <c r="F24" s="6" t="n">
        <v>336539</v>
      </c>
    </row>
    <row r="25">
      <c r="A25" s="4" t="inlineStr">
        <is>
          <t>RSUs | Subsequent Event</t>
        </is>
      </c>
    </row>
    <row r="26">
      <c r="A26" s="3" t="inlineStr">
        <is>
          <t>Stockholders Equity Note [Line Items]</t>
        </is>
      </c>
    </row>
    <row r="27">
      <c r="A27" s="4" t="inlineStr">
        <is>
          <t>Common stock, shares issued (in shares)</t>
        </is>
      </c>
      <c r="B27" s="6" t="n">
        <v>105876</v>
      </c>
    </row>
    <row r="28">
      <c r="A28" s="4" t="inlineStr">
        <is>
          <t>RSUs | Treasury Stock, Common | Subsequent Event</t>
        </is>
      </c>
    </row>
    <row r="29">
      <c r="A29" s="3" t="inlineStr">
        <is>
          <t>Stockholders Equity Note [Line Items]</t>
        </is>
      </c>
    </row>
    <row r="30">
      <c r="A30" s="4" t="inlineStr">
        <is>
          <t>Shares issued from treasury to settles RSUs and PSUs (in shares)</t>
        </is>
      </c>
      <c r="B30" s="6" t="n">
        <v>49200</v>
      </c>
    </row>
    <row r="31">
      <c r="A31" s="4" t="inlineStr">
        <is>
          <t>RSUs | Common shares | Subsequent Event</t>
        </is>
      </c>
    </row>
    <row r="32">
      <c r="A32" s="3" t="inlineStr">
        <is>
          <t>Stockholders Equity Note [Line Items]</t>
        </is>
      </c>
    </row>
    <row r="33">
      <c r="A33" s="4" t="inlineStr">
        <is>
          <t>Equity other than options settled at cash value for payment of the exercise price and for tax withholdings (in shares)</t>
        </is>
      </c>
      <c r="B33" s="6" t="n">
        <v>56676</v>
      </c>
    </row>
    <row r="34">
      <c r="A34" s="4" t="inlineStr">
        <is>
          <t>Bonus Deferral Restricted Stock Units</t>
        </is>
      </c>
    </row>
    <row r="35">
      <c r="A35" s="3" t="inlineStr">
        <is>
          <t>Stockholders Equity Note [Line Items]</t>
        </is>
      </c>
    </row>
    <row r="36">
      <c r="A36" s="4" t="inlineStr">
        <is>
          <t>Awards vested (percent)</t>
        </is>
      </c>
      <c r="C36" s="4" t="inlineStr">
        <is>
          <t>100.00%</t>
        </is>
      </c>
    </row>
    <row r="37">
      <c r="A37" s="4" t="inlineStr">
        <is>
          <t>Equity other than options granted in period (in shares)</t>
        </is>
      </c>
      <c r="C37" s="6" t="n">
        <v>44528</v>
      </c>
    </row>
    <row r="38">
      <c r="A38" s="4" t="inlineStr">
        <is>
          <t>Common stock, shares issued (in shares)</t>
        </is>
      </c>
      <c r="D38" s="6" t="n">
        <v>148459</v>
      </c>
      <c r="F38" s="6" t="n">
        <v>148459</v>
      </c>
      <c r="G38" s="6" t="n">
        <v>148459</v>
      </c>
    </row>
    <row r="39">
      <c r="A39" s="4" t="inlineStr">
        <is>
          <t>Bonus Deferral Restricted Stock Units | Treasury Stock, Common</t>
        </is>
      </c>
    </row>
    <row r="40">
      <c r="A40" s="3" t="inlineStr">
        <is>
          <t>Stockholders Equity Note [Line Items]</t>
        </is>
      </c>
    </row>
    <row r="41">
      <c r="A41" s="4" t="inlineStr">
        <is>
          <t>Shares issued from treasury to settles RSUs and PSUs (in shares)</t>
        </is>
      </c>
      <c r="F41" s="6" t="n">
        <v>68841</v>
      </c>
    </row>
    <row r="42">
      <c r="A42" s="4" t="inlineStr">
        <is>
          <t>Bonus Deferral Restricted Stock Units | Common shares</t>
        </is>
      </c>
    </row>
    <row r="43">
      <c r="A43" s="3" t="inlineStr">
        <is>
          <t>Stockholders Equity Note [Line Items]</t>
        </is>
      </c>
    </row>
    <row r="44">
      <c r="A44" s="4" t="inlineStr">
        <is>
          <t>Equity other than options settled at cash value for payment of the exercise price and for tax withholdings (in shares)</t>
        </is>
      </c>
      <c r="D44" s="6" t="n">
        <v>79618</v>
      </c>
    </row>
    <row r="45">
      <c r="A45" s="4" t="inlineStr">
        <is>
          <t>Deferred Share Units</t>
        </is>
      </c>
    </row>
    <row r="46">
      <c r="A46" s="3" t="inlineStr">
        <is>
          <t>Stockholders Equity Note [Line Items]</t>
        </is>
      </c>
    </row>
    <row r="47">
      <c r="A47" s="4" t="inlineStr">
        <is>
          <t>Equity other than options granted in period (in shares)</t>
        </is>
      </c>
      <c r="F47" s="6" t="n">
        <v>35549</v>
      </c>
    </row>
    <row r="48">
      <c r="A48" s="4" t="inlineStr">
        <is>
          <t>Common stock, shares issued (in shares)</t>
        </is>
      </c>
      <c r="D48" s="6" t="n">
        <v>85210</v>
      </c>
      <c r="F48" s="6" t="n">
        <v>85210</v>
      </c>
      <c r="G48" s="6" t="n">
        <v>85210</v>
      </c>
    </row>
    <row r="49">
      <c r="A49" s="4" t="inlineStr">
        <is>
          <t>Deferred Share Units | Treasury Stock, Common</t>
        </is>
      </c>
    </row>
    <row r="50">
      <c r="A50" s="3" t="inlineStr">
        <is>
          <t>Stockholders Equity Note [Line Items]</t>
        </is>
      </c>
    </row>
    <row r="51">
      <c r="A51" s="4" t="inlineStr">
        <is>
          <t>Shares issued from treasury to settles RSUs and PSUs (in shares)</t>
        </is>
      </c>
      <c r="D51" s="6" t="n">
        <v>39719</v>
      </c>
    </row>
    <row r="52">
      <c r="A52" s="4" t="inlineStr">
        <is>
          <t>Deferred Share Units | Common shares</t>
        </is>
      </c>
    </row>
    <row r="53">
      <c r="A53" s="3" t="inlineStr">
        <is>
          <t>Stockholders Equity Note [Line Items]</t>
        </is>
      </c>
    </row>
    <row r="54">
      <c r="A54" s="4" t="inlineStr">
        <is>
          <t>Equity other than options settled at cash value for payment of the exercise price and for tax withholdings (in shares)</t>
        </is>
      </c>
      <c r="D54" s="6" t="n">
        <v>45491</v>
      </c>
    </row>
    <row r="55">
      <c r="A55" s="4" t="inlineStr">
        <is>
          <t>Executive</t>
        </is>
      </c>
    </row>
    <row r="56">
      <c r="A56" s="3" t="inlineStr">
        <is>
          <t>Stockholders Equity Note [Line Items]</t>
        </is>
      </c>
    </row>
    <row r="57">
      <c r="A57" s="4" t="inlineStr">
        <is>
          <t>Options granted (in shares)</t>
        </is>
      </c>
      <c r="F57" s="6" t="n">
        <v>437006</v>
      </c>
    </row>
    <row r="58">
      <c r="A58" s="4" t="inlineStr">
        <is>
          <t>Weighted average grant date fair value per option (CAD per share) | $ / shares</t>
        </is>
      </c>
      <c r="G58" s="7" t="n">
        <v>19.64</v>
      </c>
    </row>
    <row r="59">
      <c r="A59" s="4" t="inlineStr">
        <is>
          <t>Options expiration period</t>
        </is>
      </c>
      <c r="F59" s="4" t="inlineStr">
        <is>
          <t>8 years</t>
        </is>
      </c>
    </row>
    <row r="60">
      <c r="A60" s="4" t="inlineStr">
        <is>
          <t>Executive | Options vesting December 31, 2022</t>
        </is>
      </c>
    </row>
    <row r="61">
      <c r="A61" s="3" t="inlineStr">
        <is>
          <t>Stockholders Equity Note [Line Items]</t>
        </is>
      </c>
    </row>
    <row r="62">
      <c r="A62" s="4" t="inlineStr">
        <is>
          <t>Awards vested (percent)</t>
        </is>
      </c>
      <c r="F62" s="4" t="inlineStr">
        <is>
          <t>33.33%</t>
        </is>
      </c>
    </row>
    <row r="63">
      <c r="A63" s="4" t="inlineStr">
        <is>
          <t>Executive | Options vesting December 31, 2023</t>
        </is>
      </c>
    </row>
    <row r="64">
      <c r="A64" s="3" t="inlineStr">
        <is>
          <t>Stockholders Equity Note [Line Items]</t>
        </is>
      </c>
    </row>
    <row r="65">
      <c r="A65" s="4" t="inlineStr">
        <is>
          <t>Awards vested (percent)</t>
        </is>
      </c>
      <c r="F65" s="4" t="inlineStr">
        <is>
          <t>33.33%</t>
        </is>
      </c>
    </row>
    <row r="66">
      <c r="A66" s="4" t="inlineStr">
        <is>
          <t>Executive | Options vesting December 31, 2024</t>
        </is>
      </c>
    </row>
    <row r="67">
      <c r="A67" s="3" t="inlineStr">
        <is>
          <t>Stockholders Equity Note [Line Items]</t>
        </is>
      </c>
    </row>
    <row r="68">
      <c r="A68" s="4" t="inlineStr">
        <is>
          <t>Awards vested (percent)</t>
        </is>
      </c>
      <c r="F68" s="4" t="inlineStr">
        <is>
          <t>33.33%</t>
        </is>
      </c>
    </row>
    <row r="69">
      <c r="A69" s="4" t="inlineStr">
        <is>
          <t>ATM Equity Program</t>
        </is>
      </c>
    </row>
    <row r="70">
      <c r="A70" s="3" t="inlineStr">
        <is>
          <t>Stockholders Equity Note [Line Items]</t>
        </is>
      </c>
    </row>
    <row r="71">
      <c r="A71" s="4" t="inlineStr">
        <is>
          <t>Treasury atock, amount reserved for issuance under the plan | $</t>
        </is>
      </c>
      <c r="D71" s="5" t="n">
        <v>500000000</v>
      </c>
      <c r="F71" s="5" t="n">
        <v>500000000</v>
      </c>
      <c r="G71" s="5" t="n">
        <v>500000000</v>
      </c>
    </row>
    <row r="72">
      <c r="A72" s="4" t="inlineStr">
        <is>
          <t>Number of shares issued pursuant to public offering (in shares)</t>
        </is>
      </c>
      <c r="F72" s="6" t="n">
        <v>16789922</v>
      </c>
    </row>
    <row r="73">
      <c r="A73" s="4" t="inlineStr">
        <is>
          <t>Sale of stock, average price per share (in USD) | $ / shares</t>
        </is>
      </c>
      <c r="F73" s="7" t="n">
        <v>15.73</v>
      </c>
    </row>
    <row r="74">
      <c r="A74" s="4" t="inlineStr">
        <is>
          <t>Cash proceeds from issuance of shares | $</t>
        </is>
      </c>
      <c r="F74" s="5" t="n">
        <v>264112000</v>
      </c>
    </row>
    <row r="75">
      <c r="A75" s="4" t="inlineStr">
        <is>
          <t>Gross proceeds from sale of stock, net of commissions | $</t>
        </is>
      </c>
      <c r="F75" s="6" t="n">
        <v>260810000</v>
      </c>
    </row>
    <row r="76">
      <c r="A76" s="4" t="inlineStr">
        <is>
          <t>Sale of stock, other related costs | $</t>
        </is>
      </c>
      <c r="F76" s="5" t="n">
        <v>620000</v>
      </c>
    </row>
    <row r="77">
      <c r="A77" s="4" t="inlineStr">
        <is>
          <t>ATM Equity Program | Subsequent Event</t>
        </is>
      </c>
    </row>
    <row r="78">
      <c r="A78" s="3" t="inlineStr">
        <is>
          <t>Stockholders Equity Note [Line Items]</t>
        </is>
      </c>
    </row>
    <row r="79">
      <c r="A79" s="4" t="inlineStr">
        <is>
          <t>Number of shares issued pursuant to public offering (in shares)</t>
        </is>
      </c>
      <c r="I79" s="6" t="n">
        <v>27211284</v>
      </c>
    </row>
    <row r="80">
      <c r="A80" s="4" t="inlineStr">
        <is>
          <t>Sale of stock, average price per share (in USD) | $ / shares</t>
        </is>
      </c>
      <c r="I80" s="7" t="n">
        <v>14.95</v>
      </c>
    </row>
    <row r="81">
      <c r="A81" s="4" t="inlineStr">
        <is>
          <t>Cash proceeds from issuance of shares | $</t>
        </is>
      </c>
      <c r="I81" s="5" t="n">
        <v>406780000</v>
      </c>
    </row>
    <row r="82">
      <c r="A82" s="4" t="inlineStr">
        <is>
          <t>Gross proceeds from sale of stock, net of commissions | $</t>
        </is>
      </c>
      <c r="I82" s="6" t="n">
        <v>401695000</v>
      </c>
    </row>
    <row r="83">
      <c r="A83" s="4" t="inlineStr">
        <is>
          <t>Sale of stock, other related costs | $</t>
        </is>
      </c>
      <c r="I83" s="5" t="n">
        <v>403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4" customWidth="1" min="2" max="2"/>
  </cols>
  <sheetData>
    <row r="1">
      <c r="A1" s="1" t="inlineStr">
        <is>
          <t>Shareholders' capital - Fair Value of Share Options Granted (Detail)</t>
        </is>
      </c>
      <c r="B1" s="2" t="inlineStr">
        <is>
          <t>6 Months Ended</t>
        </is>
      </c>
    </row>
    <row r="2">
      <c r="B2" s="2" t="inlineStr">
        <is>
          <t>Jun. 30, 2021$ / shares</t>
        </is>
      </c>
    </row>
    <row r="3">
      <c r="A3" s="3" t="inlineStr">
        <is>
          <t>Equity [Abstract]</t>
        </is>
      </c>
    </row>
    <row r="4">
      <c r="A4" s="4" t="inlineStr">
        <is>
          <t>Risk-free interest rate</t>
        </is>
      </c>
      <c r="B4" s="4" t="inlineStr">
        <is>
          <t>1.10%</t>
        </is>
      </c>
    </row>
    <row r="5">
      <c r="A5" s="4" t="inlineStr">
        <is>
          <t>Expected volatility</t>
        </is>
      </c>
      <c r="B5" s="4" t="inlineStr">
        <is>
          <t>23.00%</t>
        </is>
      </c>
    </row>
    <row r="6">
      <c r="A6" s="4" t="inlineStr">
        <is>
          <t>Expected dividend yield</t>
        </is>
      </c>
      <c r="B6" s="4" t="inlineStr">
        <is>
          <t>4.10%</t>
        </is>
      </c>
    </row>
    <row r="7">
      <c r="A7" s="4" t="inlineStr">
        <is>
          <t>Expected life</t>
        </is>
      </c>
      <c r="B7" s="4" t="inlineStr">
        <is>
          <t>5 years 6 months</t>
        </is>
      </c>
    </row>
    <row r="8">
      <c r="A8" s="4" t="inlineStr">
        <is>
          <t>Weighted average grant date fair value per option (CAD per share)</t>
        </is>
      </c>
      <c r="B8" s="7" t="n">
        <v>2.4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income (loss) - Schedule of Accumulated Other Comprehensive Income (loss)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ccumulated Other Comprehensive Income (Loss) [Roll Forward]</t>
        </is>
      </c>
    </row>
    <row r="4">
      <c r="A4" s="4" t="inlineStr">
        <is>
          <t>Beginning Balance</t>
        </is>
      </c>
      <c r="B4" s="5" t="n">
        <v>5954661</v>
      </c>
      <c r="C4" s="5" t="n">
        <v>4204068</v>
      </c>
      <c r="D4" s="5" t="n">
        <v>5662190</v>
      </c>
      <c r="E4" s="5" t="n">
        <v>4406595</v>
      </c>
      <c r="F4" s="5" t="n">
        <v>4406595</v>
      </c>
    </row>
    <row r="5">
      <c r="A5" s="4" t="inlineStr">
        <is>
          <t>OCI</t>
        </is>
      </c>
      <c r="D5" s="6" t="n">
        <v>-69077</v>
      </c>
      <c r="F5" s="6" t="n">
        <v>-8739</v>
      </c>
    </row>
    <row r="6">
      <c r="A6" s="4" t="inlineStr">
        <is>
          <t>Amounts reclassified from AOCI to the consolidated statement of operations</t>
        </is>
      </c>
      <c r="D6" s="6" t="n">
        <v>43827</v>
      </c>
      <c r="F6" s="6" t="n">
        <v>-4698</v>
      </c>
    </row>
    <row r="7">
      <c r="A7" s="4" t="inlineStr">
        <is>
          <t>OCI, net of tax</t>
        </is>
      </c>
      <c r="B7" s="6" t="n">
        <v>-34241</v>
      </c>
      <c r="C7" s="6" t="n">
        <v>2415</v>
      </c>
      <c r="D7" s="6" t="n">
        <v>-25250</v>
      </c>
      <c r="E7" s="6" t="n">
        <v>-48379</v>
      </c>
      <c r="F7" s="6" t="n">
        <v>-13437</v>
      </c>
    </row>
    <row r="8">
      <c r="A8" s="4" t="inlineStr">
        <is>
          <t>OCI attributable to the non-controlling interests</t>
        </is>
      </c>
      <c r="D8" s="6" t="n">
        <v>-8300</v>
      </c>
      <c r="F8" s="6" t="n">
        <v>691</v>
      </c>
    </row>
    <row r="9">
      <c r="A9" s="4" t="inlineStr">
        <is>
          <t>Net current period OCI attributable to shareholders of AQN</t>
        </is>
      </c>
      <c r="D9" s="6" t="n">
        <v>-33550</v>
      </c>
      <c r="F9" s="6" t="n">
        <v>-12746</v>
      </c>
    </row>
    <row r="10">
      <c r="A10" s="4" t="inlineStr">
        <is>
          <t>Ending Balance</t>
        </is>
      </c>
      <c r="B10" s="6" t="n">
        <v>6649047</v>
      </c>
      <c r="C10" s="5" t="n">
        <v>4523329</v>
      </c>
      <c r="D10" s="6" t="n">
        <v>6649047</v>
      </c>
      <c r="E10" s="6" t="n">
        <v>4523329</v>
      </c>
      <c r="F10" s="6" t="n">
        <v>5662190</v>
      </c>
    </row>
    <row r="11">
      <c r="A11" s="4" t="inlineStr">
        <is>
          <t>Foreign currency cumulative translation</t>
        </is>
      </c>
    </row>
    <row r="12">
      <c r="A12" s="3" t="inlineStr">
        <is>
          <t>Accumulated Other Comprehensive Income (Loss) [Roll Forward]</t>
        </is>
      </c>
    </row>
    <row r="13">
      <c r="A13" s="4" t="inlineStr">
        <is>
          <t>Beginning Balance</t>
        </is>
      </c>
      <c r="D13" s="6" t="n">
        <v>-39725</v>
      </c>
      <c r="E13" s="6" t="n">
        <v>-68822</v>
      </c>
      <c r="F13" s="6" t="n">
        <v>-68822</v>
      </c>
    </row>
    <row r="14">
      <c r="A14" s="4" t="inlineStr">
        <is>
          <t>OCI</t>
        </is>
      </c>
      <c r="D14" s="6" t="n">
        <v>-5910</v>
      </c>
      <c r="F14" s="6" t="n">
        <v>25643</v>
      </c>
    </row>
    <row r="15">
      <c r="A15" s="4" t="inlineStr">
        <is>
          <t>Amounts reclassified from AOCI to the consolidated statement of operations</t>
        </is>
      </c>
      <c r="D15" s="6" t="n">
        <v>2642</v>
      </c>
      <c r="F15" s="6" t="n">
        <v>2763</v>
      </c>
    </row>
    <row r="16">
      <c r="A16" s="4" t="inlineStr">
        <is>
          <t>OCI, net of tax</t>
        </is>
      </c>
      <c r="D16" s="6" t="n">
        <v>-3268</v>
      </c>
      <c r="F16" s="6" t="n">
        <v>28406</v>
      </c>
    </row>
    <row r="17">
      <c r="A17" s="4" t="inlineStr">
        <is>
          <t>OCI attributable to the non-controlling interests</t>
        </is>
      </c>
      <c r="D17" s="6" t="n">
        <v>-8300</v>
      </c>
      <c r="F17" s="6" t="n">
        <v>691</v>
      </c>
    </row>
    <row r="18">
      <c r="A18" s="4" t="inlineStr">
        <is>
          <t>Net current period OCI attributable to shareholders of AQN</t>
        </is>
      </c>
      <c r="D18" s="6" t="n">
        <v>-11568</v>
      </c>
      <c r="F18" s="6" t="n">
        <v>29097</v>
      </c>
    </row>
    <row r="19">
      <c r="A19" s="4" t="inlineStr">
        <is>
          <t>Ending Balance</t>
        </is>
      </c>
      <c r="B19" s="6" t="n">
        <v>-51293</v>
      </c>
      <c r="D19" s="6" t="n">
        <v>-51293</v>
      </c>
      <c r="F19" s="6" t="n">
        <v>-39725</v>
      </c>
    </row>
    <row r="20">
      <c r="A20" s="4" t="inlineStr">
        <is>
          <t>Unrealized gain on cash flow hedges</t>
        </is>
      </c>
    </row>
    <row r="21">
      <c r="A21" s="3" t="inlineStr">
        <is>
          <t>Accumulated Other Comprehensive Income (Loss) [Roll Forward]</t>
        </is>
      </c>
    </row>
    <row r="22">
      <c r="A22" s="4" t="inlineStr">
        <is>
          <t>Beginning Balance</t>
        </is>
      </c>
      <c r="D22" s="6" t="n">
        <v>50817</v>
      </c>
      <c r="E22" s="6" t="n">
        <v>75099</v>
      </c>
      <c r="F22" s="6" t="n">
        <v>75099</v>
      </c>
    </row>
    <row r="23">
      <c r="A23" s="4" t="inlineStr">
        <is>
          <t>OCI</t>
        </is>
      </c>
      <c r="D23" s="6" t="n">
        <v>-63167</v>
      </c>
      <c r="F23" s="6" t="n">
        <v>-13418</v>
      </c>
    </row>
    <row r="24">
      <c r="A24" s="4" t="inlineStr">
        <is>
          <t>Amounts reclassified from AOCI to the consolidated statement of operations</t>
        </is>
      </c>
      <c r="D24" s="6" t="n">
        <v>39020</v>
      </c>
      <c r="F24" s="6" t="n">
        <v>-10864</v>
      </c>
    </row>
    <row r="25">
      <c r="A25" s="4" t="inlineStr">
        <is>
          <t>OCI, net of tax</t>
        </is>
      </c>
      <c r="D25" s="6" t="n">
        <v>-24147</v>
      </c>
      <c r="F25" s="6" t="n">
        <v>-24282</v>
      </c>
    </row>
    <row r="26">
      <c r="A26" s="4" t="inlineStr">
        <is>
          <t>OCI attributable to the non-controlling interests</t>
        </is>
      </c>
      <c r="D26" s="6" t="n">
        <v>0</v>
      </c>
      <c r="F26" s="6" t="n">
        <v>0</v>
      </c>
    </row>
    <row r="27">
      <c r="A27" s="4" t="inlineStr">
        <is>
          <t>Net current period OCI attributable to shareholders of AQN</t>
        </is>
      </c>
      <c r="D27" s="6" t="n">
        <v>-24147</v>
      </c>
      <c r="F27" s="6" t="n">
        <v>-24282</v>
      </c>
    </row>
    <row r="28">
      <c r="A28" s="4" t="inlineStr">
        <is>
          <t>Ending Balance</t>
        </is>
      </c>
      <c r="B28" s="6" t="n">
        <v>26670</v>
      </c>
      <c r="D28" s="6" t="n">
        <v>26670</v>
      </c>
      <c r="F28" s="6" t="n">
        <v>50817</v>
      </c>
    </row>
    <row r="29">
      <c r="A29" s="4" t="inlineStr">
        <is>
          <t>Pension and post-employment actuarial changes</t>
        </is>
      </c>
    </row>
    <row r="30">
      <c r="A30" s="3" t="inlineStr">
        <is>
          <t>Accumulated Other Comprehensive Income (Loss) [Roll Forward]</t>
        </is>
      </c>
    </row>
    <row r="31">
      <c r="A31" s="4" t="inlineStr">
        <is>
          <t>Beginning Balance</t>
        </is>
      </c>
      <c r="D31" s="6" t="n">
        <v>-33599</v>
      </c>
      <c r="E31" s="6" t="n">
        <v>-16038</v>
      </c>
      <c r="F31" s="6" t="n">
        <v>-16038</v>
      </c>
    </row>
    <row r="32">
      <c r="A32" s="4" t="inlineStr">
        <is>
          <t>OCI</t>
        </is>
      </c>
      <c r="D32" s="6" t="n">
        <v>0</v>
      </c>
      <c r="F32" s="6" t="n">
        <v>-20964</v>
      </c>
    </row>
    <row r="33">
      <c r="A33" s="4" t="inlineStr">
        <is>
          <t>Amounts reclassified from AOCI to the consolidated statement of operations</t>
        </is>
      </c>
      <c r="D33" s="6" t="n">
        <v>2165</v>
      </c>
      <c r="F33" s="6" t="n">
        <v>3403</v>
      </c>
    </row>
    <row r="34">
      <c r="A34" s="4" t="inlineStr">
        <is>
          <t>OCI, net of tax</t>
        </is>
      </c>
      <c r="D34" s="6" t="n">
        <v>2165</v>
      </c>
      <c r="F34" s="6" t="n">
        <v>-17561</v>
      </c>
    </row>
    <row r="35">
      <c r="A35" s="4" t="inlineStr">
        <is>
          <t>OCI attributable to the non-controlling interests</t>
        </is>
      </c>
      <c r="D35" s="6" t="n">
        <v>0</v>
      </c>
      <c r="F35" s="6" t="n">
        <v>0</v>
      </c>
    </row>
    <row r="36">
      <c r="A36" s="4" t="inlineStr">
        <is>
          <t>Net current period OCI attributable to shareholders of AQN</t>
        </is>
      </c>
      <c r="D36" s="6" t="n">
        <v>2165</v>
      </c>
      <c r="F36" s="6" t="n">
        <v>-17561</v>
      </c>
    </row>
    <row r="37">
      <c r="A37" s="4" t="inlineStr">
        <is>
          <t>Ending Balance</t>
        </is>
      </c>
      <c r="B37" s="6" t="n">
        <v>-31434</v>
      </c>
      <c r="D37" s="6" t="n">
        <v>-31434</v>
      </c>
      <c r="F37" s="6" t="n">
        <v>-33599</v>
      </c>
    </row>
    <row r="38">
      <c r="A38" s="4" t="inlineStr">
        <is>
          <t>Total</t>
        </is>
      </c>
    </row>
    <row r="39">
      <c r="A39" s="3" t="inlineStr">
        <is>
          <t>Accumulated Other Comprehensive Income (Loss) [Roll Forward]</t>
        </is>
      </c>
    </row>
    <row r="40">
      <c r="A40" s="4" t="inlineStr">
        <is>
          <t>Beginning Balance</t>
        </is>
      </c>
      <c r="D40" s="6" t="n">
        <v>-22507</v>
      </c>
      <c r="E40" s="5" t="n">
        <v>-9761</v>
      </c>
      <c r="F40" s="6" t="n">
        <v>-9761</v>
      </c>
    </row>
    <row r="41">
      <c r="A41" s="4" t="inlineStr">
        <is>
          <t>Ending Balance</t>
        </is>
      </c>
      <c r="B41" s="5" t="n">
        <v>-56057</v>
      </c>
      <c r="D41" s="5" t="n">
        <v>-56057</v>
      </c>
      <c r="F41" s="5" t="n">
        <v>-2250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s>
  <sheetData>
    <row r="1">
      <c r="A1" s="1" t="inlineStr">
        <is>
          <t>Dividends (Detail) $ / shares in Units, $ / shares in Units, $ in Thousands, $ in Thousands</t>
        </is>
      </c>
      <c r="B1" s="2" t="inlineStr">
        <is>
          <t>3 Months Ended</t>
        </is>
      </c>
      <c r="F1" s="2" t="inlineStr">
        <is>
          <t>6 Months Ended</t>
        </is>
      </c>
    </row>
    <row r="2">
      <c r="B2" s="2" t="inlineStr">
        <is>
          <t>Jun. 30, 2021USD ($)$ / shares</t>
        </is>
      </c>
      <c r="C2" s="2" t="inlineStr">
        <is>
          <t>Jun. 30, 2021CAD ($)$ / shares</t>
        </is>
      </c>
      <c r="D2" s="2" t="inlineStr">
        <is>
          <t>Jun. 30, 2020USD ($)$ / shares</t>
        </is>
      </c>
      <c r="E2" s="2" t="inlineStr">
        <is>
          <t>Jun. 30, 2020CAD ($)$ / shares</t>
        </is>
      </c>
      <c r="F2" s="2" t="inlineStr">
        <is>
          <t>Jun. 30, 2021USD ($)$ / shares</t>
        </is>
      </c>
      <c r="G2" s="2" t="inlineStr">
        <is>
          <t>Jun. 30, 2021CAD ($)$ / shares</t>
        </is>
      </c>
      <c r="H2" s="2" t="inlineStr">
        <is>
          <t>Jun. 30, 2020USD ($)$ / shares</t>
        </is>
      </c>
      <c r="I2" s="2" t="inlineStr">
        <is>
          <t>Jun. 30, 2020CAD ($)$ / shares</t>
        </is>
      </c>
    </row>
    <row r="3">
      <c r="A3" s="3" t="inlineStr">
        <is>
          <t>Dividends [Line Items]</t>
        </is>
      </c>
    </row>
    <row r="4">
      <c r="A4" s="4" t="inlineStr">
        <is>
          <t>Dividend declared for common share holders | $</t>
        </is>
      </c>
      <c r="B4" s="5" t="n">
        <v>105707</v>
      </c>
      <c r="D4" s="5" t="n">
        <v>83824</v>
      </c>
      <c r="F4" s="5" t="n">
        <v>200322</v>
      </c>
      <c r="H4" s="5" t="n">
        <v>158453</v>
      </c>
    </row>
    <row r="5">
      <c r="A5" s="4" t="inlineStr">
        <is>
          <t>Cash dividend declared per common share (USD per share) | $ / shares</t>
        </is>
      </c>
      <c r="B5" s="9" t="n">
        <v>0.1706</v>
      </c>
      <c r="D5" s="9" t="n">
        <v>0.1551</v>
      </c>
      <c r="F5" s="9" t="n">
        <v>0.3257</v>
      </c>
      <c r="H5" s="9" t="n">
        <v>0.2961</v>
      </c>
    </row>
    <row r="6">
      <c r="A6" s="4" t="inlineStr">
        <is>
          <t>Series A Preferred Stock</t>
        </is>
      </c>
    </row>
    <row r="7">
      <c r="A7" s="3" t="inlineStr">
        <is>
          <t>Dividends [Line Items]</t>
        </is>
      </c>
    </row>
    <row r="8">
      <c r="A8" s="4" t="inlineStr">
        <is>
          <t>Dividends declared for preferred share holders | $</t>
        </is>
      </c>
      <c r="C8" s="5" t="n">
        <v>1549</v>
      </c>
      <c r="E8" s="5" t="n">
        <v>1549</v>
      </c>
      <c r="G8" s="5" t="n">
        <v>3097</v>
      </c>
      <c r="I8" s="5" t="n">
        <v>3097</v>
      </c>
    </row>
    <row r="9">
      <c r="A9" s="4" t="inlineStr">
        <is>
          <t>Dividend declared per preferred share (CAD per share) | $ / shares</t>
        </is>
      </c>
      <c r="C9" s="9" t="n">
        <v>0.3226</v>
      </c>
      <c r="E9" s="9" t="n">
        <v>0.3226</v>
      </c>
      <c r="G9" s="9" t="n">
        <v>0.6453</v>
      </c>
      <c r="I9" s="9" t="n">
        <v>0.6453</v>
      </c>
    </row>
    <row r="10">
      <c r="A10" s="4" t="inlineStr">
        <is>
          <t>Series D Preferred Stock</t>
        </is>
      </c>
    </row>
    <row r="11">
      <c r="A11" s="3" t="inlineStr">
        <is>
          <t>Dividends [Line Items]</t>
        </is>
      </c>
    </row>
    <row r="12">
      <c r="A12" s="4" t="inlineStr">
        <is>
          <t>Dividends declared for preferred share holders | $</t>
        </is>
      </c>
      <c r="C12" s="5" t="n">
        <v>1273</v>
      </c>
      <c r="E12" s="5" t="n">
        <v>1273</v>
      </c>
      <c r="G12" s="5" t="n">
        <v>2546</v>
      </c>
      <c r="I12" s="5" t="n">
        <v>2546</v>
      </c>
    </row>
    <row r="13">
      <c r="A13" s="4" t="inlineStr">
        <is>
          <t>Dividend declared per preferred share (CAD per share) | $ / shares</t>
        </is>
      </c>
      <c r="C13" s="9" t="n">
        <v>0.3182</v>
      </c>
      <c r="E13" s="9" t="n">
        <v>0.3182</v>
      </c>
      <c r="G13" s="9" t="n">
        <v>0.6364</v>
      </c>
      <c r="I13" s="9" t="n">
        <v>0.6364</v>
      </c>
    </row>
  </sheetData>
  <mergeCells count="3">
    <mergeCell ref="A1:A2"/>
    <mergeCell ref="B1:E1"/>
    <mergeCell ref="F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0" customWidth="1" min="10" max="10"/>
  </cols>
  <sheetData>
    <row r="1">
      <c r="A1" s="1" t="inlineStr">
        <is>
          <t>Related party transactions (Detail) $ in Thousands</t>
        </is>
      </c>
      <c r="B1" s="2" t="inlineStr">
        <is>
          <t>Oct. 21, 2020USD ($)</t>
        </is>
      </c>
      <c r="C1" s="2" t="inlineStr">
        <is>
          <t>Nov. 28, 2018USD ($)</t>
        </is>
      </c>
      <c r="D1" s="2" t="inlineStr">
        <is>
          <t>Jun. 30, 2021USD ($)</t>
        </is>
      </c>
      <c r="E1" s="2" t="inlineStr">
        <is>
          <t>Jun. 30, 2020USD ($)</t>
        </is>
      </c>
      <c r="F1" s="2" t="inlineStr">
        <is>
          <t>Jun. 30, 2021USD ($)</t>
        </is>
      </c>
      <c r="G1" s="2" t="inlineStr">
        <is>
          <t>Jun. 30, 2020USD ($)</t>
        </is>
      </c>
      <c r="H1" s="2" t="inlineStr">
        <is>
          <t>Dec. 31, 2020USD ($)</t>
        </is>
      </c>
      <c r="I1" s="2" t="inlineStr">
        <is>
          <t>May 31, 2019USD ($)</t>
        </is>
      </c>
      <c r="J1" s="2" t="inlineStr">
        <is>
          <t>May 31, 2019CAD ($)</t>
        </is>
      </c>
    </row>
    <row r="2">
      <c r="A2" s="3" t="inlineStr">
        <is>
          <t>Transactions with Third Party [Line Items]</t>
        </is>
      </c>
    </row>
    <row r="3">
      <c r="A3" s="4" t="inlineStr">
        <is>
          <t>Non-controlling interests</t>
        </is>
      </c>
      <c r="D3" s="5" t="n">
        <v>1474761000</v>
      </c>
      <c r="F3" s="5" t="n">
        <v>1474761000</v>
      </c>
      <c r="H3" s="5" t="n">
        <v>458612000</v>
      </c>
    </row>
    <row r="4">
      <c r="A4" s="4" t="inlineStr">
        <is>
          <t>Redeemable Non-Controlling Interest</t>
        </is>
      </c>
    </row>
    <row r="5">
      <c r="A5" s="3" t="inlineStr">
        <is>
          <t>Transactions with Third Party [Line Items]</t>
        </is>
      </c>
    </row>
    <row r="6">
      <c r="A6" s="4" t="inlineStr">
        <is>
          <t>Contributions from redeemable non-controlling interests</t>
        </is>
      </c>
      <c r="C6" s="5" t="n">
        <v>305000000</v>
      </c>
    </row>
    <row r="7">
      <c r="A7" s="4" t="inlineStr">
        <is>
          <t>Non-controlling interest incurred</t>
        </is>
      </c>
      <c r="D7" s="6" t="n">
        <v>2617000</v>
      </c>
      <c r="E7" s="5" t="n">
        <v>3393000</v>
      </c>
      <c r="F7" s="6" t="n">
        <v>5298000</v>
      </c>
      <c r="G7" s="5" t="n">
        <v>7159000</v>
      </c>
    </row>
    <row r="8">
      <c r="A8" s="4" t="inlineStr">
        <is>
          <t>Distribution to redeemable non-controlling interest</t>
        </is>
      </c>
      <c r="D8" s="6" t="n">
        <v>2503000</v>
      </c>
      <c r="E8" s="6" t="n">
        <v>3573000</v>
      </c>
      <c r="F8" s="6" t="n">
        <v>5046000</v>
      </c>
      <c r="G8" s="6" t="n">
        <v>6873000</v>
      </c>
    </row>
    <row r="9">
      <c r="A9" s="4" t="inlineStr">
        <is>
          <t>Redeemable Non-Controlling Interest | Senior Secured Credit Facility</t>
        </is>
      </c>
    </row>
    <row r="10">
      <c r="A10" s="3" t="inlineStr">
        <is>
          <t>Transactions with Third Party [Line Items]</t>
        </is>
      </c>
    </row>
    <row r="11">
      <c r="A11" s="4" t="inlineStr">
        <is>
          <t>Debt instrument, term</t>
        </is>
      </c>
      <c r="C11" s="4" t="inlineStr">
        <is>
          <t>3 years</t>
        </is>
      </c>
    </row>
    <row r="12">
      <c r="A12" s="4" t="inlineStr">
        <is>
          <t>Secured credit facility, maximum borrowing capacity</t>
        </is>
      </c>
      <c r="C12" s="5" t="n">
        <v>306500000</v>
      </c>
    </row>
    <row r="13">
      <c r="A13" s="4" t="inlineStr">
        <is>
          <t>Collateral shortfall trigger, as percent of market value of shares (percent)</t>
        </is>
      </c>
      <c r="C13" s="4" t="inlineStr">
        <is>
          <t>50.00%</t>
        </is>
      </c>
    </row>
    <row r="14">
      <c r="A14" s="4" t="inlineStr">
        <is>
          <t>Related Party</t>
        </is>
      </c>
    </row>
    <row r="15">
      <c r="A15" s="3" t="inlineStr">
        <is>
          <t>Transactions with Third Party [Line Items]</t>
        </is>
      </c>
    </row>
    <row r="16">
      <c r="A16" s="4" t="inlineStr">
        <is>
          <t>Distribution from interest in noncontrolling interest</t>
        </is>
      </c>
      <c r="D16" s="6" t="n">
        <v>4473000</v>
      </c>
      <c r="E16" s="6" t="n">
        <v>4832000</v>
      </c>
      <c r="F16" s="6" t="n">
        <v>8912000</v>
      </c>
      <c r="G16" s="6" t="n">
        <v>9039000</v>
      </c>
    </row>
    <row r="17">
      <c r="A17" s="4" t="inlineStr">
        <is>
          <t>Equity Method Investee</t>
        </is>
      </c>
    </row>
    <row r="18">
      <c r="A18" s="3" t="inlineStr">
        <is>
          <t>Transactions with Third Party [Line Items]</t>
        </is>
      </c>
    </row>
    <row r="19">
      <c r="A19" s="4" t="inlineStr">
        <is>
          <t>Reimbursement of expenses</t>
        </is>
      </c>
      <c r="D19" s="6" t="n">
        <v>6006000</v>
      </c>
      <c r="E19" s="6" t="n">
        <v>5668000</v>
      </c>
      <c r="F19" s="6" t="n">
        <v>12320000</v>
      </c>
      <c r="G19" s="6" t="n">
        <v>10225000</v>
      </c>
    </row>
    <row r="20">
      <c r="A20" s="4" t="inlineStr">
        <is>
          <t>Development fees</t>
        </is>
      </c>
      <c r="D20" s="6" t="n">
        <v>0</v>
      </c>
      <c r="E20" s="5" t="n">
        <v>461000</v>
      </c>
      <c r="F20" s="5" t="n">
        <v>738000</v>
      </c>
      <c r="G20" s="5" t="n">
        <v>461000</v>
      </c>
    </row>
    <row r="21">
      <c r="A21" s="4" t="inlineStr">
        <is>
          <t>Altavista</t>
        </is>
      </c>
    </row>
    <row r="22">
      <c r="A22" s="3" t="inlineStr">
        <is>
          <t>Transactions with Third Party [Line Items]</t>
        </is>
      </c>
    </row>
    <row r="23">
      <c r="A23" s="4" t="inlineStr">
        <is>
          <t>Repayment of promissory note</t>
        </is>
      </c>
      <c r="D23" s="5" t="n">
        <v>30493000</v>
      </c>
    </row>
    <row r="24">
      <c r="A24" s="4" t="inlineStr">
        <is>
          <t>Related Party | AYES Canada</t>
        </is>
      </c>
    </row>
    <row r="25">
      <c r="A25" s="3" t="inlineStr">
        <is>
          <t>Transactions with Third Party [Line Items]</t>
        </is>
      </c>
    </row>
    <row r="26">
      <c r="A26" s="4" t="inlineStr">
        <is>
          <t>Non-controlling interests</t>
        </is>
      </c>
      <c r="I26" s="5" t="n">
        <v>96752000</v>
      </c>
      <c r="J26" s="5" t="n">
        <v>130103</v>
      </c>
    </row>
    <row r="27">
      <c r="A27" s="4" t="inlineStr">
        <is>
          <t>Abengoa</t>
        </is>
      </c>
    </row>
    <row r="28">
      <c r="A28" s="3" t="inlineStr">
        <is>
          <t>Transactions with Third Party [Line Items]</t>
        </is>
      </c>
    </row>
    <row r="29">
      <c r="A29" s="4" t="inlineStr">
        <is>
          <t>Period for option to purchase interest in joint venture</t>
        </is>
      </c>
      <c r="B29" s="4" t="inlineStr">
        <is>
          <t>12 months</t>
        </is>
      </c>
    </row>
    <row r="30">
      <c r="A30" s="4" t="inlineStr">
        <is>
          <t>Option to purchase interest in joint venture</t>
        </is>
      </c>
      <c r="B30" s="5" t="n">
        <v>1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5" customWidth="1" min="6" max="6"/>
  </cols>
  <sheetData>
    <row r="1">
      <c r="A1" s="1" t="inlineStr">
        <is>
          <t>Non-controlling Interests and Redeemable non-controlling Interest - Net Loss Attributable to Non-Controlling Interest (Details) $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facility</t>
        </is>
      </c>
      <c r="E2" s="2" t="inlineStr">
        <is>
          <t>Jun. 30, 2020USD ($)</t>
        </is>
      </c>
      <c r="F2" s="2" t="inlineStr">
        <is>
          <t>Dec. 31, 2019windProject</t>
        </is>
      </c>
    </row>
    <row r="3">
      <c r="A3" s="3" t="inlineStr">
        <is>
          <t>Noncontrolling Interest [Line Items]</t>
        </is>
      </c>
    </row>
    <row r="4">
      <c r="A4" s="4" t="inlineStr">
        <is>
          <t>Net effect of non-controlling interests</t>
        </is>
      </c>
      <c r="B4" s="5" t="n">
        <v>20937</v>
      </c>
      <c r="C4" s="5" t="n">
        <v>16634</v>
      </c>
      <c r="D4" s="5" t="n">
        <v>40902</v>
      </c>
      <c r="E4" s="5" t="n">
        <v>35976</v>
      </c>
    </row>
    <row r="5">
      <c r="A5" s="4" t="inlineStr">
        <is>
          <t>Redeemable non-controlling interest, held by related party</t>
        </is>
      </c>
      <c r="B5" s="6" t="n">
        <v>-2617</v>
      </c>
      <c r="C5" s="6" t="n">
        <v>-3393</v>
      </c>
      <c r="D5" s="6" t="n">
        <v>-5298</v>
      </c>
      <c r="E5" s="6" t="n">
        <v>-7159</v>
      </c>
    </row>
    <row r="6">
      <c r="A6" s="4" t="inlineStr">
        <is>
          <t>Net effect of non-controlling interests</t>
        </is>
      </c>
      <c r="B6" s="6" t="n">
        <v>18320</v>
      </c>
      <c r="C6" s="6" t="n">
        <v>13241</v>
      </c>
      <c r="D6" s="5" t="n">
        <v>35604</v>
      </c>
      <c r="E6" s="6" t="n">
        <v>28817</v>
      </c>
    </row>
    <row r="7">
      <c r="A7" s="4" t="inlineStr">
        <is>
          <t>North Fork Ridge Wind Facility</t>
        </is>
      </c>
    </row>
    <row r="8">
      <c r="A8" s="3" t="inlineStr">
        <is>
          <t>Noncontrolling Interest [Line Items]</t>
        </is>
      </c>
    </row>
    <row r="9">
      <c r="A9" s="4" t="inlineStr">
        <is>
          <t>Number of wind projects | facility</t>
        </is>
      </c>
      <c r="D9" s="6" t="n">
        <v>3</v>
      </c>
    </row>
    <row r="10">
      <c r="A10" s="4" t="inlineStr">
        <is>
          <t>Empire Wind Facilities</t>
        </is>
      </c>
    </row>
    <row r="11">
      <c r="A11" s="3" t="inlineStr">
        <is>
          <t>Noncontrolling Interest [Line Items]</t>
        </is>
      </c>
    </row>
    <row r="12">
      <c r="A12" s="4" t="inlineStr">
        <is>
          <t>Number of wind projects | windProject</t>
        </is>
      </c>
      <c r="F12" s="6" t="n">
        <v>3</v>
      </c>
    </row>
    <row r="13">
      <c r="A13" s="4" t="inlineStr">
        <is>
          <t>Empire Wind Facilities | Third Party</t>
        </is>
      </c>
    </row>
    <row r="14">
      <c r="A14" s="3" t="inlineStr">
        <is>
          <t>Noncontrolling Interest [Line Items]</t>
        </is>
      </c>
    </row>
    <row r="15">
      <c r="A15" s="4" t="inlineStr">
        <is>
          <t>Funding from third party tax equity investors</t>
        </is>
      </c>
      <c r="D15" s="5" t="n">
        <v>530880</v>
      </c>
    </row>
    <row r="16">
      <c r="A16" s="4" t="inlineStr">
        <is>
          <t>Sugar Creek Wind Facility | Third Party</t>
        </is>
      </c>
    </row>
    <row r="17">
      <c r="A17" s="3" t="inlineStr">
        <is>
          <t>Noncontrolling Interest [Line Items]</t>
        </is>
      </c>
    </row>
    <row r="18">
      <c r="A18" s="4" t="inlineStr">
        <is>
          <t>Funding from third party tax equity investors</t>
        </is>
      </c>
      <c r="D18" s="6" t="n">
        <v>73957</v>
      </c>
    </row>
    <row r="19">
      <c r="A19" s="4" t="inlineStr">
        <is>
          <t>Maverick Creek Wind Facility | Third Party</t>
        </is>
      </c>
    </row>
    <row r="20">
      <c r="A20" s="3" t="inlineStr">
        <is>
          <t>Noncontrolling Interest [Line Items]</t>
        </is>
      </c>
    </row>
    <row r="21">
      <c r="A21" s="4" t="inlineStr">
        <is>
          <t>Funding from third party tax equity investors</t>
        </is>
      </c>
      <c r="D21" s="6" t="n">
        <v>380829</v>
      </c>
    </row>
    <row r="22">
      <c r="A22" s="4" t="inlineStr">
        <is>
          <t>Other Noncontrolling Interests</t>
        </is>
      </c>
    </row>
    <row r="23">
      <c r="A23" s="3" t="inlineStr">
        <is>
          <t>Noncontrolling Interest [Line Items]</t>
        </is>
      </c>
    </row>
    <row r="24">
      <c r="A24" s="4" t="inlineStr">
        <is>
          <t>Net effect of non-controlling interests</t>
        </is>
      </c>
      <c r="B24" s="6" t="n">
        <v>-349</v>
      </c>
      <c r="C24" s="6" t="n">
        <v>-625</v>
      </c>
      <c r="D24" s="6" t="n">
        <v>-4044</v>
      </c>
      <c r="E24" s="6" t="n">
        <v>-1234</v>
      </c>
    </row>
    <row r="25">
      <c r="A25" s="4" t="inlineStr">
        <is>
          <t>Class A Units | Class A Partnership Units</t>
        </is>
      </c>
    </row>
    <row r="26">
      <c r="A26" s="3" t="inlineStr">
        <is>
          <t>Noncontrolling Interest [Line Items]</t>
        </is>
      </c>
    </row>
    <row r="27">
      <c r="A27" s="4" t="inlineStr">
        <is>
          <t>Net effect of non-controlling interests</t>
        </is>
      </c>
      <c r="B27" s="6" t="n">
        <v>19579</v>
      </c>
      <c r="C27" s="6" t="n">
        <v>15503</v>
      </c>
      <c r="D27" s="6" t="n">
        <v>41521</v>
      </c>
      <c r="E27" s="6" t="n">
        <v>33735</v>
      </c>
    </row>
    <row r="28">
      <c r="A28" s="4" t="inlineStr">
        <is>
          <t>Non-controlling interests - redeemable tax equity partnership units</t>
        </is>
      </c>
      <c r="B28" s="5" t="n">
        <v>1707</v>
      </c>
      <c r="C28" s="5" t="n">
        <v>1756</v>
      </c>
      <c r="D28" s="5" t="n">
        <v>3425</v>
      </c>
      <c r="E28" s="5" t="n">
        <v>347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 - USD ($) $ in Thousands</t>
        </is>
      </c>
      <c r="B1" s="2" t="inlineStr">
        <is>
          <t>Apr. 08, 2020</t>
        </is>
      </c>
      <c r="C1" s="2" t="inlineStr">
        <is>
          <t>Jun. 30, 2021</t>
        </is>
      </c>
      <c r="D1" s="2" t="inlineStr">
        <is>
          <t>Jun. 30, 2020</t>
        </is>
      </c>
      <c r="E1" s="2" t="inlineStr">
        <is>
          <t>Jun. 30, 2021</t>
        </is>
      </c>
      <c r="F1" s="2" t="inlineStr">
        <is>
          <t>Jun. 30, 2020</t>
        </is>
      </c>
    </row>
    <row r="2">
      <c r="A2" s="3" t="inlineStr">
        <is>
          <t>Income Tax Disclosure [Abstract]</t>
        </is>
      </c>
    </row>
    <row r="3">
      <c r="A3" s="4" t="inlineStr">
        <is>
          <t>Canadian enacted statutory rate (percent)</t>
        </is>
      </c>
      <c r="C3" s="4" t="inlineStr">
        <is>
          <t>26.50%</t>
        </is>
      </c>
      <c r="D3" s="4" t="inlineStr">
        <is>
          <t>26.50%</t>
        </is>
      </c>
      <c r="E3" s="4" t="inlineStr">
        <is>
          <t>26.50%</t>
        </is>
      </c>
      <c r="F3" s="4" t="inlineStr">
        <is>
          <t>26.50%</t>
        </is>
      </c>
    </row>
    <row r="4">
      <c r="A4" s="4" t="inlineStr">
        <is>
          <t>Tax credits accrued in period</t>
        </is>
      </c>
      <c r="C4" s="5" t="n">
        <v>14935</v>
      </c>
      <c r="D4" s="5" t="n">
        <v>4787</v>
      </c>
      <c r="E4" s="5" t="n">
        <v>26519</v>
      </c>
      <c r="F4" s="5" t="n">
        <v>9904</v>
      </c>
    </row>
    <row r="5">
      <c r="A5" s="4" t="inlineStr">
        <is>
          <t>U.S. Tax reform and related deferred tax adjustments</t>
        </is>
      </c>
      <c r="B5" s="5" t="n">
        <v>9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earnings</t>
        </is>
      </c>
      <c r="B4" s="5" t="n">
        <v>84902</v>
      </c>
      <c r="C4" s="5" t="n">
        <v>272978</v>
      </c>
      <c r="D4" s="5" t="n">
        <v>81565</v>
      </c>
      <c r="E4" s="5" t="n">
        <v>193605</v>
      </c>
    </row>
    <row r="5">
      <c r="A5" s="3" t="inlineStr">
        <is>
          <t>Adjustments and items not affecting cash:</t>
        </is>
      </c>
    </row>
    <row r="6">
      <c r="A6" s="4" t="inlineStr">
        <is>
          <t>Depreciation and amortization</t>
        </is>
      </c>
      <c r="B6" s="6" t="n">
        <v>98161</v>
      </c>
      <c r="C6" s="6" t="n">
        <v>75667</v>
      </c>
      <c r="D6" s="6" t="n">
        <v>195600</v>
      </c>
      <c r="E6" s="6" t="n">
        <v>154547</v>
      </c>
    </row>
    <row r="7">
      <c r="A7" s="4" t="inlineStr">
        <is>
          <t>Deferred taxes</t>
        </is>
      </c>
      <c r="B7" s="6" t="n">
        <v>-8059</v>
      </c>
      <c r="C7" s="6" t="n">
        <v>44896</v>
      </c>
      <c r="D7" s="6" t="n">
        <v>-33072</v>
      </c>
      <c r="E7" s="6" t="n">
        <v>27106</v>
      </c>
    </row>
    <row r="8">
      <c r="A8" s="4" t="inlineStr">
        <is>
          <t>Unrealized loss (gain) on derivative financial instruments</t>
        </is>
      </c>
      <c r="B8" s="6" t="n">
        <v>1141</v>
      </c>
      <c r="C8" s="6" t="n">
        <v>-1940</v>
      </c>
      <c r="D8" s="6" t="n">
        <v>198</v>
      </c>
      <c r="E8" s="6" t="n">
        <v>-2179</v>
      </c>
    </row>
    <row r="9">
      <c r="A9" s="4" t="inlineStr">
        <is>
          <t>Share-based compensation expense</t>
        </is>
      </c>
      <c r="B9" s="6" t="n">
        <v>3189</v>
      </c>
      <c r="C9" s="6" t="n">
        <v>9997</v>
      </c>
      <c r="D9" s="6" t="n">
        <v>4386</v>
      </c>
      <c r="E9" s="6" t="n">
        <v>11640</v>
      </c>
    </row>
    <row r="10">
      <c r="A10" s="4" t="inlineStr">
        <is>
          <t>Cost of equity funds used for construction purposes</t>
        </is>
      </c>
      <c r="B10" s="6" t="n">
        <v>-140</v>
      </c>
      <c r="C10" s="6" t="n">
        <v>-1036</v>
      </c>
      <c r="D10" s="6" t="n">
        <v>-131</v>
      </c>
      <c r="E10" s="6" t="n">
        <v>-2037</v>
      </c>
    </row>
    <row r="11">
      <c r="A11" s="4" t="inlineStr">
        <is>
          <t>Change in value of investments carried at fair value</t>
        </is>
      </c>
      <c r="B11" s="6" t="n">
        <v>-27342</v>
      </c>
      <c r="C11" s="6" t="n">
        <v>-309725</v>
      </c>
      <c r="D11" s="6" t="n">
        <v>44402</v>
      </c>
      <c r="E11" s="6" t="n">
        <v>-118967</v>
      </c>
    </row>
    <row r="12">
      <c r="A12" s="4" t="inlineStr">
        <is>
          <t>Pension and post-employment expense in excess of (lower than) contributions</t>
        </is>
      </c>
      <c r="B12" s="6" t="n">
        <v>-2390</v>
      </c>
      <c r="C12" s="6" t="n">
        <v>-1599</v>
      </c>
      <c r="D12" s="6" t="n">
        <v>-6048</v>
      </c>
      <c r="E12" s="6" t="n">
        <v>2784</v>
      </c>
    </row>
    <row r="13">
      <c r="A13" s="4" t="inlineStr">
        <is>
          <t>Distributions received from equity investments, net of income</t>
        </is>
      </c>
      <c r="B13" s="6" t="n">
        <v>1374</v>
      </c>
      <c r="C13" s="6" t="n">
        <v>1258</v>
      </c>
      <c r="D13" s="6" t="n">
        <v>6911</v>
      </c>
      <c r="E13" s="6" t="n">
        <v>2072</v>
      </c>
    </row>
    <row r="14">
      <c r="A14" s="4" t="inlineStr">
        <is>
          <t>Others</t>
        </is>
      </c>
      <c r="B14" s="6" t="n">
        <v>4282</v>
      </c>
      <c r="C14" s="6" t="n">
        <v>-131</v>
      </c>
      <c r="D14" s="6" t="n">
        <v>6300</v>
      </c>
      <c r="E14" s="6" t="n">
        <v>-2141</v>
      </c>
    </row>
    <row r="15">
      <c r="A15" s="4" t="inlineStr">
        <is>
          <t>Net change in non-cash operating items (note 20)</t>
        </is>
      </c>
      <c r="B15" s="6" t="n">
        <v>-51829</v>
      </c>
      <c r="C15" s="6" t="n">
        <v>52569</v>
      </c>
      <c r="D15" s="6" t="n">
        <v>-440346</v>
      </c>
      <c r="E15" s="6" t="n">
        <v>-56629</v>
      </c>
    </row>
    <row r="16">
      <c r="A16" s="4" t="inlineStr">
        <is>
          <t>Net Cash Provided by (Used in) Operating Activities, Total</t>
        </is>
      </c>
      <c r="B16" s="6" t="n">
        <v>103289</v>
      </c>
      <c r="C16" s="6" t="n">
        <v>142934</v>
      </c>
      <c r="D16" s="6" t="n">
        <v>-140235</v>
      </c>
      <c r="E16" s="6" t="n">
        <v>209801</v>
      </c>
    </row>
    <row r="17">
      <c r="A17" s="3" t="inlineStr">
        <is>
          <t>Financing Activities</t>
        </is>
      </c>
    </row>
    <row r="18">
      <c r="A18" s="4" t="inlineStr">
        <is>
          <t>Increase in long-term debt</t>
        </is>
      </c>
      <c r="B18" s="6" t="n">
        <v>4405745</v>
      </c>
      <c r="C18" s="6" t="n">
        <v>603925</v>
      </c>
      <c r="D18" s="6" t="n">
        <v>6928966</v>
      </c>
      <c r="E18" s="6" t="n">
        <v>1336655</v>
      </c>
    </row>
    <row r="19">
      <c r="A19" s="4" t="inlineStr">
        <is>
          <t>Repayments of long-term debt</t>
        </is>
      </c>
      <c r="B19" s="6" t="n">
        <v>-4790743</v>
      </c>
      <c r="C19" s="6" t="n">
        <v>-688219</v>
      </c>
      <c r="D19" s="6" t="n">
        <v>-6537824</v>
      </c>
      <c r="E19" s="6" t="n">
        <v>-1073168</v>
      </c>
    </row>
    <row r="20">
      <c r="A20" s="4" t="inlineStr">
        <is>
          <t>Issuance of common shares, net of costs</t>
        </is>
      </c>
      <c r="B20" s="6" t="n">
        <v>137941</v>
      </c>
      <c r="C20" s="6" t="n">
        <v>119492</v>
      </c>
      <c r="D20" s="6" t="n">
        <v>266684</v>
      </c>
      <c r="E20" s="6" t="n">
        <v>120257</v>
      </c>
    </row>
    <row r="21">
      <c r="A21" s="4" t="inlineStr">
        <is>
          <t>Cash dividends on common shares</t>
        </is>
      </c>
      <c r="B21" s="6" t="n">
        <v>-70769</v>
      </c>
      <c r="C21" s="6" t="n">
        <v>-65236</v>
      </c>
      <c r="D21" s="6" t="n">
        <v>-140777</v>
      </c>
      <c r="E21" s="6" t="n">
        <v>-122568</v>
      </c>
    </row>
    <row r="22">
      <c r="A22" s="4" t="inlineStr">
        <is>
          <t>Dividends on preferred shares</t>
        </is>
      </c>
      <c r="B22" s="6" t="n">
        <v>-2276</v>
      </c>
      <c r="C22" s="6" t="n">
        <v>-2017</v>
      </c>
      <c r="D22" s="6" t="n">
        <v>-4490</v>
      </c>
      <c r="E22" s="6" t="n">
        <v>-4157</v>
      </c>
    </row>
    <row r="23">
      <c r="A23" s="4" t="inlineStr">
        <is>
          <t>Contributions from non-controlling interests and redeemable non-controlling interests (note 3(a) and (c))</t>
        </is>
      </c>
      <c r="B23" s="6" t="n">
        <v>698011</v>
      </c>
      <c r="C23" s="6" t="n">
        <v>2649</v>
      </c>
      <c r="D23" s="6" t="n">
        <v>908684</v>
      </c>
      <c r="E23" s="6" t="n">
        <v>2649</v>
      </c>
    </row>
    <row r="24">
      <c r="A24" s="4" t="inlineStr">
        <is>
          <t>Production-based cash contributions from non-controlling interest</t>
        </is>
      </c>
      <c r="B24" s="6" t="n">
        <v>0</v>
      </c>
      <c r="C24" s="6" t="n">
        <v>0</v>
      </c>
      <c r="D24" s="6" t="n">
        <v>4832</v>
      </c>
      <c r="E24" s="6" t="n">
        <v>3371</v>
      </c>
    </row>
    <row r="25">
      <c r="A25" s="4" t="inlineStr">
        <is>
          <t>Distributions to non-controlling interests, related party (note 13(b) and (c))</t>
        </is>
      </c>
      <c r="B25" s="6" t="n">
        <v>-6976</v>
      </c>
      <c r="C25" s="6" t="n">
        <v>-8405</v>
      </c>
      <c r="D25" s="6" t="n">
        <v>-13958</v>
      </c>
      <c r="E25" s="6" t="n">
        <v>-15912</v>
      </c>
    </row>
    <row r="26">
      <c r="A26" s="4" t="inlineStr">
        <is>
          <t>Distributions to non-controlling interests</t>
        </is>
      </c>
      <c r="B26" s="6" t="n">
        <v>-2910</v>
      </c>
      <c r="C26" s="6" t="n">
        <v>-3148</v>
      </c>
      <c r="D26" s="6" t="n">
        <v>-3998</v>
      </c>
      <c r="E26" s="6" t="n">
        <v>-7225</v>
      </c>
    </row>
    <row r="27">
      <c r="A27" s="4" t="inlineStr">
        <is>
          <t>Payments upon settlement of derivatives</t>
        </is>
      </c>
      <c r="B27" s="6" t="n">
        <v>0</v>
      </c>
      <c r="C27" s="6" t="n">
        <v>0</v>
      </c>
      <c r="D27" s="6" t="n">
        <v>-33782</v>
      </c>
      <c r="E27" s="6" t="n">
        <v>0</v>
      </c>
    </row>
    <row r="28">
      <c r="A28" s="4" t="inlineStr">
        <is>
          <t>Shares surrendered to fund withholding taxes on exercised share options</t>
        </is>
      </c>
      <c r="B28" s="6" t="n">
        <v>-4243</v>
      </c>
      <c r="C28" s="6" t="n">
        <v>-4644</v>
      </c>
      <c r="D28" s="6" t="n">
        <v>-5052</v>
      </c>
      <c r="E28" s="6" t="n">
        <v>-4644</v>
      </c>
    </row>
    <row r="29">
      <c r="A29" s="4" t="inlineStr">
        <is>
          <t>Increase in other long-term liabilities</t>
        </is>
      </c>
      <c r="B29" s="6" t="n">
        <v>239771</v>
      </c>
      <c r="C29" s="6" t="n">
        <v>4801</v>
      </c>
      <c r="D29" s="6" t="n">
        <v>278645</v>
      </c>
      <c r="E29" s="6" t="n">
        <v>7201</v>
      </c>
    </row>
    <row r="30">
      <c r="A30" s="4" t="inlineStr">
        <is>
          <t>Decrease in other long-term liabilities</t>
        </is>
      </c>
      <c r="B30" s="6" t="n">
        <v>-2812</v>
      </c>
      <c r="C30" s="6" t="n">
        <v>-3054</v>
      </c>
      <c r="D30" s="6" t="n">
        <v>-3304</v>
      </c>
      <c r="E30" s="6" t="n">
        <v>-5026</v>
      </c>
    </row>
    <row r="31">
      <c r="A31" s="4" t="inlineStr">
        <is>
          <t>Net Cash Provided by (Used in) Financing Activities, Total</t>
        </is>
      </c>
      <c r="B31" s="6" t="n">
        <v>600739</v>
      </c>
      <c r="C31" s="6" t="n">
        <v>-43856</v>
      </c>
      <c r="D31" s="6" t="n">
        <v>1644626</v>
      </c>
      <c r="E31" s="6" t="n">
        <v>237433</v>
      </c>
    </row>
    <row r="32">
      <c r="A32" s="3" t="inlineStr">
        <is>
          <t>Investing Activities</t>
        </is>
      </c>
    </row>
    <row r="33">
      <c r="A33" s="4" t="inlineStr">
        <is>
          <t>Additions to property, plant and equipment and intangible assets</t>
        </is>
      </c>
      <c r="B33" s="6" t="n">
        <v>-407743</v>
      </c>
      <c r="C33" s="6" t="n">
        <v>-186407</v>
      </c>
      <c r="D33" s="6" t="n">
        <v>-703132</v>
      </c>
      <c r="E33" s="6" t="n">
        <v>-342309</v>
      </c>
    </row>
    <row r="34">
      <c r="A34" s="4" t="inlineStr">
        <is>
          <t>Increase in long-term investments</t>
        </is>
      </c>
      <c r="B34" s="6" t="n">
        <v>-201179</v>
      </c>
      <c r="C34" s="6" t="n">
        <v>-44078</v>
      </c>
      <c r="D34" s="6" t="n">
        <v>-668385</v>
      </c>
      <c r="E34" s="6" t="n">
        <v>-105167</v>
      </c>
    </row>
    <row r="35">
      <c r="A35" s="4" t="inlineStr">
        <is>
          <t>Acquisitions of operating entities</t>
        </is>
      </c>
      <c r="B35" s="6" t="n">
        <v>0</v>
      </c>
      <c r="C35" s="6" t="n">
        <v>-7285</v>
      </c>
      <c r="D35" s="6" t="n">
        <v>0</v>
      </c>
      <c r="E35" s="6" t="n">
        <v>-3051</v>
      </c>
    </row>
    <row r="36">
      <c r="A36" s="4" t="inlineStr">
        <is>
          <t>Increase in other assets</t>
        </is>
      </c>
      <c r="B36" s="6" t="n">
        <v>-27405</v>
      </c>
      <c r="C36" s="6" t="n">
        <v>-2398</v>
      </c>
      <c r="D36" s="6" t="n">
        <v>-27852</v>
      </c>
      <c r="E36" s="6" t="n">
        <v>-7764</v>
      </c>
    </row>
    <row r="37">
      <c r="A37" s="4" t="inlineStr">
        <is>
          <t>Receipt of principal on development loans receivable</t>
        </is>
      </c>
      <c r="B37" s="6" t="n">
        <v>0</v>
      </c>
      <c r="C37" s="6" t="n">
        <v>1239</v>
      </c>
      <c r="D37" s="6" t="n">
        <v>0</v>
      </c>
      <c r="E37" s="6" t="n">
        <v>10954</v>
      </c>
    </row>
    <row r="38">
      <c r="A38" s="4" t="inlineStr">
        <is>
          <t>Proceeds from sale of long-lived assets</t>
        </is>
      </c>
      <c r="B38" s="6" t="n">
        <v>0</v>
      </c>
      <c r="C38" s="6" t="n">
        <v>0</v>
      </c>
      <c r="D38" s="6" t="n">
        <v>4344</v>
      </c>
      <c r="E38" s="6" t="n">
        <v>415</v>
      </c>
    </row>
    <row r="39">
      <c r="A39" s="4" t="inlineStr">
        <is>
          <t>Net Cash Provided by (Used in) Investing Activities, Total</t>
        </is>
      </c>
      <c r="B39" s="6" t="n">
        <v>-636327</v>
      </c>
      <c r="C39" s="6" t="n">
        <v>-238929</v>
      </c>
      <c r="D39" s="6" t="n">
        <v>-1395025</v>
      </c>
      <c r="E39" s="6" t="n">
        <v>-446922</v>
      </c>
    </row>
    <row r="40">
      <c r="A40" s="4" t="inlineStr">
        <is>
          <t>Effect of exchange rate differences on cash and restricted cash</t>
        </is>
      </c>
      <c r="B40" s="6" t="n">
        <v>477</v>
      </c>
      <c r="C40" s="6" t="n">
        <v>2730</v>
      </c>
      <c r="D40" s="6" t="n">
        <v>527</v>
      </c>
      <c r="E40" s="6" t="n">
        <v>-1750</v>
      </c>
    </row>
    <row r="41">
      <c r="A41" s="4" t="inlineStr">
        <is>
          <t>Increase (decrease) in cash, cash equivalents and restricted cash</t>
        </is>
      </c>
      <c r="B41" s="6" t="n">
        <v>68178</v>
      </c>
      <c r="C41" s="6" t="n">
        <v>-137121</v>
      </c>
      <c r="D41" s="6" t="n">
        <v>109893</v>
      </c>
      <c r="E41" s="6" t="n">
        <v>-1438</v>
      </c>
    </row>
    <row r="42">
      <c r="A42" s="4" t="inlineStr">
        <is>
          <t>Cash, cash equivalents and restricted cash, beginning of period</t>
        </is>
      </c>
      <c r="B42" s="6" t="n">
        <v>171733</v>
      </c>
      <c r="C42" s="6" t="n">
        <v>222955</v>
      </c>
      <c r="D42" s="6" t="n">
        <v>130018</v>
      </c>
      <c r="E42" s="6" t="n">
        <v>87272</v>
      </c>
    </row>
    <row r="43">
      <c r="A43" s="4" t="inlineStr">
        <is>
          <t>Cash, cash equivalents and restricted cash, end of period</t>
        </is>
      </c>
      <c r="B43" s="6" t="n">
        <v>239911</v>
      </c>
      <c r="C43" s="6" t="n">
        <v>85834</v>
      </c>
      <c r="D43" s="6" t="n">
        <v>239911</v>
      </c>
      <c r="E43" s="6" t="n">
        <v>85834</v>
      </c>
    </row>
    <row r="44">
      <c r="A44" s="3" t="inlineStr">
        <is>
          <t>Supplemental disclosure of cash flow information:</t>
        </is>
      </c>
    </row>
    <row r="45">
      <c r="A45" s="4" t="inlineStr">
        <is>
          <t>Cash paid during the period for interest expense</t>
        </is>
      </c>
      <c r="B45" s="6" t="n">
        <v>55964</v>
      </c>
      <c r="C45" s="6" t="n">
        <v>54781</v>
      </c>
      <c r="D45" s="6" t="n">
        <v>112325</v>
      </c>
      <c r="E45" s="6" t="n">
        <v>99588</v>
      </c>
    </row>
    <row r="46">
      <c r="A46" s="4" t="inlineStr">
        <is>
          <t>Cash paid during the period for income taxes</t>
        </is>
      </c>
      <c r="B46" s="6" t="n">
        <v>2660</v>
      </c>
      <c r="C46" s="6" t="n">
        <v>877</v>
      </c>
      <c r="D46" s="6" t="n">
        <v>1675</v>
      </c>
      <c r="E46" s="6" t="n">
        <v>1924</v>
      </c>
    </row>
    <row r="47">
      <c r="A47" s="4" t="inlineStr">
        <is>
          <t>Cash received during the period for distributions from equity investments</t>
        </is>
      </c>
      <c r="B47" s="6" t="n">
        <v>35855</v>
      </c>
      <c r="C47" s="6" t="n">
        <v>24906</v>
      </c>
      <c r="D47" s="6" t="n">
        <v>62641</v>
      </c>
      <c r="E47" s="6" t="n">
        <v>50341</v>
      </c>
    </row>
    <row r="48">
      <c r="A48" s="3" t="inlineStr">
        <is>
          <t>Non-cash financing and investing activities:</t>
        </is>
      </c>
    </row>
    <row r="49">
      <c r="A49" s="4" t="inlineStr">
        <is>
          <t>Property, plant and equipment acquisitions in accruals</t>
        </is>
      </c>
      <c r="B49" s="6" t="n">
        <v>149069</v>
      </c>
      <c r="C49" s="6" t="n">
        <v>51634</v>
      </c>
      <c r="D49" s="6" t="n">
        <v>149069</v>
      </c>
      <c r="E49" s="6" t="n">
        <v>51634</v>
      </c>
    </row>
    <row r="50">
      <c r="A50" s="4" t="inlineStr">
        <is>
          <t>Issuance of common shares under dividend reinvestment plan and share-based compensation plans</t>
        </is>
      </c>
      <c r="B50" s="6" t="n">
        <v>25300</v>
      </c>
      <c r="C50" s="6" t="n">
        <v>12165</v>
      </c>
      <c r="D50" s="6" t="n">
        <v>55260</v>
      </c>
      <c r="E50" s="6" t="n">
        <v>46012</v>
      </c>
    </row>
    <row r="51">
      <c r="A51" s="4" t="inlineStr">
        <is>
          <t>Property, plant and equipment, intangible assets and accrued liabilities in exchange of note receivable</t>
        </is>
      </c>
      <c r="B51" s="6" t="n">
        <v>604</v>
      </c>
      <c r="C51" s="6" t="n">
        <v>0</v>
      </c>
      <c r="D51" s="6" t="n">
        <v>87732</v>
      </c>
      <c r="E51" s="6" t="n">
        <v>0</v>
      </c>
    </row>
    <row r="52">
      <c r="A52" s="4" t="inlineStr">
        <is>
          <t>Convertible Debentures</t>
        </is>
      </c>
    </row>
    <row r="53">
      <c r="A53" s="3" t="inlineStr">
        <is>
          <t>Non-cash financing and investing activities:</t>
        </is>
      </c>
    </row>
    <row r="54">
      <c r="A54" s="4" t="inlineStr">
        <is>
          <t>Issuance of common shares upon conversion of convertible debentures</t>
        </is>
      </c>
      <c r="B54" s="5" t="n">
        <v>16</v>
      </c>
      <c r="C54" s="5" t="n">
        <v>0</v>
      </c>
      <c r="D54" s="5" t="n">
        <v>16</v>
      </c>
      <c r="E54" s="5" t="n">
        <v>1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ther net losses Other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Acquisition and transition-related costs</t>
        </is>
      </c>
      <c r="B4" s="5" t="n">
        <v>882</v>
      </c>
      <c r="C4" s="5" t="n">
        <v>3116</v>
      </c>
      <c r="D4" s="5" t="n">
        <v>2984</v>
      </c>
      <c r="E4" s="5" t="n">
        <v>3142</v>
      </c>
    </row>
    <row r="5">
      <c r="A5" s="4" t="inlineStr">
        <is>
          <t>Tax reform</t>
        </is>
      </c>
      <c r="B5" s="6" t="n">
        <v>0</v>
      </c>
      <c r="C5" s="6" t="n">
        <v>11728</v>
      </c>
      <c r="D5" s="6" t="n">
        <v>0</v>
      </c>
      <c r="E5" s="6" t="n">
        <v>11728</v>
      </c>
    </row>
    <row r="6">
      <c r="A6" s="4" t="inlineStr">
        <is>
          <t>Management succession and executive retirement expense</t>
        </is>
      </c>
      <c r="B6" s="6" t="n">
        <v>0</v>
      </c>
      <c r="C6" s="6" t="n">
        <v>6952</v>
      </c>
      <c r="D6" s="6" t="n">
        <v>0</v>
      </c>
      <c r="E6" s="6" t="n">
        <v>6952</v>
      </c>
    </row>
    <row r="7">
      <c r="A7" s="4" t="inlineStr">
        <is>
          <t>Other</t>
        </is>
      </c>
      <c r="B7" s="6" t="n">
        <v>931</v>
      </c>
      <c r="C7" s="6" t="n">
        <v>5144</v>
      </c>
      <c r="D7" s="6" t="n">
        <v>7213</v>
      </c>
      <c r="E7" s="6" t="n">
        <v>6008</v>
      </c>
    </row>
    <row r="8">
      <c r="A8" s="4" t="inlineStr">
        <is>
          <t>Other losses</t>
        </is>
      </c>
      <c r="B8" s="5" t="n">
        <v>1813</v>
      </c>
      <c r="C8" s="5" t="n">
        <v>26940</v>
      </c>
      <c r="D8" s="5" t="n">
        <v>10197</v>
      </c>
      <c r="E8" s="5" t="n">
        <v>2783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earnings per share - Schedule of Earnings per Shar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ass of Stock [Line Items]</t>
        </is>
      </c>
    </row>
    <row r="4">
      <c r="A4" s="4" t="inlineStr">
        <is>
          <t>Net earnings attributable to shareholders of AQN</t>
        </is>
      </c>
      <c r="B4" s="5" t="n">
        <v>103222</v>
      </c>
      <c r="C4" s="5" t="n">
        <v>286219</v>
      </c>
      <c r="D4" s="5" t="n">
        <v>117169</v>
      </c>
      <c r="E4" s="5" t="n">
        <v>222422</v>
      </c>
    </row>
    <row r="5">
      <c r="A5" s="4" t="inlineStr">
        <is>
          <t>Series A and D Preferred shares dividend</t>
        </is>
      </c>
      <c r="B5" s="6" t="n">
        <v>2276</v>
      </c>
      <c r="C5" s="6" t="n">
        <v>2017</v>
      </c>
      <c r="D5" s="6" t="n">
        <v>4490</v>
      </c>
      <c r="E5" s="6" t="n">
        <v>4157</v>
      </c>
    </row>
    <row r="6">
      <c r="A6" s="4" t="inlineStr">
        <is>
          <t>Net earnings attributable to common shareholders of AQN – basic and diluted</t>
        </is>
      </c>
      <c r="B6" s="5" t="n">
        <v>100946</v>
      </c>
      <c r="C6" s="5" t="n">
        <v>284202</v>
      </c>
      <c r="D6" s="5" t="n">
        <v>112679</v>
      </c>
      <c r="E6" s="5" t="n">
        <v>218265</v>
      </c>
    </row>
    <row r="7">
      <c r="A7" s="3" t="inlineStr">
        <is>
          <t>Weighted average number of shares</t>
        </is>
      </c>
    </row>
    <row r="8">
      <c r="A8" s="4" t="inlineStr">
        <is>
          <t>Basic (in shares)</t>
        </is>
      </c>
      <c r="B8" s="6" t="n">
        <v>614013963</v>
      </c>
      <c r="C8" s="6" t="n">
        <v>529440246</v>
      </c>
      <c r="D8" s="6" t="n">
        <v>606876299</v>
      </c>
      <c r="E8" s="6" t="n">
        <v>527634250</v>
      </c>
    </row>
    <row r="9">
      <c r="A9" s="4" t="inlineStr">
        <is>
          <t>Effect of dilutive securities (in shares)</t>
        </is>
      </c>
      <c r="B9" s="6" t="n">
        <v>5982644</v>
      </c>
      <c r="C9" s="6" t="n">
        <v>4812876</v>
      </c>
      <c r="D9" s="6" t="n">
        <v>5813565</v>
      </c>
      <c r="E9" s="6" t="n">
        <v>4920714</v>
      </c>
    </row>
    <row r="10">
      <c r="A10" s="4" t="inlineStr">
        <is>
          <t>Diluted (in shares)</t>
        </is>
      </c>
      <c r="B10" s="6" t="n">
        <v>619996607</v>
      </c>
      <c r="C10" s="6" t="n">
        <v>534253122</v>
      </c>
      <c r="D10" s="6" t="n">
        <v>612689864</v>
      </c>
      <c r="E10" s="6" t="n">
        <v>532554964</v>
      </c>
    </row>
    <row r="11">
      <c r="A11" s="4" t="inlineStr">
        <is>
          <t>Series A Preferred Stock</t>
        </is>
      </c>
    </row>
    <row r="12">
      <c r="A12" s="3" t="inlineStr">
        <is>
          <t>Class of Stock [Line Items]</t>
        </is>
      </c>
    </row>
    <row r="13">
      <c r="A13" s="4" t="inlineStr">
        <is>
          <t>Series A and D Preferred shares dividend</t>
        </is>
      </c>
      <c r="B13" s="5" t="n">
        <v>1249</v>
      </c>
      <c r="C13" s="5" t="n">
        <v>1107</v>
      </c>
      <c r="D13" s="5" t="n">
        <v>2464</v>
      </c>
      <c r="E13" s="5" t="n">
        <v>2282</v>
      </c>
    </row>
    <row r="14">
      <c r="A14" s="4" t="inlineStr">
        <is>
          <t>Series D Preferred Stock</t>
        </is>
      </c>
    </row>
    <row r="15">
      <c r="A15" s="3" t="inlineStr">
        <is>
          <t>Class of Stock [Line Items]</t>
        </is>
      </c>
    </row>
    <row r="16">
      <c r="A16" s="4" t="inlineStr">
        <is>
          <t>Series A and D Preferred shares dividend</t>
        </is>
      </c>
      <c r="B16" s="5" t="n">
        <v>1027</v>
      </c>
      <c r="C16" s="5" t="n">
        <v>910</v>
      </c>
      <c r="D16" s="5" t="n">
        <v>2026</v>
      </c>
      <c r="E16" s="5" t="n">
        <v>187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earnings per share - Additional Information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tions and Convertible Debentures</t>
        </is>
      </c>
    </row>
    <row r="4">
      <c r="A4" s="3" t="inlineStr">
        <is>
          <t>Class of Stock [Line Items]</t>
        </is>
      </c>
    </row>
    <row r="5">
      <c r="A5" s="4" t="inlineStr">
        <is>
          <t>Anti-dilutive convertible debentures (in shares)</t>
        </is>
      </c>
      <c r="B5" s="6" t="n">
        <v>488621</v>
      </c>
      <c r="C5" s="6" t="n">
        <v>948347</v>
      </c>
      <c r="D5" s="6" t="n">
        <v>437006</v>
      </c>
      <c r="E5" s="6" t="n">
        <v>94834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33" customWidth="1" min="2" max="2"/>
  </cols>
  <sheetData>
    <row r="1">
      <c r="A1" s="1" t="inlineStr">
        <is>
          <t>Segmented information - Additional Information (Detail)</t>
        </is>
      </c>
      <c r="B1" s="2" t="inlineStr">
        <is>
          <t>6 Months Ended</t>
        </is>
      </c>
    </row>
    <row r="2">
      <c r="B2" s="2" t="inlineStr">
        <is>
          <t>Jun. 30, 2021segmentbusinessUnit</t>
        </is>
      </c>
    </row>
    <row r="3">
      <c r="A3" s="3" t="inlineStr">
        <is>
          <t>Segment Reporting [Abstract]</t>
        </is>
      </c>
    </row>
    <row r="4">
      <c r="A4" s="4" t="inlineStr">
        <is>
          <t>Number of business units | businessUnit</t>
        </is>
      </c>
      <c r="B4" s="6" t="n">
        <v>2</v>
      </c>
    </row>
    <row r="5">
      <c r="A5" s="4" t="inlineStr">
        <is>
          <t>Number of reportable segments | segment</t>
        </is>
      </c>
      <c r="B5" s="6"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Results of Operations and Assets for Segmen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t>
        </is>
      </c>
    </row>
    <row r="4">
      <c r="A4" s="4" t="inlineStr">
        <is>
          <t>Revenue</t>
        </is>
      </c>
      <c r="B4" s="5" t="n">
        <v>527523</v>
      </c>
      <c r="C4" s="5" t="n">
        <v>343638</v>
      </c>
      <c r="D4" s="5" t="n">
        <v>1162065</v>
      </c>
      <c r="E4" s="5" t="n">
        <v>808539</v>
      </c>
    </row>
    <row r="5">
      <c r="A5" s="4" t="inlineStr">
        <is>
          <t>Fuel, power and water purchased</t>
        </is>
      </c>
      <c r="B5" s="6" t="n">
        <v>154464</v>
      </c>
      <c r="C5" s="6" t="n">
        <v>68099</v>
      </c>
      <c r="D5" s="6" t="n">
        <v>407914</v>
      </c>
      <c r="E5" s="6" t="n">
        <v>195200</v>
      </c>
    </row>
    <row r="6">
      <c r="A6" s="4" t="inlineStr">
        <is>
          <t>Net revenue</t>
        </is>
      </c>
      <c r="B6" s="6" t="n">
        <v>373059</v>
      </c>
      <c r="C6" s="6" t="n">
        <v>275539</v>
      </c>
      <c r="D6" s="6" t="n">
        <v>754151</v>
      </c>
      <c r="E6" s="6" t="n">
        <v>613339</v>
      </c>
    </row>
    <row r="7">
      <c r="A7" s="4" t="inlineStr">
        <is>
          <t>Operating expenses</t>
        </is>
      </c>
      <c r="B7" s="6" t="n">
        <v>169978</v>
      </c>
      <c r="C7" s="6" t="n">
        <v>122938</v>
      </c>
      <c r="D7" s="6" t="n">
        <v>351139</v>
      </c>
      <c r="E7" s="6" t="n">
        <v>249672</v>
      </c>
    </row>
    <row r="8">
      <c r="A8" s="4" t="inlineStr">
        <is>
          <t>Administrative expenses (recovery)</t>
        </is>
      </c>
      <c r="B8" s="6" t="n">
        <v>18226</v>
      </c>
      <c r="C8" s="6" t="n">
        <v>17885</v>
      </c>
      <c r="D8" s="6" t="n">
        <v>33765</v>
      </c>
      <c r="E8" s="6" t="n">
        <v>34719</v>
      </c>
    </row>
    <row r="9">
      <c r="A9" s="4" t="inlineStr">
        <is>
          <t>Depreciation and amortization</t>
        </is>
      </c>
      <c r="B9" s="6" t="n">
        <v>98161</v>
      </c>
      <c r="C9" s="6" t="n">
        <v>75667</v>
      </c>
      <c r="D9" s="6" t="n">
        <v>195600</v>
      </c>
      <c r="E9" s="6" t="n">
        <v>154547</v>
      </c>
    </row>
    <row r="10">
      <c r="A10" s="4" t="inlineStr">
        <is>
          <t>Gain (loss) on foreign exchange</t>
        </is>
      </c>
      <c r="B10" s="6" t="n">
        <v>1283</v>
      </c>
      <c r="C10" s="6" t="n">
        <v>-24</v>
      </c>
      <c r="D10" s="6" t="n">
        <v>2145</v>
      </c>
      <c r="E10" s="6" t="n">
        <v>-4694</v>
      </c>
    </row>
    <row r="11">
      <c r="A11" s="4" t="inlineStr">
        <is>
          <t>Operating income</t>
        </is>
      </c>
      <c r="B11" s="6" t="n">
        <v>85411</v>
      </c>
      <c r="C11" s="6" t="n">
        <v>59073</v>
      </c>
      <c r="D11" s="6" t="n">
        <v>171502</v>
      </c>
      <c r="E11" s="6" t="n">
        <v>179095</v>
      </c>
    </row>
    <row r="12">
      <c r="A12" s="4" t="inlineStr">
        <is>
          <t>Interest expense</t>
        </is>
      </c>
      <c r="B12" s="6" t="n">
        <v>-58182</v>
      </c>
      <c r="C12" s="6" t="n">
        <v>-44818</v>
      </c>
      <c r="D12" s="6" t="n">
        <v>-107762</v>
      </c>
      <c r="E12" s="6" t="n">
        <v>-91066</v>
      </c>
    </row>
    <row r="13">
      <c r="A13" s="4" t="inlineStr">
        <is>
          <t>Income from long-term investments</t>
        </is>
      </c>
      <c r="B13" s="6" t="n">
        <v>60506</v>
      </c>
      <c r="C13" s="6" t="n">
        <v>334809</v>
      </c>
      <c r="D13" s="6" t="n">
        <v>9999</v>
      </c>
      <c r="E13" s="6" t="n">
        <v>172148</v>
      </c>
    </row>
    <row r="14">
      <c r="A14" s="4" t="inlineStr">
        <is>
          <t>Other expenses</t>
        </is>
      </c>
      <c r="B14" s="6" t="n">
        <v>-7028</v>
      </c>
      <c r="C14" s="6" t="n">
        <v>-29168</v>
      </c>
      <c r="D14" s="6" t="n">
        <v>-18007</v>
      </c>
      <c r="E14" s="6" t="n">
        <v>-33357</v>
      </c>
    </row>
    <row r="15">
      <c r="A15" s="4" t="inlineStr">
        <is>
          <t>Earnings before income taxes</t>
        </is>
      </c>
      <c r="B15" s="6" t="n">
        <v>80707</v>
      </c>
      <c r="C15" s="6" t="n">
        <v>319896</v>
      </c>
      <c r="D15" s="6" t="n">
        <v>55732</v>
      </c>
      <c r="E15" s="6" t="n">
        <v>226820</v>
      </c>
    </row>
    <row r="16">
      <c r="A16" s="4" t="inlineStr">
        <is>
          <t>Property, plant and equipment</t>
        </is>
      </c>
      <c r="B16" s="6" t="n">
        <v>10905273</v>
      </c>
      <c r="D16" s="6" t="n">
        <v>10905273</v>
      </c>
      <c r="F16" s="5" t="n">
        <v>8241838</v>
      </c>
    </row>
    <row r="17">
      <c r="A17" s="4" t="inlineStr">
        <is>
          <t>Investments carried at fair value</t>
        </is>
      </c>
      <c r="B17" s="6" t="n">
        <v>1929128</v>
      </c>
      <c r="D17" s="6" t="n">
        <v>1929128</v>
      </c>
      <c r="F17" s="6" t="n">
        <v>1839212</v>
      </c>
    </row>
    <row r="18">
      <c r="A18" s="4" t="inlineStr">
        <is>
          <t>Equity-method investees</t>
        </is>
      </c>
      <c r="B18" s="6" t="n">
        <v>264251</v>
      </c>
      <c r="D18" s="6" t="n">
        <v>264251</v>
      </c>
      <c r="F18" s="6" t="n">
        <v>186452</v>
      </c>
    </row>
    <row r="19">
      <c r="A19" s="4" t="inlineStr">
        <is>
          <t>Total assets</t>
        </is>
      </c>
      <c r="B19" s="6" t="n">
        <v>16453651</v>
      </c>
      <c r="D19" s="6" t="n">
        <v>16453651</v>
      </c>
      <c r="F19" s="6" t="n">
        <v>13224149</v>
      </c>
    </row>
    <row r="20">
      <c r="A20" s="4" t="inlineStr">
        <is>
          <t>Capital expenditures</t>
        </is>
      </c>
      <c r="B20" s="6" t="n">
        <v>407743</v>
      </c>
      <c r="C20" s="6" t="n">
        <v>186407</v>
      </c>
      <c r="D20" s="6" t="n">
        <v>703132</v>
      </c>
      <c r="E20" s="6" t="n">
        <v>342309</v>
      </c>
    </row>
    <row r="21">
      <c r="A21" s="4" t="inlineStr">
        <is>
          <t>Revenue related to net hedging gains, not recognized as revenue from contract with customers</t>
        </is>
      </c>
      <c r="B21" s="6" t="n">
        <v>4996</v>
      </c>
      <c r="C21" s="6" t="n">
        <v>7447</v>
      </c>
      <c r="D21" s="6" t="n">
        <v>44587</v>
      </c>
      <c r="E21" s="6" t="n">
        <v>16739</v>
      </c>
    </row>
    <row r="22">
      <c r="A22" s="4" t="inlineStr">
        <is>
          <t>Revenue related to alternative revenue programs, not recognized as revenue from contract with customers</t>
        </is>
      </c>
      <c r="B22" s="6" t="n">
        <v>5118</v>
      </c>
      <c r="C22" s="6" t="n">
        <v>4761</v>
      </c>
      <c r="D22" s="6" t="n">
        <v>7479</v>
      </c>
      <c r="E22" s="6" t="n">
        <v>7730</v>
      </c>
    </row>
    <row r="23">
      <c r="A23" s="4" t="inlineStr">
        <is>
          <t>Regulated Services Group | Operating Segments</t>
        </is>
      </c>
    </row>
    <row r="24">
      <c r="A24" s="3" t="inlineStr">
        <is>
          <t>Revenue</t>
        </is>
      </c>
    </row>
    <row r="25">
      <c r="A25" s="4" t="inlineStr">
        <is>
          <t>Revenue</t>
        </is>
      </c>
      <c r="B25" s="6" t="n">
        <v>444864</v>
      </c>
      <c r="C25" s="6" t="n">
        <v>279458</v>
      </c>
      <c r="D25" s="6" t="n">
        <v>1043467</v>
      </c>
      <c r="E25" s="6" t="n">
        <v>675518</v>
      </c>
    </row>
    <row r="26">
      <c r="A26" s="4" t="inlineStr">
        <is>
          <t>Fuel, power and water purchased</t>
        </is>
      </c>
      <c r="B26" s="6" t="n">
        <v>148403</v>
      </c>
      <c r="C26" s="6" t="n">
        <v>65358</v>
      </c>
      <c r="D26" s="6" t="n">
        <v>393925</v>
      </c>
      <c r="E26" s="6" t="n">
        <v>188455</v>
      </c>
    </row>
    <row r="27">
      <c r="A27" s="4" t="inlineStr">
        <is>
          <t>Net revenue</t>
        </is>
      </c>
      <c r="B27" s="6" t="n">
        <v>296461</v>
      </c>
      <c r="C27" s="6" t="n">
        <v>214100</v>
      </c>
      <c r="D27" s="6" t="n">
        <v>649542</v>
      </c>
      <c r="E27" s="6" t="n">
        <v>487063</v>
      </c>
    </row>
    <row r="28">
      <c r="A28" s="4" t="inlineStr">
        <is>
          <t>Operating expenses</t>
        </is>
      </c>
      <c r="B28" s="6" t="n">
        <v>144774</v>
      </c>
      <c r="C28" s="6" t="n">
        <v>105067</v>
      </c>
      <c r="D28" s="6" t="n">
        <v>297910</v>
      </c>
      <c r="E28" s="6" t="n">
        <v>213434</v>
      </c>
    </row>
    <row r="29">
      <c r="A29" s="4" t="inlineStr">
        <is>
          <t>Administrative expenses (recovery)</t>
        </is>
      </c>
      <c r="B29" s="6" t="n">
        <v>11561</v>
      </c>
      <c r="C29" s="6" t="n">
        <v>9198</v>
      </c>
      <c r="D29" s="6" t="n">
        <v>19101</v>
      </c>
      <c r="E29" s="6" t="n">
        <v>18685</v>
      </c>
    </row>
    <row r="30">
      <c r="A30" s="4" t="inlineStr">
        <is>
          <t>Depreciation and amortization</t>
        </is>
      </c>
      <c r="B30" s="6" t="n">
        <v>67520</v>
      </c>
      <c r="C30" s="6" t="n">
        <v>52629</v>
      </c>
      <c r="D30" s="6" t="n">
        <v>135087</v>
      </c>
      <c r="E30" s="6" t="n">
        <v>105639</v>
      </c>
    </row>
    <row r="31">
      <c r="A31" s="4" t="inlineStr">
        <is>
          <t>Gain (loss) on foreign exchange</t>
        </is>
      </c>
      <c r="B31" s="6" t="n">
        <v>0</v>
      </c>
      <c r="C31" s="6" t="n">
        <v>0</v>
      </c>
      <c r="D31" s="6" t="n">
        <v>0</v>
      </c>
      <c r="E31" s="6" t="n">
        <v>0</v>
      </c>
    </row>
    <row r="32">
      <c r="A32" s="4" t="inlineStr">
        <is>
          <t>Operating income</t>
        </is>
      </c>
      <c r="B32" s="6" t="n">
        <v>72606</v>
      </c>
      <c r="C32" s="6" t="n">
        <v>47206</v>
      </c>
      <c r="D32" s="6" t="n">
        <v>197444</v>
      </c>
      <c r="E32" s="6" t="n">
        <v>149305</v>
      </c>
    </row>
    <row r="33">
      <c r="A33" s="4" t="inlineStr">
        <is>
          <t>Interest expense</t>
        </is>
      </c>
      <c r="B33" s="6" t="n">
        <v>-27114</v>
      </c>
      <c r="C33" s="6" t="n">
        <v>-24097</v>
      </c>
      <c r="D33" s="6" t="n">
        <v>-51415</v>
      </c>
      <c r="E33" s="6" t="n">
        <v>-48937</v>
      </c>
    </row>
    <row r="34">
      <c r="A34" s="4" t="inlineStr">
        <is>
          <t>Income from long-term investments</t>
        </is>
      </c>
      <c r="B34" s="6" t="n">
        <v>9695</v>
      </c>
      <c r="C34" s="6" t="n">
        <v>2962</v>
      </c>
      <c r="D34" s="6" t="n">
        <v>10869</v>
      </c>
      <c r="E34" s="6" t="n">
        <v>5610</v>
      </c>
    </row>
    <row r="35">
      <c r="A35" s="4" t="inlineStr">
        <is>
          <t>Other expenses</t>
        </is>
      </c>
      <c r="B35" s="6" t="n">
        <v>-4155</v>
      </c>
      <c r="C35" s="6" t="n">
        <v>-19695</v>
      </c>
      <c r="D35" s="6" t="n">
        <v>-12646</v>
      </c>
      <c r="E35" s="6" t="n">
        <v>-24692</v>
      </c>
    </row>
    <row r="36">
      <c r="A36" s="4" t="inlineStr">
        <is>
          <t>Earnings before income taxes</t>
        </is>
      </c>
      <c r="B36" s="6" t="n">
        <v>51032</v>
      </c>
      <c r="C36" s="6" t="n">
        <v>6376</v>
      </c>
      <c r="D36" s="6" t="n">
        <v>144252</v>
      </c>
      <c r="E36" s="6" t="n">
        <v>81286</v>
      </c>
    </row>
    <row r="37">
      <c r="A37" s="4" t="inlineStr">
        <is>
          <t>Property, plant and equipment</t>
        </is>
      </c>
      <c r="B37" s="6" t="n">
        <v>7110770</v>
      </c>
      <c r="D37" s="6" t="n">
        <v>7110770</v>
      </c>
      <c r="F37" s="6" t="n">
        <v>5757532</v>
      </c>
    </row>
    <row r="38">
      <c r="A38" s="4" t="inlineStr">
        <is>
          <t>Investments carried at fair value</t>
        </is>
      </c>
      <c r="B38" s="6" t="n">
        <v>2499</v>
      </c>
      <c r="D38" s="6" t="n">
        <v>2499</v>
      </c>
      <c r="F38" s="6" t="n">
        <v>0</v>
      </c>
    </row>
    <row r="39">
      <c r="A39" s="4" t="inlineStr">
        <is>
          <t>Equity-method investees</t>
        </is>
      </c>
      <c r="B39" s="6" t="n">
        <v>11548</v>
      </c>
      <c r="D39" s="6" t="n">
        <v>11548</v>
      </c>
      <c r="F39" s="6" t="n">
        <v>74673</v>
      </c>
    </row>
    <row r="40">
      <c r="A40" s="4" t="inlineStr">
        <is>
          <t>Total assets</t>
        </is>
      </c>
      <c r="B40" s="6" t="n">
        <v>10148986</v>
      </c>
      <c r="D40" s="6" t="n">
        <v>10148986</v>
      </c>
      <c r="F40" s="6" t="n">
        <v>8528415</v>
      </c>
    </row>
    <row r="41">
      <c r="A41" s="4" t="inlineStr">
        <is>
          <t>Capital expenditures</t>
        </is>
      </c>
      <c r="B41" s="6" t="n">
        <v>341431</v>
      </c>
      <c r="C41" s="6" t="n">
        <v>157641</v>
      </c>
      <c r="D41" s="6" t="n">
        <v>553950</v>
      </c>
      <c r="E41" s="6" t="n">
        <v>297273</v>
      </c>
    </row>
    <row r="42">
      <c r="A42" s="4" t="inlineStr">
        <is>
          <t>Renewable Energy Group | Operating Segments</t>
        </is>
      </c>
    </row>
    <row r="43">
      <c r="A43" s="3" t="inlineStr">
        <is>
          <t>Revenue</t>
        </is>
      </c>
    </row>
    <row r="44">
      <c r="A44" s="4" t="inlineStr">
        <is>
          <t>Revenue</t>
        </is>
      </c>
      <c r="B44" s="6" t="n">
        <v>82262</v>
      </c>
      <c r="C44" s="6" t="n">
        <v>64180</v>
      </c>
      <c r="D44" s="6" t="n">
        <v>117815</v>
      </c>
      <c r="E44" s="6" t="n">
        <v>133021</v>
      </c>
    </row>
    <row r="45">
      <c r="A45" s="4" t="inlineStr">
        <is>
          <t>Fuel, power and water purchased</t>
        </is>
      </c>
      <c r="B45" s="6" t="n">
        <v>6061</v>
      </c>
      <c r="C45" s="6" t="n">
        <v>2741</v>
      </c>
      <c r="D45" s="6" t="n">
        <v>13989</v>
      </c>
      <c r="E45" s="6" t="n">
        <v>6745</v>
      </c>
    </row>
    <row r="46">
      <c r="A46" s="4" t="inlineStr">
        <is>
          <t>Net revenue</t>
        </is>
      </c>
      <c r="B46" s="6" t="n">
        <v>76201</v>
      </c>
      <c r="C46" s="6" t="n">
        <v>61439</v>
      </c>
      <c r="D46" s="6" t="n">
        <v>103826</v>
      </c>
      <c r="E46" s="6" t="n">
        <v>126276</v>
      </c>
    </row>
    <row r="47">
      <c r="A47" s="4" t="inlineStr">
        <is>
          <t>Operating expenses</t>
        </is>
      </c>
      <c r="B47" s="6" t="n">
        <v>25204</v>
      </c>
      <c r="C47" s="6" t="n">
        <v>17871</v>
      </c>
      <c r="D47" s="6" t="n">
        <v>53229</v>
      </c>
      <c r="E47" s="6" t="n">
        <v>36238</v>
      </c>
    </row>
    <row r="48">
      <c r="A48" s="4" t="inlineStr">
        <is>
          <t>Administrative expenses (recovery)</t>
        </is>
      </c>
      <c r="B48" s="6" t="n">
        <v>7303</v>
      </c>
      <c r="C48" s="6" t="n">
        <v>8052</v>
      </c>
      <c r="D48" s="6" t="n">
        <v>13486</v>
      </c>
      <c r="E48" s="6" t="n">
        <v>14258</v>
      </c>
    </row>
    <row r="49">
      <c r="A49" s="4" t="inlineStr">
        <is>
          <t>Depreciation and amortization</t>
        </is>
      </c>
      <c r="B49" s="6" t="n">
        <v>30369</v>
      </c>
      <c r="C49" s="6" t="n">
        <v>22803</v>
      </c>
      <c r="D49" s="6" t="n">
        <v>59947</v>
      </c>
      <c r="E49" s="6" t="n">
        <v>48431</v>
      </c>
    </row>
    <row r="50">
      <c r="A50" s="4" t="inlineStr">
        <is>
          <t>Gain (loss) on foreign exchange</t>
        </is>
      </c>
      <c r="B50" s="6" t="n">
        <v>0</v>
      </c>
      <c r="C50" s="6" t="n">
        <v>0</v>
      </c>
      <c r="D50" s="6" t="n">
        <v>0</v>
      </c>
      <c r="E50" s="6" t="n">
        <v>0</v>
      </c>
    </row>
    <row r="51">
      <c r="A51" s="4" t="inlineStr">
        <is>
          <t>Operating income</t>
        </is>
      </c>
      <c r="B51" s="6" t="n">
        <v>13325</v>
      </c>
      <c r="C51" s="6" t="n">
        <v>12713</v>
      </c>
      <c r="D51" s="6" t="n">
        <v>-22836</v>
      </c>
      <c r="E51" s="6" t="n">
        <v>27349</v>
      </c>
    </row>
    <row r="52">
      <c r="A52" s="4" t="inlineStr">
        <is>
          <t>Interest expense</t>
        </is>
      </c>
      <c r="B52" s="6" t="n">
        <v>-20452</v>
      </c>
      <c r="C52" s="6" t="n">
        <v>-13618</v>
      </c>
      <c r="D52" s="6" t="n">
        <v>-36745</v>
      </c>
      <c r="E52" s="6" t="n">
        <v>-28097</v>
      </c>
    </row>
    <row r="53">
      <c r="A53" s="4" t="inlineStr">
        <is>
          <t>Income from long-term investments</t>
        </is>
      </c>
      <c r="B53" s="6" t="n">
        <v>25988</v>
      </c>
      <c r="C53" s="6" t="n">
        <v>23839</v>
      </c>
      <c r="D53" s="6" t="n">
        <v>48405</v>
      </c>
      <c r="E53" s="6" t="n">
        <v>47605</v>
      </c>
    </row>
    <row r="54">
      <c r="A54" s="4" t="inlineStr">
        <is>
          <t>Other expenses</t>
        </is>
      </c>
      <c r="B54" s="6" t="n">
        <v>-2778</v>
      </c>
      <c r="C54" s="6" t="n">
        <v>-883</v>
      </c>
      <c r="D54" s="6" t="n">
        <v>-3654</v>
      </c>
      <c r="E54" s="6" t="n">
        <v>-49</v>
      </c>
    </row>
    <row r="55">
      <c r="A55" s="4" t="inlineStr">
        <is>
          <t>Earnings before income taxes</t>
        </is>
      </c>
      <c r="B55" s="6" t="n">
        <v>16083</v>
      </c>
      <c r="C55" s="6" t="n">
        <v>22051</v>
      </c>
      <c r="D55" s="6" t="n">
        <v>-14830</v>
      </c>
      <c r="E55" s="6" t="n">
        <v>46808</v>
      </c>
    </row>
    <row r="56">
      <c r="A56" s="4" t="inlineStr">
        <is>
          <t>Property, plant and equipment</t>
        </is>
      </c>
      <c r="B56" s="6" t="n">
        <v>3763057</v>
      </c>
      <c r="D56" s="6" t="n">
        <v>3763057</v>
      </c>
      <c r="F56" s="6" t="n">
        <v>2451706</v>
      </c>
    </row>
    <row r="57">
      <c r="A57" s="4" t="inlineStr">
        <is>
          <t>Investments carried at fair value</t>
        </is>
      </c>
      <c r="B57" s="6" t="n">
        <v>1926629</v>
      </c>
      <c r="D57" s="6" t="n">
        <v>1926629</v>
      </c>
      <c r="F57" s="6" t="n">
        <v>1839212</v>
      </c>
    </row>
    <row r="58">
      <c r="A58" s="4" t="inlineStr">
        <is>
          <t>Equity-method investees</t>
        </is>
      </c>
      <c r="B58" s="6" t="n">
        <v>252703</v>
      </c>
      <c r="D58" s="6" t="n">
        <v>252703</v>
      </c>
      <c r="F58" s="6" t="n">
        <v>110414</v>
      </c>
    </row>
    <row r="59">
      <c r="A59" s="4" t="inlineStr">
        <is>
          <t>Total assets</t>
        </is>
      </c>
      <c r="B59" s="6" t="n">
        <v>6187072</v>
      </c>
      <c r="D59" s="6" t="n">
        <v>6187072</v>
      </c>
      <c r="F59" s="6" t="n">
        <v>4586878</v>
      </c>
    </row>
    <row r="60">
      <c r="A60" s="4" t="inlineStr">
        <is>
          <t>Capital expenditures</t>
        </is>
      </c>
      <c r="B60" s="6" t="n">
        <v>66312</v>
      </c>
      <c r="C60" s="6" t="n">
        <v>28766</v>
      </c>
      <c r="D60" s="6" t="n">
        <v>149182</v>
      </c>
      <c r="E60" s="6" t="n">
        <v>45036</v>
      </c>
    </row>
    <row r="61">
      <c r="A61" s="4" t="inlineStr">
        <is>
          <t>Corporate | Corporate, Non-Segment</t>
        </is>
      </c>
    </row>
    <row r="62">
      <c r="A62" s="3" t="inlineStr">
        <is>
          <t>Revenue</t>
        </is>
      </c>
    </row>
    <row r="63">
      <c r="A63" s="4" t="inlineStr">
        <is>
          <t>Revenue</t>
        </is>
      </c>
      <c r="B63" s="6" t="n">
        <v>397</v>
      </c>
      <c r="C63" s="6" t="n">
        <v>0</v>
      </c>
      <c r="D63" s="6" t="n">
        <v>783</v>
      </c>
      <c r="E63" s="6" t="n">
        <v>0</v>
      </c>
    </row>
    <row r="64">
      <c r="A64" s="4" t="inlineStr">
        <is>
          <t>Fuel, power and water purchased</t>
        </is>
      </c>
      <c r="B64" s="6" t="n">
        <v>0</v>
      </c>
      <c r="C64" s="6" t="n">
        <v>0</v>
      </c>
      <c r="D64" s="6" t="n">
        <v>0</v>
      </c>
      <c r="E64" s="6" t="n">
        <v>0</v>
      </c>
    </row>
    <row r="65">
      <c r="A65" s="4" t="inlineStr">
        <is>
          <t>Net revenue</t>
        </is>
      </c>
      <c r="B65" s="6" t="n">
        <v>397</v>
      </c>
      <c r="C65" s="6" t="n">
        <v>0</v>
      </c>
      <c r="D65" s="6" t="n">
        <v>783</v>
      </c>
      <c r="E65" s="6" t="n">
        <v>0</v>
      </c>
    </row>
    <row r="66">
      <c r="A66" s="4" t="inlineStr">
        <is>
          <t>Operating expenses</t>
        </is>
      </c>
      <c r="B66" s="6" t="n">
        <v>0</v>
      </c>
      <c r="C66" s="6" t="n">
        <v>0</v>
      </c>
      <c r="D66" s="6" t="n">
        <v>0</v>
      </c>
      <c r="E66" s="6" t="n">
        <v>0</v>
      </c>
    </row>
    <row r="67">
      <c r="A67" s="4" t="inlineStr">
        <is>
          <t>Administrative expenses (recovery)</t>
        </is>
      </c>
      <c r="B67" s="6" t="n">
        <v>-638</v>
      </c>
      <c r="C67" s="6" t="n">
        <v>635</v>
      </c>
      <c r="D67" s="6" t="n">
        <v>1178</v>
      </c>
      <c r="E67" s="6" t="n">
        <v>1776</v>
      </c>
    </row>
    <row r="68">
      <c r="A68" s="4" t="inlineStr">
        <is>
          <t>Depreciation and amortization</t>
        </is>
      </c>
      <c r="B68" s="6" t="n">
        <v>272</v>
      </c>
      <c r="C68" s="6" t="n">
        <v>235</v>
      </c>
      <c r="D68" s="6" t="n">
        <v>566</v>
      </c>
      <c r="E68" s="6" t="n">
        <v>477</v>
      </c>
    </row>
    <row r="69">
      <c r="A69" s="4" t="inlineStr">
        <is>
          <t>Gain (loss) on foreign exchange</t>
        </is>
      </c>
      <c r="B69" s="6" t="n">
        <v>1283</v>
      </c>
      <c r="C69" s="6" t="n">
        <v>-24</v>
      </c>
      <c r="D69" s="6" t="n">
        <v>2145</v>
      </c>
      <c r="E69" s="6" t="n">
        <v>-4694</v>
      </c>
    </row>
    <row r="70">
      <c r="A70" s="4" t="inlineStr">
        <is>
          <t>Operating income</t>
        </is>
      </c>
      <c r="B70" s="6" t="n">
        <v>-520</v>
      </c>
      <c r="C70" s="6" t="n">
        <v>-846</v>
      </c>
      <c r="D70" s="6" t="n">
        <v>-3106</v>
      </c>
      <c r="E70" s="6" t="n">
        <v>2441</v>
      </c>
    </row>
    <row r="71">
      <c r="A71" s="4" t="inlineStr">
        <is>
          <t>Interest expense</t>
        </is>
      </c>
      <c r="B71" s="6" t="n">
        <v>-10616</v>
      </c>
      <c r="C71" s="6" t="n">
        <v>-7103</v>
      </c>
      <c r="D71" s="6" t="n">
        <v>-19602</v>
      </c>
      <c r="E71" s="6" t="n">
        <v>-14032</v>
      </c>
    </row>
    <row r="72">
      <c r="A72" s="4" t="inlineStr">
        <is>
          <t>Income from long-term investments</t>
        </is>
      </c>
      <c r="B72" s="6" t="n">
        <v>24823</v>
      </c>
      <c r="C72" s="6" t="n">
        <v>308008</v>
      </c>
      <c r="D72" s="6" t="n">
        <v>-49275</v>
      </c>
      <c r="E72" s="6" t="n">
        <v>118933</v>
      </c>
    </row>
    <row r="73">
      <c r="A73" s="4" t="inlineStr">
        <is>
          <t>Other expenses</t>
        </is>
      </c>
      <c r="B73" s="6" t="n">
        <v>-95</v>
      </c>
      <c r="C73" s="6" t="n">
        <v>-8590</v>
      </c>
      <c r="D73" s="6" t="n">
        <v>-1707</v>
      </c>
      <c r="E73" s="6" t="n">
        <v>-8616</v>
      </c>
    </row>
    <row r="74">
      <c r="A74" s="4" t="inlineStr">
        <is>
          <t>Earnings before income taxes</t>
        </is>
      </c>
      <c r="B74" s="6" t="n">
        <v>13592</v>
      </c>
      <c r="C74" s="6" t="n">
        <v>291469</v>
      </c>
      <c r="D74" s="6" t="n">
        <v>-73690</v>
      </c>
      <c r="E74" s="6" t="n">
        <v>98726</v>
      </c>
    </row>
    <row r="75">
      <c r="A75" s="4" t="inlineStr">
        <is>
          <t>Property, plant and equipment</t>
        </is>
      </c>
      <c r="B75" s="6" t="n">
        <v>31446</v>
      </c>
      <c r="D75" s="6" t="n">
        <v>31446</v>
      </c>
      <c r="F75" s="6" t="n">
        <v>32600</v>
      </c>
    </row>
    <row r="76">
      <c r="A76" s="4" t="inlineStr">
        <is>
          <t>Investments carried at fair value</t>
        </is>
      </c>
      <c r="B76" s="6" t="n">
        <v>0</v>
      </c>
      <c r="D76" s="6" t="n">
        <v>0</v>
      </c>
      <c r="F76" s="6" t="n">
        <v>0</v>
      </c>
    </row>
    <row r="77">
      <c r="A77" s="4" t="inlineStr">
        <is>
          <t>Equity-method investees</t>
        </is>
      </c>
      <c r="B77" s="6" t="n">
        <v>0</v>
      </c>
      <c r="D77" s="6" t="n">
        <v>0</v>
      </c>
      <c r="F77" s="6" t="n">
        <v>1365</v>
      </c>
    </row>
    <row r="78">
      <c r="A78" s="4" t="inlineStr">
        <is>
          <t>Total assets</t>
        </is>
      </c>
      <c r="B78" s="6" t="n">
        <v>117593</v>
      </c>
      <c r="D78" s="6" t="n">
        <v>117593</v>
      </c>
      <c r="F78" s="5" t="n">
        <v>108856</v>
      </c>
    </row>
    <row r="79">
      <c r="A79" s="4" t="inlineStr">
        <is>
          <t>Capital expenditures</t>
        </is>
      </c>
      <c r="B79" s="5" t="n">
        <v>0</v>
      </c>
      <c r="C79" s="5" t="n">
        <v>0</v>
      </c>
      <c r="D79" s="5" t="n">
        <v>0</v>
      </c>
      <c r="E79" s="5"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Information on Operations by Geographic Area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5" t="n">
        <v>527523</v>
      </c>
      <c r="C4" s="5" t="n">
        <v>343638</v>
      </c>
      <c r="D4" s="5" t="n">
        <v>1162065</v>
      </c>
      <c r="E4" s="5" t="n">
        <v>808539</v>
      </c>
    </row>
    <row r="5">
      <c r="A5" s="4" t="inlineStr">
        <is>
          <t>United States</t>
        </is>
      </c>
    </row>
    <row r="6">
      <c r="A6" s="3" t="inlineStr">
        <is>
          <t>Segment Reporting Information [Line Items]</t>
        </is>
      </c>
    </row>
    <row r="7">
      <c r="A7" s="4" t="inlineStr">
        <is>
          <t>Revenue</t>
        </is>
      </c>
      <c r="B7" s="6" t="n">
        <v>415431</v>
      </c>
      <c r="C7" s="6" t="n">
        <v>309715</v>
      </c>
      <c r="D7" s="6" t="n">
        <v>927258</v>
      </c>
      <c r="E7" s="6" t="n">
        <v>726871</v>
      </c>
    </row>
    <row r="8">
      <c r="A8" s="4" t="inlineStr">
        <is>
          <t>Canada</t>
        </is>
      </c>
    </row>
    <row r="9">
      <c r="A9" s="3" t="inlineStr">
        <is>
          <t>Segment Reporting Information [Line Items]</t>
        </is>
      </c>
    </row>
    <row r="10">
      <c r="A10" s="4" t="inlineStr">
        <is>
          <t>Revenue</t>
        </is>
      </c>
      <c r="B10" s="6" t="n">
        <v>35951</v>
      </c>
      <c r="C10" s="6" t="n">
        <v>33923</v>
      </c>
      <c r="D10" s="6" t="n">
        <v>83803</v>
      </c>
      <c r="E10" s="6" t="n">
        <v>81668</v>
      </c>
    </row>
    <row r="11">
      <c r="A11" s="4" t="inlineStr">
        <is>
          <t>Other regions</t>
        </is>
      </c>
    </row>
    <row r="12">
      <c r="A12" s="3" t="inlineStr">
        <is>
          <t>Segment Reporting Information [Line Items]</t>
        </is>
      </c>
    </row>
    <row r="13">
      <c r="A13" s="4" t="inlineStr">
        <is>
          <t>Revenue</t>
        </is>
      </c>
      <c r="B13" s="5" t="n">
        <v>76141</v>
      </c>
      <c r="C13" s="5" t="n">
        <v>0</v>
      </c>
      <c r="D13" s="5" t="n">
        <v>151004</v>
      </c>
      <c r="E13" s="5"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8" customWidth="1" min="2" max="2"/>
    <col width="21" customWidth="1" min="3" max="3"/>
  </cols>
  <sheetData>
    <row r="1">
      <c r="A1" s="1" t="inlineStr">
        <is>
          <t>Commitments and contingencies - Estimates of Future Commitments (Detail) $ in Thousands</t>
        </is>
      </c>
      <c r="B1" s="2" t="inlineStr">
        <is>
          <t>Aug. 06, 2021MWac</t>
        </is>
      </c>
      <c r="C1" s="2" t="inlineStr">
        <is>
          <t>Jun. 30, 2021USD ($)</t>
        </is>
      </c>
    </row>
    <row r="2">
      <c r="A2" s="3" t="inlineStr">
        <is>
          <t>Commitments Disclosure [Line Items]</t>
        </is>
      </c>
    </row>
    <row r="3">
      <c r="A3" s="4" t="inlineStr">
        <is>
          <t>Year 1</t>
        </is>
      </c>
      <c r="C3" s="5" t="n">
        <v>309109</v>
      </c>
    </row>
    <row r="4">
      <c r="A4" s="4" t="inlineStr">
        <is>
          <t>Year 2</t>
        </is>
      </c>
      <c r="C4" s="6" t="n">
        <v>157345</v>
      </c>
    </row>
    <row r="5">
      <c r="A5" s="4" t="inlineStr">
        <is>
          <t>Year 3</t>
        </is>
      </c>
      <c r="C5" s="6" t="n">
        <v>145423</v>
      </c>
    </row>
    <row r="6">
      <c r="A6" s="4" t="inlineStr">
        <is>
          <t>Year 4</t>
        </is>
      </c>
      <c r="C6" s="6" t="n">
        <v>140702</v>
      </c>
    </row>
    <row r="7">
      <c r="A7" s="4" t="inlineStr">
        <is>
          <t>Year 5</t>
        </is>
      </c>
      <c r="C7" s="6" t="n">
        <v>116504</v>
      </c>
    </row>
    <row r="8">
      <c r="A8" s="4" t="inlineStr">
        <is>
          <t>Thereafter</t>
        </is>
      </c>
      <c r="C8" s="6" t="n">
        <v>1156161</v>
      </c>
    </row>
    <row r="9">
      <c r="A9" s="4" t="inlineStr">
        <is>
          <t>Total</t>
        </is>
      </c>
      <c r="C9" s="6" t="n">
        <v>2025244</v>
      </c>
    </row>
    <row r="10">
      <c r="A10" s="4" t="inlineStr">
        <is>
          <t>Power purchase</t>
        </is>
      </c>
    </row>
    <row r="11">
      <c r="A11" s="3" t="inlineStr">
        <is>
          <t>Commitments Disclosure [Line Items]</t>
        </is>
      </c>
    </row>
    <row r="12">
      <c r="A12" s="4" t="inlineStr">
        <is>
          <t>Year 1</t>
        </is>
      </c>
      <c r="C12" s="6" t="n">
        <v>48177</v>
      </c>
    </row>
    <row r="13">
      <c r="A13" s="4" t="inlineStr">
        <is>
          <t>Year 2</t>
        </is>
      </c>
      <c r="C13" s="6" t="n">
        <v>27767</v>
      </c>
    </row>
    <row r="14">
      <c r="A14" s="4" t="inlineStr">
        <is>
          <t>Year 3</t>
        </is>
      </c>
      <c r="C14" s="6" t="n">
        <v>27101</v>
      </c>
    </row>
    <row r="15">
      <c r="A15" s="4" t="inlineStr">
        <is>
          <t>Year 4</t>
        </is>
      </c>
      <c r="C15" s="6" t="n">
        <v>27334</v>
      </c>
    </row>
    <row r="16">
      <c r="A16" s="4" t="inlineStr">
        <is>
          <t>Year 5</t>
        </is>
      </c>
      <c r="C16" s="6" t="n">
        <v>19631</v>
      </c>
    </row>
    <row r="17">
      <c r="A17" s="4" t="inlineStr">
        <is>
          <t>Thereafter</t>
        </is>
      </c>
      <c r="C17" s="6" t="n">
        <v>161284</v>
      </c>
    </row>
    <row r="18">
      <c r="A18" s="4" t="inlineStr">
        <is>
          <t>Total</t>
        </is>
      </c>
      <c r="C18" s="6" t="n">
        <v>311294</v>
      </c>
    </row>
    <row r="19">
      <c r="A19" s="4" t="inlineStr">
        <is>
          <t>Gas supply and service agreements</t>
        </is>
      </c>
    </row>
    <row r="20">
      <c r="A20" s="3" t="inlineStr">
        <is>
          <t>Commitments Disclosure [Line Items]</t>
        </is>
      </c>
    </row>
    <row r="21">
      <c r="A21" s="4" t="inlineStr">
        <is>
          <t>Year 1</t>
        </is>
      </c>
      <c r="C21" s="6" t="n">
        <v>78929</v>
      </c>
    </row>
    <row r="22">
      <c r="A22" s="4" t="inlineStr">
        <is>
          <t>Year 2</t>
        </is>
      </c>
      <c r="C22" s="6" t="n">
        <v>58768</v>
      </c>
    </row>
    <row r="23">
      <c r="A23" s="4" t="inlineStr">
        <is>
          <t>Year 3</t>
        </is>
      </c>
      <c r="C23" s="6" t="n">
        <v>46774</v>
      </c>
    </row>
    <row r="24">
      <c r="A24" s="4" t="inlineStr">
        <is>
          <t>Year 4</t>
        </is>
      </c>
      <c r="C24" s="6" t="n">
        <v>43862</v>
      </c>
    </row>
    <row r="25">
      <c r="A25" s="4" t="inlineStr">
        <is>
          <t>Year 5</t>
        </is>
      </c>
      <c r="C25" s="6" t="n">
        <v>29650</v>
      </c>
    </row>
    <row r="26">
      <c r="A26" s="4" t="inlineStr">
        <is>
          <t>Thereafter</t>
        </is>
      </c>
      <c r="C26" s="6" t="n">
        <v>146039</v>
      </c>
    </row>
    <row r="27">
      <c r="A27" s="4" t="inlineStr">
        <is>
          <t>Total</t>
        </is>
      </c>
      <c r="C27" s="6" t="n">
        <v>404022</v>
      </c>
    </row>
    <row r="28">
      <c r="A28" s="4" t="inlineStr">
        <is>
          <t>Service agreements</t>
        </is>
      </c>
    </row>
    <row r="29">
      <c r="A29" s="3" t="inlineStr">
        <is>
          <t>Commitments Disclosure [Line Items]</t>
        </is>
      </c>
    </row>
    <row r="30">
      <c r="A30" s="4" t="inlineStr">
        <is>
          <t>Year 1</t>
        </is>
      </c>
      <c r="C30" s="6" t="n">
        <v>62055</v>
      </c>
    </row>
    <row r="31">
      <c r="A31" s="4" t="inlineStr">
        <is>
          <t>Year 2</t>
        </is>
      </c>
      <c r="C31" s="6" t="n">
        <v>57813</v>
      </c>
    </row>
    <row r="32">
      <c r="A32" s="4" t="inlineStr">
        <is>
          <t>Year 3</t>
        </is>
      </c>
      <c r="C32" s="6" t="n">
        <v>58377</v>
      </c>
    </row>
    <row r="33">
      <c r="A33" s="4" t="inlineStr">
        <is>
          <t>Year 4</t>
        </is>
      </c>
      <c r="C33" s="6" t="n">
        <v>56163</v>
      </c>
    </row>
    <row r="34">
      <c r="A34" s="4" t="inlineStr">
        <is>
          <t>Year 5</t>
        </is>
      </c>
      <c r="C34" s="6" t="n">
        <v>53706</v>
      </c>
    </row>
    <row r="35">
      <c r="A35" s="4" t="inlineStr">
        <is>
          <t>Thereafter</t>
        </is>
      </c>
      <c r="C35" s="6" t="n">
        <v>369283</v>
      </c>
    </row>
    <row r="36">
      <c r="A36" s="4" t="inlineStr">
        <is>
          <t>Total</t>
        </is>
      </c>
      <c r="C36" s="6" t="n">
        <v>657397</v>
      </c>
    </row>
    <row r="37">
      <c r="A37" s="4" t="inlineStr">
        <is>
          <t>Capital projects</t>
        </is>
      </c>
    </row>
    <row r="38">
      <c r="A38" s="3" t="inlineStr">
        <is>
          <t>Commitments Disclosure [Line Items]</t>
        </is>
      </c>
    </row>
    <row r="39">
      <c r="A39" s="4" t="inlineStr">
        <is>
          <t>Year 1</t>
        </is>
      </c>
      <c r="C39" s="6" t="n">
        <v>107001</v>
      </c>
    </row>
    <row r="40">
      <c r="A40" s="4" t="inlineStr">
        <is>
          <t>Year 2</t>
        </is>
      </c>
      <c r="C40" s="6" t="n">
        <v>0</v>
      </c>
    </row>
    <row r="41">
      <c r="A41" s="4" t="inlineStr">
        <is>
          <t>Year 3</t>
        </is>
      </c>
      <c r="C41" s="6" t="n">
        <v>0</v>
      </c>
    </row>
    <row r="42">
      <c r="A42" s="4" t="inlineStr">
        <is>
          <t>Year 4</t>
        </is>
      </c>
      <c r="C42" s="6" t="n">
        <v>0</v>
      </c>
    </row>
    <row r="43">
      <c r="A43" s="4" t="inlineStr">
        <is>
          <t>Year 5</t>
        </is>
      </c>
      <c r="C43" s="6" t="n">
        <v>0</v>
      </c>
    </row>
    <row r="44">
      <c r="A44" s="4" t="inlineStr">
        <is>
          <t>Thereafter</t>
        </is>
      </c>
      <c r="C44" s="6" t="n">
        <v>0</v>
      </c>
    </row>
    <row r="45">
      <c r="A45" s="4" t="inlineStr">
        <is>
          <t>Total</t>
        </is>
      </c>
      <c r="C45" s="6" t="n">
        <v>107001</v>
      </c>
    </row>
    <row r="46">
      <c r="A46" s="4" t="inlineStr">
        <is>
          <t>Land easements</t>
        </is>
      </c>
    </row>
    <row r="47">
      <c r="A47" s="3" t="inlineStr">
        <is>
          <t>Commitments Disclosure [Line Items]</t>
        </is>
      </c>
    </row>
    <row r="48">
      <c r="A48" s="4" t="inlineStr">
        <is>
          <t>Year 1</t>
        </is>
      </c>
      <c r="C48" s="6" t="n">
        <v>12947</v>
      </c>
    </row>
    <row r="49">
      <c r="A49" s="4" t="inlineStr">
        <is>
          <t>Year 2</t>
        </is>
      </c>
      <c r="C49" s="6" t="n">
        <v>12997</v>
      </c>
    </row>
    <row r="50">
      <c r="A50" s="4" t="inlineStr">
        <is>
          <t>Year 3</t>
        </is>
      </c>
      <c r="C50" s="6" t="n">
        <v>13171</v>
      </c>
    </row>
    <row r="51">
      <c r="A51" s="4" t="inlineStr">
        <is>
          <t>Year 4</t>
        </is>
      </c>
      <c r="C51" s="6" t="n">
        <v>13343</v>
      </c>
    </row>
    <row r="52">
      <c r="A52" s="4" t="inlineStr">
        <is>
          <t>Year 5</t>
        </is>
      </c>
      <c r="C52" s="6" t="n">
        <v>13517</v>
      </c>
    </row>
    <row r="53">
      <c r="A53" s="4" t="inlineStr">
        <is>
          <t>Thereafter</t>
        </is>
      </c>
      <c r="C53" s="6" t="n">
        <v>479555</v>
      </c>
    </row>
    <row r="54">
      <c r="A54" s="4" t="inlineStr">
        <is>
          <t>Total</t>
        </is>
      </c>
      <c r="C54" s="5" t="n">
        <v>545530</v>
      </c>
    </row>
    <row r="55">
      <c r="A55" s="4" t="inlineStr">
        <is>
          <t>Gaia Power Inc. vs APUC | Amherst Island Wind Facility | Subsequent Event</t>
        </is>
      </c>
    </row>
    <row r="56">
      <c r="A56" s="3" t="inlineStr">
        <is>
          <t>Commitments Disclosure [Line Items]</t>
        </is>
      </c>
    </row>
    <row r="57">
      <c r="A57" s="4" t="inlineStr">
        <is>
          <t>Wind power capacity (megawatt AC) | MWac</t>
        </is>
      </c>
      <c r="B57" s="6" t="n">
        <v>74</v>
      </c>
    </row>
    <row r="58">
      <c r="A58" s="4" t="inlineStr">
        <is>
          <t>Gaia Power Inc. vs APUC | Blue Hill Wind Project | Subsequent Event</t>
        </is>
      </c>
    </row>
    <row r="59">
      <c r="A59" s="3" t="inlineStr">
        <is>
          <t>Commitments Disclosure [Line Items]</t>
        </is>
      </c>
    </row>
    <row r="60">
      <c r="A60" s="4" t="inlineStr">
        <is>
          <t>Wind power capacity (megawatt AC) | MWac</t>
        </is>
      </c>
      <c r="B60" s="6" t="n">
        <v>1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ash operating items - Changes in Non-Cash Operating Item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Changes In Non Cash Operating Items [Abstract]</t>
        </is>
      </c>
    </row>
    <row r="4">
      <c r="A4" s="4" t="inlineStr">
        <is>
          <t>Accounts receivable</t>
        </is>
      </c>
      <c r="B4" s="5" t="n">
        <v>63721</v>
      </c>
      <c r="C4" s="5" t="n">
        <v>50264</v>
      </c>
      <c r="D4" s="5" t="n">
        <v>33975</v>
      </c>
      <c r="E4" s="5" t="n">
        <v>56946</v>
      </c>
    </row>
    <row r="5">
      <c r="A5" s="4" t="inlineStr">
        <is>
          <t>Fuel and natural gas in storage</t>
        </is>
      </c>
      <c r="B5" s="6" t="n">
        <v>-12043</v>
      </c>
      <c r="C5" s="6" t="n">
        <v>-7951</v>
      </c>
      <c r="D5" s="6" t="n">
        <v>5929</v>
      </c>
      <c r="E5" s="6" t="n">
        <v>3059</v>
      </c>
    </row>
    <row r="6">
      <c r="A6" s="4" t="inlineStr">
        <is>
          <t>Supplies and consumables inventory</t>
        </is>
      </c>
      <c r="B6" s="6" t="n">
        <v>-1283</v>
      </c>
      <c r="C6" s="6" t="n">
        <v>-13164</v>
      </c>
      <c r="D6" s="6" t="n">
        <v>-4386</v>
      </c>
      <c r="E6" s="6" t="n">
        <v>-20958</v>
      </c>
    </row>
    <row r="7">
      <c r="A7" s="4" t="inlineStr">
        <is>
          <t>Income taxes recoverable</t>
        </is>
      </c>
      <c r="B7" s="6" t="n">
        <v>-1002</v>
      </c>
      <c r="C7" s="6" t="n">
        <v>-1270</v>
      </c>
      <c r="D7" s="6" t="n">
        <v>-1167</v>
      </c>
      <c r="E7" s="6" t="n">
        <v>-1889</v>
      </c>
    </row>
    <row r="8">
      <c r="A8" s="4" t="inlineStr">
        <is>
          <t>Prepaid expenses</t>
        </is>
      </c>
      <c r="B8" s="6" t="n">
        <v>-8014</v>
      </c>
      <c r="C8" s="6" t="n">
        <v>3104</v>
      </c>
      <c r="D8" s="6" t="n">
        <v>-9043</v>
      </c>
      <c r="E8" s="6" t="n">
        <v>-7344</v>
      </c>
    </row>
    <row r="9">
      <c r="A9" s="4" t="inlineStr">
        <is>
          <t>Accounts payable</t>
        </is>
      </c>
      <c r="B9" s="6" t="n">
        <v>-5002</v>
      </c>
      <c r="C9" s="6" t="n">
        <v>7833</v>
      </c>
      <c r="D9" s="6" t="n">
        <v>-44332</v>
      </c>
      <c r="E9" s="6" t="n">
        <v>-63337</v>
      </c>
    </row>
    <row r="10">
      <c r="A10" s="4" t="inlineStr">
        <is>
          <t>Accrued liabilities</t>
        </is>
      </c>
      <c r="B10" s="6" t="n">
        <v>-22062</v>
      </c>
      <c r="C10" s="6" t="n">
        <v>-4472</v>
      </c>
      <c r="D10" s="6" t="n">
        <v>-91420</v>
      </c>
      <c r="E10" s="6" t="n">
        <v>-40039</v>
      </c>
    </row>
    <row r="11">
      <c r="A11" s="4" t="inlineStr">
        <is>
          <t>Current income tax liability</t>
        </is>
      </c>
      <c r="B11" s="6" t="n">
        <v>773</v>
      </c>
      <c r="C11" s="6" t="n">
        <v>-2379</v>
      </c>
      <c r="D11" s="6" t="n">
        <v>5625</v>
      </c>
      <c r="E11" s="6" t="n">
        <v>1716</v>
      </c>
    </row>
    <row r="12">
      <c r="A12" s="4" t="inlineStr">
        <is>
          <t>Asset retirements and environmental obligations</t>
        </is>
      </c>
      <c r="B12" s="6" t="n">
        <v>-72</v>
      </c>
      <c r="C12" s="6" t="n">
        <v>-127</v>
      </c>
      <c r="D12" s="6" t="n">
        <v>-531</v>
      </c>
      <c r="E12" s="6" t="n">
        <v>-699</v>
      </c>
    </row>
    <row r="13">
      <c r="A13" s="4" t="inlineStr">
        <is>
          <t>Net regulatory assets and liabilities</t>
        </is>
      </c>
      <c r="B13" s="6" t="n">
        <v>-66845</v>
      </c>
      <c r="C13" s="6" t="n">
        <v>20731</v>
      </c>
      <c r="D13" s="6" t="n">
        <v>-334996</v>
      </c>
      <c r="E13" s="6" t="n">
        <v>15916</v>
      </c>
    </row>
    <row r="14">
      <c r="A14" s="4" t="inlineStr">
        <is>
          <t>Changes in non-cash operating items</t>
        </is>
      </c>
      <c r="B14" s="5" t="n">
        <v>-51829</v>
      </c>
      <c r="C14" s="5" t="n">
        <v>52569</v>
      </c>
      <c r="D14" s="5" t="n">
        <v>-440346</v>
      </c>
      <c r="E14" s="5" t="n">
        <v>-5662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Detail) - USD ($) $ in Thousands</t>
        </is>
      </c>
      <c r="B1" s="2" t="inlineStr">
        <is>
          <t>Jun. 30, 2021</t>
        </is>
      </c>
      <c r="C1" s="2" t="inlineStr">
        <is>
          <t>Dec. 31, 2020</t>
        </is>
      </c>
    </row>
    <row r="2">
      <c r="A2" s="3" t="inlineStr">
        <is>
          <t>Fair Value of Financial Instruments [Line Items]</t>
        </is>
      </c>
    </row>
    <row r="3">
      <c r="A3" s="4" t="inlineStr">
        <is>
          <t>Note payable to related party</t>
        </is>
      </c>
      <c r="B3" s="5" t="n">
        <v>0</v>
      </c>
      <c r="C3" s="5" t="n">
        <v>30493</v>
      </c>
    </row>
    <row r="4">
      <c r="A4" s="4" t="inlineStr">
        <is>
          <t>Level 1</t>
        </is>
      </c>
    </row>
    <row r="5">
      <c r="A5" s="3" t="inlineStr">
        <is>
          <t>Fair Value of Financial Instruments [Line Items]</t>
        </is>
      </c>
    </row>
    <row r="6">
      <c r="A6" s="4" t="inlineStr">
        <is>
          <t>Long-term investments carried at fair value</t>
        </is>
      </c>
      <c r="B6" s="6" t="n">
        <v>1824899</v>
      </c>
      <c r="C6" s="6" t="n">
        <v>1708683</v>
      </c>
    </row>
    <row r="7">
      <c r="A7" s="4" t="inlineStr">
        <is>
          <t>Total financial assets</t>
        </is>
      </c>
      <c r="B7" s="6" t="n">
        <v>1824899</v>
      </c>
      <c r="C7" s="6" t="n">
        <v>1708683</v>
      </c>
    </row>
    <row r="8">
      <c r="A8" s="4" t="inlineStr">
        <is>
          <t>Long-term debt</t>
        </is>
      </c>
      <c r="B8" s="6" t="n">
        <v>2488347</v>
      </c>
      <c r="C8" s="6" t="n">
        <v>2316586</v>
      </c>
    </row>
    <row r="9">
      <c r="A9" s="4" t="inlineStr">
        <is>
          <t>Convertible debentures</t>
        </is>
      </c>
      <c r="B9" s="6" t="n">
        <v>433</v>
      </c>
      <c r="C9" s="6" t="n">
        <v>623</v>
      </c>
    </row>
    <row r="10">
      <c r="A10" s="4" t="inlineStr">
        <is>
          <t>Total financial liabilities</t>
        </is>
      </c>
      <c r="B10" s="6" t="n">
        <v>2488780</v>
      </c>
      <c r="C10" s="6" t="n">
        <v>2317209</v>
      </c>
    </row>
    <row r="11">
      <c r="A11" s="4" t="inlineStr">
        <is>
          <t>Level 2</t>
        </is>
      </c>
    </row>
    <row r="12">
      <c r="A12" s="3" t="inlineStr">
        <is>
          <t>Fair Value of Financial Instruments [Line Items]</t>
        </is>
      </c>
    </row>
    <row r="13">
      <c r="A13" s="4" t="inlineStr">
        <is>
          <t>Long-term investments carried at fair value</t>
        </is>
      </c>
      <c r="B13" s="6" t="n">
        <v>0</v>
      </c>
      <c r="C13" s="6" t="n">
        <v>20015</v>
      </c>
    </row>
    <row r="14">
      <c r="A14" s="4" t="inlineStr">
        <is>
          <t>Development loans and other receivables</t>
        </is>
      </c>
      <c r="B14" s="6" t="n">
        <v>9299</v>
      </c>
      <c r="C14" s="6" t="n">
        <v>31088</v>
      </c>
    </row>
    <row r="15">
      <c r="A15" s="4" t="inlineStr">
        <is>
          <t>Derivative Asset</t>
        </is>
      </c>
      <c r="B15" s="6" t="n">
        <v>8488</v>
      </c>
      <c r="C15" s="6" t="n">
        <v>194</v>
      </c>
    </row>
    <row r="16">
      <c r="A16" s="4" t="inlineStr">
        <is>
          <t>Total financial assets</t>
        </is>
      </c>
      <c r="B16" s="6" t="n">
        <v>17787</v>
      </c>
      <c r="C16" s="6" t="n">
        <v>51297</v>
      </c>
    </row>
    <row r="17">
      <c r="A17" s="4" t="inlineStr">
        <is>
          <t>Long-term debt</t>
        </is>
      </c>
      <c r="B17" s="6" t="n">
        <v>4586832</v>
      </c>
      <c r="C17" s="6" t="n">
        <v>2823473</v>
      </c>
    </row>
    <row r="18">
      <c r="A18" s="4" t="inlineStr">
        <is>
          <t>Note payable to related party</t>
        </is>
      </c>
      <c r="C18" s="6" t="n">
        <v>30493</v>
      </c>
    </row>
    <row r="19">
      <c r="A19" s="4" t="inlineStr">
        <is>
          <t>Convertible debentures</t>
        </is>
      </c>
      <c r="B19" s="6" t="n">
        <v>0</v>
      </c>
    </row>
    <row r="20">
      <c r="A20" s="4" t="inlineStr">
        <is>
          <t>Derivative financial instruments, liabilities</t>
        </is>
      </c>
      <c r="B20" s="6" t="n">
        <v>64844</v>
      </c>
      <c r="C20" s="6" t="n">
        <v>104481</v>
      </c>
    </row>
    <row r="21">
      <c r="A21" s="4" t="inlineStr">
        <is>
          <t>Total financial liabilities</t>
        </is>
      </c>
      <c r="B21" s="6" t="n">
        <v>4666887</v>
      </c>
      <c r="C21" s="6" t="n">
        <v>2974012</v>
      </c>
    </row>
    <row r="22">
      <c r="A22" s="4" t="inlineStr">
        <is>
          <t>Level 2 | Interest rate swaps | Designated as a hedge</t>
        </is>
      </c>
    </row>
    <row r="23">
      <c r="A23" s="3" t="inlineStr">
        <is>
          <t>Fair Value of Financial Instruments [Line Items]</t>
        </is>
      </c>
    </row>
    <row r="24">
      <c r="A24" s="4" t="inlineStr">
        <is>
          <t>Derivative Asset</t>
        </is>
      </c>
      <c r="B24" s="6" t="n">
        <v>2365</v>
      </c>
    </row>
    <row r="25">
      <c r="A25" s="4" t="inlineStr">
        <is>
          <t>Derivative financial instruments, liabilities</t>
        </is>
      </c>
      <c r="B25" s="6" t="n">
        <v>9124</v>
      </c>
      <c r="C25" s="6" t="n">
        <v>19649</v>
      </c>
    </row>
    <row r="26">
      <c r="A26" s="4" t="inlineStr">
        <is>
          <t>Level 2 | Commodity contracts for regulatory operations</t>
        </is>
      </c>
    </row>
    <row r="27">
      <c r="A27" s="3" t="inlineStr">
        <is>
          <t>Fair Value of Financial Instruments [Line Items]</t>
        </is>
      </c>
    </row>
    <row r="28">
      <c r="A28" s="4" t="inlineStr">
        <is>
          <t>Derivative Asset</t>
        </is>
      </c>
      <c r="B28" s="6" t="n">
        <v>2406</v>
      </c>
      <c r="C28" s="6" t="n">
        <v>194</v>
      </c>
    </row>
    <row r="29">
      <c r="A29" s="4" t="inlineStr">
        <is>
          <t>Derivative financial instruments, liabilities</t>
        </is>
      </c>
      <c r="C29" s="6" t="n">
        <v>614</v>
      </c>
    </row>
    <row r="30">
      <c r="A30" s="4" t="inlineStr">
        <is>
          <t>Level 2 | Cross currency swap</t>
        </is>
      </c>
    </row>
    <row r="31">
      <c r="A31" s="3" t="inlineStr">
        <is>
          <t>Fair Value of Financial Instruments [Line Items]</t>
        </is>
      </c>
    </row>
    <row r="32">
      <c r="A32" s="4" t="inlineStr">
        <is>
          <t>Derivative Asset</t>
        </is>
      </c>
      <c r="B32" s="6" t="n">
        <v>3717</v>
      </c>
    </row>
    <row r="33">
      <c r="A33" s="4" t="inlineStr">
        <is>
          <t>Level 2 | Cross currency swap | Designated as a hedge | Net Investment Hedging</t>
        </is>
      </c>
    </row>
    <row r="34">
      <c r="A34" s="3" t="inlineStr">
        <is>
          <t>Fair Value of Financial Instruments [Line Items]</t>
        </is>
      </c>
    </row>
    <row r="35">
      <c r="A35" s="4" t="inlineStr">
        <is>
          <t>Derivative financial instruments, liabilities</t>
        </is>
      </c>
      <c r="B35" s="6" t="n">
        <v>55720</v>
      </c>
      <c r="C35" s="6" t="n">
        <v>84218</v>
      </c>
    </row>
    <row r="36">
      <c r="A36" s="4" t="inlineStr">
        <is>
          <t>Level 2 | Series C Preferred Stock</t>
        </is>
      </c>
    </row>
    <row r="37">
      <c r="A37" s="3" t="inlineStr">
        <is>
          <t>Fair Value of Financial Instruments [Line Items]</t>
        </is>
      </c>
    </row>
    <row r="38">
      <c r="A38" s="4" t="inlineStr">
        <is>
          <t>Preferred shares, Series C</t>
        </is>
      </c>
      <c r="B38" s="6" t="n">
        <v>15211</v>
      </c>
      <c r="C38" s="6" t="n">
        <v>15565</v>
      </c>
    </row>
    <row r="39">
      <c r="A39" s="4" t="inlineStr">
        <is>
          <t>Level 3</t>
        </is>
      </c>
    </row>
    <row r="40">
      <c r="A40" s="3" t="inlineStr">
        <is>
          <t>Fair Value of Financial Instruments [Line Items]</t>
        </is>
      </c>
    </row>
    <row r="41">
      <c r="A41" s="4" t="inlineStr">
        <is>
          <t>Long-term investments carried at fair value</t>
        </is>
      </c>
      <c r="B41" s="6" t="n">
        <v>104229</v>
      </c>
      <c r="C41" s="6" t="n">
        <v>110514</v>
      </c>
    </row>
    <row r="42">
      <c r="A42" s="4" t="inlineStr">
        <is>
          <t>Development loans and other receivables</t>
        </is>
      </c>
      <c r="B42" s="6" t="n">
        <v>0</v>
      </c>
      <c r="C42" s="6" t="n">
        <v>0</v>
      </c>
    </row>
    <row r="43">
      <c r="A43" s="4" t="inlineStr">
        <is>
          <t>Derivative Asset</t>
        </is>
      </c>
      <c r="B43" s="6" t="n">
        <v>23773</v>
      </c>
      <c r="C43" s="6" t="n">
        <v>51913</v>
      </c>
    </row>
    <row r="44">
      <c r="A44" s="4" t="inlineStr">
        <is>
          <t>Total financial assets</t>
        </is>
      </c>
      <c r="B44" s="6" t="n">
        <v>128002</v>
      </c>
      <c r="C44" s="6" t="n">
        <v>162427</v>
      </c>
    </row>
    <row r="45">
      <c r="A45" s="4" t="inlineStr">
        <is>
          <t>Derivative financial instruments, liabilities</t>
        </is>
      </c>
      <c r="B45" s="6" t="n">
        <v>17911</v>
      </c>
      <c r="C45" s="6" t="n">
        <v>5929</v>
      </c>
    </row>
    <row r="46">
      <c r="A46" s="4" t="inlineStr">
        <is>
          <t>Total financial liabilities</t>
        </is>
      </c>
      <c r="B46" s="6" t="n">
        <v>17911</v>
      </c>
      <c r="C46" s="6" t="n">
        <v>5929</v>
      </c>
    </row>
    <row r="47">
      <c r="A47" s="4" t="inlineStr">
        <is>
          <t>Level 3 | Energy contracts | Designated as a hedge | Cash flow hedge</t>
        </is>
      </c>
    </row>
    <row r="48">
      <c r="A48" s="3" t="inlineStr">
        <is>
          <t>Fair Value of Financial Instruments [Line Items]</t>
        </is>
      </c>
    </row>
    <row r="49">
      <c r="A49" s="4" t="inlineStr">
        <is>
          <t>Derivative Asset</t>
        </is>
      </c>
      <c r="B49" s="6" t="n">
        <v>23494</v>
      </c>
      <c r="C49" s="6" t="n">
        <v>51525</v>
      </c>
    </row>
    <row r="50">
      <c r="A50" s="4" t="inlineStr">
        <is>
          <t>Derivative financial instruments, liabilities</t>
        </is>
      </c>
      <c r="B50" s="6" t="n">
        <v>15384</v>
      </c>
      <c r="C50" s="6" t="n">
        <v>5597</v>
      </c>
    </row>
    <row r="51">
      <c r="A51" s="4" t="inlineStr">
        <is>
          <t>Level 3 | Energy contracts | Not designated as a hedge</t>
        </is>
      </c>
    </row>
    <row r="52">
      <c r="A52" s="3" t="inlineStr">
        <is>
          <t>Fair Value of Financial Instruments [Line Items]</t>
        </is>
      </c>
    </row>
    <row r="53">
      <c r="A53" s="4" t="inlineStr">
        <is>
          <t>Derivative Asset</t>
        </is>
      </c>
      <c r="B53" s="6" t="n">
        <v>279</v>
      </c>
    </row>
    <row r="54">
      <c r="A54" s="4" t="inlineStr">
        <is>
          <t>Derivative financial instruments, liabilities</t>
        </is>
      </c>
      <c r="B54" s="6" t="n">
        <v>2527</v>
      </c>
    </row>
    <row r="55">
      <c r="A55" s="4" t="inlineStr">
        <is>
          <t>Level 3 | Energy contracts | Not designated as a hedge | Cash flow hedge</t>
        </is>
      </c>
    </row>
    <row r="56">
      <c r="A56" s="3" t="inlineStr">
        <is>
          <t>Fair Value of Financial Instruments [Line Items]</t>
        </is>
      </c>
    </row>
    <row r="57">
      <c r="A57" s="4" t="inlineStr">
        <is>
          <t>Derivative Asset</t>
        </is>
      </c>
      <c r="C57" s="6" t="n">
        <v>388</v>
      </c>
    </row>
    <row r="58">
      <c r="A58" s="4" t="inlineStr">
        <is>
          <t>Derivative financial instruments, liabilities</t>
        </is>
      </c>
      <c r="C58" s="6" t="n">
        <v>332</v>
      </c>
    </row>
    <row r="59">
      <c r="A59" s="4" t="inlineStr">
        <is>
          <t>Level 3 | Commodity contracts for regulatory operations</t>
        </is>
      </c>
    </row>
    <row r="60">
      <c r="A60" s="3" t="inlineStr">
        <is>
          <t>Fair Value of Financial Instruments [Line Items]</t>
        </is>
      </c>
    </row>
    <row r="61">
      <c r="A61" s="4" t="inlineStr">
        <is>
          <t>Derivative Asset</t>
        </is>
      </c>
      <c r="B61" s="6" t="n">
        <v>0</v>
      </c>
    </row>
    <row r="62">
      <c r="A62" s="4" t="inlineStr">
        <is>
          <t>Carrying amount</t>
        </is>
      </c>
    </row>
    <row r="63">
      <c r="A63" s="3" t="inlineStr">
        <is>
          <t>Fair Value of Financial Instruments [Line Items]</t>
        </is>
      </c>
    </row>
    <row r="64">
      <c r="A64" s="4" t="inlineStr">
        <is>
          <t>Long-term investments carried at fair value</t>
        </is>
      </c>
      <c r="B64" s="6" t="n">
        <v>1929128</v>
      </c>
      <c r="C64" s="6" t="n">
        <v>1839212</v>
      </c>
    </row>
    <row r="65">
      <c r="A65" s="4" t="inlineStr">
        <is>
          <t>Development loans and other receivables</t>
        </is>
      </c>
      <c r="B65" s="6" t="n">
        <v>7962</v>
      </c>
      <c r="C65" s="6" t="n">
        <v>23804</v>
      </c>
    </row>
    <row r="66">
      <c r="A66" s="4" t="inlineStr">
        <is>
          <t>Derivative Asset</t>
        </is>
      </c>
      <c r="B66" s="6" t="n">
        <v>32261</v>
      </c>
      <c r="C66" s="6" t="n">
        <v>52107</v>
      </c>
    </row>
    <row r="67">
      <c r="A67" s="4" t="inlineStr">
        <is>
          <t>Total financial assets</t>
        </is>
      </c>
      <c r="B67" s="6" t="n">
        <v>1969351</v>
      </c>
      <c r="C67" s="6" t="n">
        <v>1915123</v>
      </c>
    </row>
    <row r="68">
      <c r="A68" s="4" t="inlineStr">
        <is>
          <t>Long-term debt</t>
        </is>
      </c>
      <c r="B68" s="6" t="n">
        <v>6622363</v>
      </c>
      <c r="C68" s="6" t="n">
        <v>4538470</v>
      </c>
    </row>
    <row r="69">
      <c r="A69" s="4" t="inlineStr">
        <is>
          <t>Note payable to related party</t>
        </is>
      </c>
      <c r="C69" s="6" t="n">
        <v>30493</v>
      </c>
    </row>
    <row r="70">
      <c r="A70" s="4" t="inlineStr">
        <is>
          <t>Convertible debentures</t>
        </is>
      </c>
      <c r="B70" s="6" t="n">
        <v>285</v>
      </c>
      <c r="C70" s="6" t="n">
        <v>295</v>
      </c>
    </row>
    <row r="71">
      <c r="A71" s="4" t="inlineStr">
        <is>
          <t>Derivative financial instruments, liabilities</t>
        </is>
      </c>
      <c r="B71" s="6" t="n">
        <v>82755</v>
      </c>
      <c r="C71" s="6" t="n">
        <v>110410</v>
      </c>
    </row>
    <row r="72">
      <c r="A72" s="4" t="inlineStr">
        <is>
          <t>Total financial liabilities</t>
        </is>
      </c>
      <c r="B72" s="6" t="n">
        <v>6719271</v>
      </c>
      <c r="C72" s="6" t="n">
        <v>4693366</v>
      </c>
    </row>
    <row r="73">
      <c r="A73" s="4" t="inlineStr">
        <is>
          <t>Carrying amount | Energy contracts | Designated as a hedge | Cash flow hedge</t>
        </is>
      </c>
    </row>
    <row r="74">
      <c r="A74" s="3" t="inlineStr">
        <is>
          <t>Fair Value of Financial Instruments [Line Items]</t>
        </is>
      </c>
    </row>
    <row r="75">
      <c r="A75" s="4" t="inlineStr">
        <is>
          <t>Derivative Asset</t>
        </is>
      </c>
      <c r="B75" s="6" t="n">
        <v>23494</v>
      </c>
      <c r="C75" s="6" t="n">
        <v>51525</v>
      </c>
    </row>
    <row r="76">
      <c r="A76" s="4" t="inlineStr">
        <is>
          <t>Derivative financial instruments, liabilities</t>
        </is>
      </c>
      <c r="B76" s="6" t="n">
        <v>15384</v>
      </c>
      <c r="C76" s="6" t="n">
        <v>5597</v>
      </c>
    </row>
    <row r="77">
      <c r="A77" s="4" t="inlineStr">
        <is>
          <t>Carrying amount | Energy contracts | Not designated as a hedge</t>
        </is>
      </c>
    </row>
    <row r="78">
      <c r="A78" s="3" t="inlineStr">
        <is>
          <t>Fair Value of Financial Instruments [Line Items]</t>
        </is>
      </c>
    </row>
    <row r="79">
      <c r="A79" s="4" t="inlineStr">
        <is>
          <t>Derivative Asset</t>
        </is>
      </c>
      <c r="B79" s="6" t="n">
        <v>279</v>
      </c>
    </row>
    <row r="80">
      <c r="A80" s="4" t="inlineStr">
        <is>
          <t>Derivative financial instruments, liabilities</t>
        </is>
      </c>
      <c r="B80" s="6" t="n">
        <v>2527</v>
      </c>
    </row>
    <row r="81">
      <c r="A81" s="4" t="inlineStr">
        <is>
          <t>Carrying amount | Energy contracts | Not designated as a hedge | Cash flow hedge</t>
        </is>
      </c>
    </row>
    <row r="82">
      <c r="A82" s="3" t="inlineStr">
        <is>
          <t>Fair Value of Financial Instruments [Line Items]</t>
        </is>
      </c>
    </row>
    <row r="83">
      <c r="A83" s="4" t="inlineStr">
        <is>
          <t>Derivative Asset</t>
        </is>
      </c>
      <c r="C83" s="6" t="n">
        <v>388</v>
      </c>
    </row>
    <row r="84">
      <c r="A84" s="4" t="inlineStr">
        <is>
          <t>Derivative financial instruments, liabilities</t>
        </is>
      </c>
      <c r="C84" s="6" t="n">
        <v>332</v>
      </c>
    </row>
    <row r="85">
      <c r="A85" s="4" t="inlineStr">
        <is>
          <t>Carrying amount | Interest rate swaps | Designated as a hedge</t>
        </is>
      </c>
    </row>
    <row r="86">
      <c r="A86" s="3" t="inlineStr">
        <is>
          <t>Fair Value of Financial Instruments [Line Items]</t>
        </is>
      </c>
    </row>
    <row r="87">
      <c r="A87" s="4" t="inlineStr">
        <is>
          <t>Derivative Asset</t>
        </is>
      </c>
      <c r="B87" s="6" t="n">
        <v>2365</v>
      </c>
    </row>
    <row r="88">
      <c r="A88" s="4" t="inlineStr">
        <is>
          <t>Derivative financial instruments, liabilities</t>
        </is>
      </c>
      <c r="B88" s="6" t="n">
        <v>9124</v>
      </c>
      <c r="C88" s="6" t="n">
        <v>19649</v>
      </c>
    </row>
    <row r="89">
      <c r="A89" s="4" t="inlineStr">
        <is>
          <t>Carrying amount | Commodity contracts for regulatory operations</t>
        </is>
      </c>
    </row>
    <row r="90">
      <c r="A90" s="3" t="inlineStr">
        <is>
          <t>Fair Value of Financial Instruments [Line Items]</t>
        </is>
      </c>
    </row>
    <row r="91">
      <c r="A91" s="4" t="inlineStr">
        <is>
          <t>Derivative Asset</t>
        </is>
      </c>
      <c r="B91" s="6" t="n">
        <v>2406</v>
      </c>
      <c r="C91" s="6" t="n">
        <v>194</v>
      </c>
    </row>
    <row r="92">
      <c r="A92" s="4" t="inlineStr">
        <is>
          <t>Derivative financial instruments, liabilities</t>
        </is>
      </c>
      <c r="C92" s="6" t="n">
        <v>614</v>
      </c>
    </row>
    <row r="93">
      <c r="A93" s="4" t="inlineStr">
        <is>
          <t>Carrying amount | Cross currency swap</t>
        </is>
      </c>
    </row>
    <row r="94">
      <c r="A94" s="3" t="inlineStr">
        <is>
          <t>Fair Value of Financial Instruments [Line Items]</t>
        </is>
      </c>
    </row>
    <row r="95">
      <c r="A95" s="4" t="inlineStr">
        <is>
          <t>Derivative Asset</t>
        </is>
      </c>
      <c r="B95" s="6" t="n">
        <v>3717</v>
      </c>
    </row>
    <row r="96">
      <c r="A96" s="4" t="inlineStr">
        <is>
          <t>Carrying amount | Cross currency swap | Designated as a hedge | Net Investment Hedging</t>
        </is>
      </c>
    </row>
    <row r="97">
      <c r="A97" s="3" t="inlineStr">
        <is>
          <t>Fair Value of Financial Instruments [Line Items]</t>
        </is>
      </c>
    </row>
    <row r="98">
      <c r="A98" s="4" t="inlineStr">
        <is>
          <t>Derivative financial instruments, liabilities</t>
        </is>
      </c>
      <c r="B98" s="6" t="n">
        <v>55720</v>
      </c>
      <c r="C98" s="6" t="n">
        <v>84218</v>
      </c>
    </row>
    <row r="99">
      <c r="A99" s="4" t="inlineStr">
        <is>
          <t>Carrying amount | Series C Preferred Stock</t>
        </is>
      </c>
    </row>
    <row r="100">
      <c r="A100" s="3" t="inlineStr">
        <is>
          <t>Fair Value of Financial Instruments [Line Items]</t>
        </is>
      </c>
    </row>
    <row r="101">
      <c r="A101" s="4" t="inlineStr">
        <is>
          <t>Preferred shares, Series C</t>
        </is>
      </c>
      <c r="B101" s="6" t="n">
        <v>13868</v>
      </c>
      <c r="C101" s="6" t="n">
        <v>13698</v>
      </c>
    </row>
    <row r="102">
      <c r="A102" s="4" t="inlineStr">
        <is>
          <t>Fair value</t>
        </is>
      </c>
    </row>
    <row r="103">
      <c r="A103" s="3" t="inlineStr">
        <is>
          <t>Fair Value of Financial Instruments [Line Items]</t>
        </is>
      </c>
    </row>
    <row r="104">
      <c r="A104" s="4" t="inlineStr">
        <is>
          <t>Long-term investments carried at fair value</t>
        </is>
      </c>
      <c r="B104" s="6" t="n">
        <v>1929128</v>
      </c>
      <c r="C104" s="6" t="n">
        <v>1839212</v>
      </c>
    </row>
    <row r="105">
      <c r="A105" s="4" t="inlineStr">
        <is>
          <t>Development loans and other receivables</t>
        </is>
      </c>
      <c r="B105" s="6" t="n">
        <v>9299</v>
      </c>
      <c r="C105" s="6" t="n">
        <v>31088</v>
      </c>
    </row>
    <row r="106">
      <c r="A106" s="4" t="inlineStr">
        <is>
          <t>Derivative Asset</t>
        </is>
      </c>
      <c r="B106" s="6" t="n">
        <v>32261</v>
      </c>
      <c r="C106" s="6" t="n">
        <v>52107</v>
      </c>
    </row>
    <row r="107">
      <c r="A107" s="4" t="inlineStr">
        <is>
          <t>Total financial assets</t>
        </is>
      </c>
      <c r="B107" s="6" t="n">
        <v>1970688</v>
      </c>
      <c r="C107" s="6" t="n">
        <v>1922407</v>
      </c>
    </row>
    <row r="108">
      <c r="A108" s="4" t="inlineStr">
        <is>
          <t>Long-term debt</t>
        </is>
      </c>
      <c r="B108" s="6" t="n">
        <v>7075179</v>
      </c>
      <c r="C108" s="6" t="n">
        <v>5140059</v>
      </c>
    </row>
    <row r="109">
      <c r="A109" s="4" t="inlineStr">
        <is>
          <t>Note payable to related party</t>
        </is>
      </c>
      <c r="C109" s="6" t="n">
        <v>30493</v>
      </c>
    </row>
    <row r="110">
      <c r="A110" s="4" t="inlineStr">
        <is>
          <t>Convertible debentures</t>
        </is>
      </c>
      <c r="B110" s="6" t="n">
        <v>433</v>
      </c>
      <c r="C110" s="6" t="n">
        <v>623</v>
      </c>
    </row>
    <row r="111">
      <c r="A111" s="4" t="inlineStr">
        <is>
          <t>Derivative financial instruments, liabilities</t>
        </is>
      </c>
      <c r="B111" s="6" t="n">
        <v>82755</v>
      </c>
      <c r="C111" s="6" t="n">
        <v>110410</v>
      </c>
    </row>
    <row r="112">
      <c r="A112" s="4" t="inlineStr">
        <is>
          <t>Total financial liabilities</t>
        </is>
      </c>
      <c r="B112" s="6" t="n">
        <v>7173578</v>
      </c>
      <c r="C112" s="6" t="n">
        <v>5297150</v>
      </c>
    </row>
    <row r="113">
      <c r="A113" s="4" t="inlineStr">
        <is>
          <t>Fair value | Energy contracts | Designated as a hedge | Cash flow hedge</t>
        </is>
      </c>
    </row>
    <row r="114">
      <c r="A114" s="3" t="inlineStr">
        <is>
          <t>Fair Value of Financial Instruments [Line Items]</t>
        </is>
      </c>
    </row>
    <row r="115">
      <c r="A115" s="4" t="inlineStr">
        <is>
          <t>Derivative Asset</t>
        </is>
      </c>
      <c r="B115" s="6" t="n">
        <v>23494</v>
      </c>
      <c r="C115" s="6" t="n">
        <v>51525</v>
      </c>
    </row>
    <row r="116">
      <c r="A116" s="4" t="inlineStr">
        <is>
          <t>Derivative financial instruments, liabilities</t>
        </is>
      </c>
      <c r="B116" s="6" t="n">
        <v>15384</v>
      </c>
      <c r="C116" s="6" t="n">
        <v>5597</v>
      </c>
    </row>
    <row r="117">
      <c r="A117" s="4" t="inlineStr">
        <is>
          <t>Fair value | Energy contracts | Not designated as a hedge</t>
        </is>
      </c>
    </row>
    <row r="118">
      <c r="A118" s="3" t="inlineStr">
        <is>
          <t>Fair Value of Financial Instruments [Line Items]</t>
        </is>
      </c>
    </row>
    <row r="119">
      <c r="A119" s="4" t="inlineStr">
        <is>
          <t>Derivative Asset</t>
        </is>
      </c>
      <c r="B119" s="6" t="n">
        <v>279</v>
      </c>
    </row>
    <row r="120">
      <c r="A120" s="4" t="inlineStr">
        <is>
          <t>Derivative financial instruments, liabilities</t>
        </is>
      </c>
      <c r="B120" s="6" t="n">
        <v>2527</v>
      </c>
    </row>
    <row r="121">
      <c r="A121" s="4" t="inlineStr">
        <is>
          <t>Fair value | Energy contracts | Not designated as a hedge | Cash flow hedge</t>
        </is>
      </c>
    </row>
    <row r="122">
      <c r="A122" s="3" t="inlineStr">
        <is>
          <t>Fair Value of Financial Instruments [Line Items]</t>
        </is>
      </c>
    </row>
    <row r="123">
      <c r="A123" s="4" t="inlineStr">
        <is>
          <t>Derivative Asset</t>
        </is>
      </c>
      <c r="C123" s="6" t="n">
        <v>388</v>
      </c>
    </row>
    <row r="124">
      <c r="A124" s="4" t="inlineStr">
        <is>
          <t>Derivative financial instruments, liabilities</t>
        </is>
      </c>
      <c r="C124" s="6" t="n">
        <v>332</v>
      </c>
    </row>
    <row r="125">
      <c r="A125" s="4" t="inlineStr">
        <is>
          <t>Fair value | Interest rate swaps | Designated as a hedge</t>
        </is>
      </c>
    </row>
    <row r="126">
      <c r="A126" s="3" t="inlineStr">
        <is>
          <t>Fair Value of Financial Instruments [Line Items]</t>
        </is>
      </c>
    </row>
    <row r="127">
      <c r="A127" s="4" t="inlineStr">
        <is>
          <t>Derivative Asset</t>
        </is>
      </c>
      <c r="B127" s="6" t="n">
        <v>2365</v>
      </c>
    </row>
    <row r="128">
      <c r="A128" s="4" t="inlineStr">
        <is>
          <t>Derivative financial instruments, liabilities</t>
        </is>
      </c>
      <c r="B128" s="6" t="n">
        <v>9124</v>
      </c>
      <c r="C128" s="6" t="n">
        <v>19649</v>
      </c>
    </row>
    <row r="129">
      <c r="A129" s="4" t="inlineStr">
        <is>
          <t>Fair value | Commodity contracts for regulatory operations</t>
        </is>
      </c>
    </row>
    <row r="130">
      <c r="A130" s="3" t="inlineStr">
        <is>
          <t>Fair Value of Financial Instruments [Line Items]</t>
        </is>
      </c>
    </row>
    <row r="131">
      <c r="A131" s="4" t="inlineStr">
        <is>
          <t>Derivative Asset</t>
        </is>
      </c>
      <c r="B131" s="6" t="n">
        <v>2406</v>
      </c>
      <c r="C131" s="6" t="n">
        <v>194</v>
      </c>
    </row>
    <row r="132">
      <c r="A132" s="4" t="inlineStr">
        <is>
          <t>Derivative financial instruments, liabilities</t>
        </is>
      </c>
      <c r="C132" s="6" t="n">
        <v>614</v>
      </c>
    </row>
    <row r="133">
      <c r="A133" s="4" t="inlineStr">
        <is>
          <t>Fair value | Cross currency swap</t>
        </is>
      </c>
    </row>
    <row r="134">
      <c r="A134" s="3" t="inlineStr">
        <is>
          <t>Fair Value of Financial Instruments [Line Items]</t>
        </is>
      </c>
    </row>
    <row r="135">
      <c r="A135" s="4" t="inlineStr">
        <is>
          <t>Derivative Asset</t>
        </is>
      </c>
      <c r="B135" s="6" t="n">
        <v>3717</v>
      </c>
    </row>
    <row r="136">
      <c r="A136" s="4" t="inlineStr">
        <is>
          <t>Fair value | Cross currency swap | Designated as a hedge | Net Investment Hedging</t>
        </is>
      </c>
    </row>
    <row r="137">
      <c r="A137" s="3" t="inlineStr">
        <is>
          <t>Fair Value of Financial Instruments [Line Items]</t>
        </is>
      </c>
    </row>
    <row r="138">
      <c r="A138" s="4" t="inlineStr">
        <is>
          <t>Derivative financial instruments, liabilities</t>
        </is>
      </c>
      <c r="B138" s="6" t="n">
        <v>55720</v>
      </c>
      <c r="C138" s="6" t="n">
        <v>84218</v>
      </c>
    </row>
    <row r="139">
      <c r="A139" s="4" t="inlineStr">
        <is>
          <t>Fair value | Series C Preferred Stock</t>
        </is>
      </c>
    </row>
    <row r="140">
      <c r="A140" s="3" t="inlineStr">
        <is>
          <t>Fair Value of Financial Instruments [Line Items]</t>
        </is>
      </c>
    </row>
    <row r="141">
      <c r="A141" s="4" t="inlineStr">
        <is>
          <t>Preferred shares, Series C</t>
        </is>
      </c>
      <c r="B141" s="5" t="n">
        <v>15211</v>
      </c>
      <c r="C141" s="5" t="n">
        <v>155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21" customWidth="1" min="2" max="2"/>
    <col width="55" customWidth="1" min="3" max="3"/>
    <col width="28" customWidth="1" min="4" max="4"/>
    <col width="21" customWidth="1" min="5" max="5"/>
    <col width="31" customWidth="1" min="6" max="6"/>
    <col width="21" customWidth="1" min="7" max="7"/>
    <col width="28" customWidth="1" min="8" max="8"/>
    <col width="21" customWidth="1" min="9" max="9"/>
    <col width="21" customWidth="1" min="10" max="10"/>
    <col width="21" customWidth="1" min="11" max="11"/>
    <col width="20" customWidth="1" min="12" max="12"/>
  </cols>
  <sheetData>
    <row r="1">
      <c r="A1" s="1" t="inlineStr">
        <is>
          <t>Financial instruments - Additional Information (Detail)</t>
        </is>
      </c>
      <c r="B1" s="2" t="inlineStr">
        <is>
          <t>Feb. 15, 2021CAD ($)</t>
        </is>
      </c>
      <c r="C1" s="2" t="inlineStr">
        <is>
          <t>Nov. 30, 2020USD ($)derivativeContracttermLoanFacility</t>
        </is>
      </c>
      <c r="D1" s="2" t="inlineStr">
        <is>
          <t>Jun. 30, 2021USD ($)$ / MWh</t>
        </is>
      </c>
      <c r="E1" s="2" t="inlineStr">
        <is>
          <t>Jun. 30, 2020USD ($)</t>
        </is>
      </c>
      <c r="F1" s="2" t="inlineStr">
        <is>
          <t>Jun. 30, 2021USD ($)$ / MWhMWh</t>
        </is>
      </c>
      <c r="G1" s="2" t="inlineStr">
        <is>
          <t>Jun. 30, 2020USD ($)</t>
        </is>
      </c>
      <c r="H1" s="2" t="inlineStr">
        <is>
          <t>Jun. 30, 2021CAD ($)$ / MWh</t>
        </is>
      </c>
      <c r="I1" s="2" t="inlineStr">
        <is>
          <t>Dec. 31, 2020USD ($)</t>
        </is>
      </c>
      <c r="J1" s="2" t="inlineStr">
        <is>
          <t>Dec. 31, 2020CAD ($)</t>
        </is>
      </c>
      <c r="K1" s="2" t="inlineStr">
        <is>
          <t>Mar. 31, 2020USD ($)</t>
        </is>
      </c>
      <c r="L1" s="2" t="inlineStr">
        <is>
          <t>May 23, 2019USD ($)</t>
        </is>
      </c>
    </row>
    <row r="2">
      <c r="A2" s="3" t="inlineStr">
        <is>
          <t>Derivative [Line Items]</t>
        </is>
      </c>
    </row>
    <row r="3">
      <c r="A3" s="4" t="inlineStr">
        <is>
          <t>Number of term loan facilities | termLoanFacility</t>
        </is>
      </c>
      <c r="C3" s="6" t="n">
        <v>2</v>
      </c>
    </row>
    <row r="4">
      <c r="A4" s="4" t="inlineStr">
        <is>
          <t>Foreign currency gain (loss)</t>
        </is>
      </c>
      <c r="D4" s="5" t="n">
        <v>-2995000</v>
      </c>
      <c r="E4" s="5" t="n">
        <v>8573000</v>
      </c>
      <c r="F4" s="5" t="n">
        <v>-3268000</v>
      </c>
      <c r="G4" s="5" t="n">
        <v>-28057000</v>
      </c>
    </row>
    <row r="5">
      <c r="A5" s="4" t="inlineStr">
        <is>
          <t>Liberty Power Group</t>
        </is>
      </c>
    </row>
    <row r="6">
      <c r="A6" s="3" t="inlineStr">
        <is>
          <t>Derivative [Line Items]</t>
        </is>
      </c>
    </row>
    <row r="7">
      <c r="A7" s="4" t="inlineStr">
        <is>
          <t>Foreign currency gain (loss)</t>
        </is>
      </c>
      <c r="D7" s="6" t="n">
        <v>-6534000</v>
      </c>
      <c r="E7" s="6" t="n">
        <v>-16642000</v>
      </c>
      <c r="F7" s="6" t="n">
        <v>-13274000</v>
      </c>
      <c r="G7" s="5" t="n">
        <v>27190000</v>
      </c>
    </row>
    <row r="8">
      <c r="A8" s="4" t="inlineStr">
        <is>
          <t>Bonds</t>
        </is>
      </c>
    </row>
    <row r="9">
      <c r="A9" s="3" t="inlineStr">
        <is>
          <t>Derivative [Line Items]</t>
        </is>
      </c>
    </row>
    <row r="10">
      <c r="A10" s="4" t="inlineStr">
        <is>
          <t>Debt instrument, term</t>
        </is>
      </c>
      <c r="G10" s="4" t="inlineStr">
        <is>
          <t>10 years</t>
        </is>
      </c>
    </row>
    <row r="11">
      <c r="A11" s="4" t="inlineStr">
        <is>
          <t>Senior Unsecured Notes | U.S. Dollar Subordinated Unsecured Notes</t>
        </is>
      </c>
    </row>
    <row r="12">
      <c r="A12" s="3" t="inlineStr">
        <is>
          <t>Derivative [Line Items]</t>
        </is>
      </c>
    </row>
    <row r="13">
      <c r="A13" s="4" t="inlineStr">
        <is>
          <t>Par value</t>
        </is>
      </c>
      <c r="D13" s="6" t="n">
        <v>637500000</v>
      </c>
      <c r="F13" s="6" t="n">
        <v>637500000</v>
      </c>
      <c r="L13" s="5" t="n">
        <v>350000000</v>
      </c>
    </row>
    <row r="14">
      <c r="A14" s="4" t="inlineStr">
        <is>
          <t>Senior Unsecured Notes | Senior Unsecured Notes Due January 2029</t>
        </is>
      </c>
    </row>
    <row r="15">
      <c r="A15" s="3" t="inlineStr">
        <is>
          <t>Derivative [Line Items]</t>
        </is>
      </c>
    </row>
    <row r="16">
      <c r="A16" s="4" t="inlineStr">
        <is>
          <t>Debt instrument, term</t>
        </is>
      </c>
      <c r="G16" s="4" t="inlineStr">
        <is>
          <t>10 years</t>
        </is>
      </c>
    </row>
    <row r="17">
      <c r="A17" s="4" t="inlineStr">
        <is>
          <t>Senior Unsecured Notes | Canadian Dollar Senior Unsecured Notes</t>
        </is>
      </c>
    </row>
    <row r="18">
      <c r="A18" s="3" t="inlineStr">
        <is>
          <t>Derivative [Line Items]</t>
        </is>
      </c>
    </row>
    <row r="19">
      <c r="A19" s="4" t="inlineStr">
        <is>
          <t>Par value</t>
        </is>
      </c>
      <c r="D19" s="6" t="n">
        <v>400000000</v>
      </c>
      <c r="F19" s="6" t="n">
        <v>400000000</v>
      </c>
      <c r="H19" s="5" t="n">
        <v>1400669000</v>
      </c>
    </row>
    <row r="20">
      <c r="A20" s="4" t="inlineStr">
        <is>
          <t>Debt repaid upon maturity</t>
        </is>
      </c>
      <c r="B20" s="5" t="n">
        <v>150000000</v>
      </c>
    </row>
    <row r="21">
      <c r="A21" s="4" t="inlineStr">
        <is>
          <t>Non-regulated Energy Sales</t>
        </is>
      </c>
    </row>
    <row r="22">
      <c r="A22" s="3" t="inlineStr">
        <is>
          <t>Derivative [Line Items]</t>
        </is>
      </c>
    </row>
    <row r="23">
      <c r="A23" s="4" t="inlineStr">
        <is>
          <t>Unrealized gains in AOCI to be reclassified</t>
        </is>
      </c>
      <c r="F23" s="6" t="n">
        <v>1427000</v>
      </c>
    </row>
    <row r="24">
      <c r="A24" s="4" t="inlineStr">
        <is>
          <t>Interest expense</t>
        </is>
      </c>
    </row>
    <row r="25">
      <c r="A25" s="3" t="inlineStr">
        <is>
          <t>Derivative [Line Items]</t>
        </is>
      </c>
    </row>
    <row r="26">
      <c r="A26" s="4" t="inlineStr">
        <is>
          <t>Unrealized gains in AOCI to be reclassified</t>
        </is>
      </c>
      <c r="F26" s="6" t="n">
        <v>-502000</v>
      </c>
    </row>
    <row r="27">
      <c r="A27" s="4" t="inlineStr">
        <is>
          <t>Derivative gains</t>
        </is>
      </c>
    </row>
    <row r="28">
      <c r="A28" s="3" t="inlineStr">
        <is>
          <t>Derivative [Line Items]</t>
        </is>
      </c>
    </row>
    <row r="29">
      <c r="A29" s="4" t="inlineStr">
        <is>
          <t>Unrealized gains in AOCI to be reclassified</t>
        </is>
      </c>
      <c r="F29" s="6" t="n">
        <v>1206000</v>
      </c>
    </row>
    <row r="30">
      <c r="A30" s="4" t="inlineStr">
        <is>
          <t>Interest rate swaps | U.S. Dollar Subordinated Unsecured Notes</t>
        </is>
      </c>
    </row>
    <row r="31">
      <c r="A31" s="3" t="inlineStr">
        <is>
          <t>Derivative [Line Items]</t>
        </is>
      </c>
    </row>
    <row r="32">
      <c r="A32" s="4" t="inlineStr">
        <is>
          <t>Derivative notional amount</t>
        </is>
      </c>
      <c r="K32" s="5" t="n">
        <v>350000000</v>
      </c>
    </row>
    <row r="33">
      <c r="A33" s="4" t="inlineStr">
        <is>
          <t>Interest rate swaps | Bonds</t>
        </is>
      </c>
    </row>
    <row r="34">
      <c r="A34" s="3" t="inlineStr">
        <is>
          <t>Derivative [Line Items]</t>
        </is>
      </c>
    </row>
    <row r="35">
      <c r="A35" s="4" t="inlineStr">
        <is>
          <t>Derivative notional amount</t>
        </is>
      </c>
      <c r="J35" s="5" t="n">
        <v>135000000</v>
      </c>
    </row>
    <row r="36">
      <c r="A36" s="4" t="inlineStr">
        <is>
          <t>Interest rate swaps | Senior Unsecured Notes</t>
        </is>
      </c>
    </row>
    <row r="37">
      <c r="A37" s="3" t="inlineStr">
        <is>
          <t>Derivative [Line Items]</t>
        </is>
      </c>
    </row>
    <row r="38">
      <c r="A38" s="4" t="inlineStr">
        <is>
          <t>Derivative notional amount</t>
        </is>
      </c>
      <c r="J38" s="6" t="n">
        <v>300000000</v>
      </c>
    </row>
    <row r="39">
      <c r="A39" s="4" t="inlineStr">
        <is>
          <t>Currency Swap</t>
        </is>
      </c>
    </row>
    <row r="40">
      <c r="A40" s="3" t="inlineStr">
        <is>
          <t>Derivative [Line Items]</t>
        </is>
      </c>
    </row>
    <row r="41">
      <c r="A41" s="4" t="inlineStr">
        <is>
          <t>Derivative notional amount</t>
        </is>
      </c>
      <c r="H41" s="5" t="n">
        <v>650000000</v>
      </c>
    </row>
    <row r="42">
      <c r="A42" s="4" t="inlineStr">
        <is>
          <t>Foreign currency gain (loss)</t>
        </is>
      </c>
      <c r="D42" s="6" t="n">
        <v>7453000</v>
      </c>
      <c r="E42" s="6" t="n">
        <v>15252000</v>
      </c>
      <c r="F42" s="6" t="n">
        <v>11467000</v>
      </c>
      <c r="G42" s="5" t="n">
        <v>-19583000</v>
      </c>
    </row>
    <row r="43">
      <c r="A43" s="4" t="inlineStr">
        <is>
          <t>Currency Swap | Senior Unsecured Notes | Canadian Dollar Senior Unsecured Notes</t>
        </is>
      </c>
    </row>
    <row r="44">
      <c r="A44" s="3" t="inlineStr">
        <is>
          <t>Derivative [Line Items]</t>
        </is>
      </c>
    </row>
    <row r="45">
      <c r="A45" s="4" t="inlineStr">
        <is>
          <t>Foreign currency gain (loss)</t>
        </is>
      </c>
      <c r="D45" s="6" t="n">
        <v>2653000</v>
      </c>
    </row>
    <row r="46">
      <c r="A46" s="4" t="inlineStr">
        <is>
          <t>Foreign exchange contract</t>
        </is>
      </c>
    </row>
    <row r="47">
      <c r="A47" s="3" t="inlineStr">
        <is>
          <t>Derivative [Line Items]</t>
        </is>
      </c>
    </row>
    <row r="48">
      <c r="A48" s="4" t="inlineStr">
        <is>
          <t>Foreign currency gain (loss)</t>
        </is>
      </c>
      <c r="D48" s="6" t="n">
        <v>-70000</v>
      </c>
      <c r="E48" s="6" t="n">
        <v>-1023000</v>
      </c>
      <c r="F48" s="5" t="n">
        <v>-1991000</v>
      </c>
      <c r="G48" s="5" t="n">
        <v>3581000</v>
      </c>
    </row>
    <row r="49">
      <c r="A49" s="4" t="inlineStr">
        <is>
          <t>Currency forward contract</t>
        </is>
      </c>
    </row>
    <row r="50">
      <c r="A50" s="3" t="inlineStr">
        <is>
          <t>Derivative [Line Items]</t>
        </is>
      </c>
    </row>
    <row r="51">
      <c r="A51" s="4" t="inlineStr">
        <is>
          <t>Derivative notional amount</t>
        </is>
      </c>
      <c r="I51" s="5" t="n">
        <v>682500000</v>
      </c>
      <c r="J51" s="5" t="n">
        <v>923243000</v>
      </c>
    </row>
    <row r="52">
      <c r="A52" s="4" t="inlineStr">
        <is>
          <t>Ascendant</t>
        </is>
      </c>
    </row>
    <row r="53">
      <c r="A53" s="3" t="inlineStr">
        <is>
          <t>Derivative [Line Items]</t>
        </is>
      </c>
    </row>
    <row r="54">
      <c r="A54" s="4" t="inlineStr">
        <is>
          <t>Number of interest rate swaps redesignated as cash flow hedges | derivativeContract</t>
        </is>
      </c>
      <c r="C54" s="6" t="n">
        <v>2</v>
      </c>
    </row>
    <row r="55">
      <c r="A55" s="4" t="inlineStr">
        <is>
          <t>Ascendant | Interest Rate Swap One</t>
        </is>
      </c>
    </row>
    <row r="56">
      <c r="A56" s="3" t="inlineStr">
        <is>
          <t>Derivative [Line Items]</t>
        </is>
      </c>
    </row>
    <row r="57">
      <c r="A57" s="4" t="inlineStr">
        <is>
          <t>Derivative notional amount</t>
        </is>
      </c>
      <c r="C57" s="5" t="n">
        <v>87627000</v>
      </c>
    </row>
    <row r="58">
      <c r="A58" s="4" t="inlineStr">
        <is>
          <t>Derivative, fixed interest rate (percent)</t>
        </is>
      </c>
      <c r="C58" s="4" t="inlineStr">
        <is>
          <t>3.28%</t>
        </is>
      </c>
    </row>
    <row r="59">
      <c r="A59" s="4" t="inlineStr">
        <is>
          <t>Ascendant | Interest Rate Swap Two</t>
        </is>
      </c>
    </row>
    <row r="60">
      <c r="A60" s="3" t="inlineStr">
        <is>
          <t>Derivative [Line Items]</t>
        </is>
      </c>
    </row>
    <row r="61">
      <c r="A61" s="4" t="inlineStr">
        <is>
          <t>Derivative notional amount</t>
        </is>
      </c>
      <c r="C61" s="5" t="n">
        <v>8875000</v>
      </c>
    </row>
    <row r="62">
      <c r="A62" s="4" t="inlineStr">
        <is>
          <t>Derivative, fixed interest rate (percent)</t>
        </is>
      </c>
      <c r="C62" s="4" t="inlineStr">
        <is>
          <t>3.02%</t>
        </is>
      </c>
    </row>
    <row r="63">
      <c r="A63" s="4" t="inlineStr">
        <is>
          <t>Cash flow hedge | Interest rate swaps</t>
        </is>
      </c>
    </row>
    <row r="64">
      <c r="A64" s="3" t="inlineStr">
        <is>
          <t>Derivative [Line Items]</t>
        </is>
      </c>
    </row>
    <row r="65">
      <c r="A65" s="4" t="inlineStr">
        <is>
          <t>Term of forward-starting interest rate swap</t>
        </is>
      </c>
      <c r="G65" s="4" t="inlineStr">
        <is>
          <t>10 years</t>
        </is>
      </c>
    </row>
    <row r="66">
      <c r="A66" s="4" t="inlineStr">
        <is>
          <t>Cash flow hedge | ISO NE Spot Rate contract expiring February 2022</t>
        </is>
      </c>
    </row>
    <row r="67">
      <c r="A67" s="3" t="inlineStr">
        <is>
          <t>Derivative [Line Items]</t>
        </is>
      </c>
    </row>
    <row r="68">
      <c r="A68" s="4" t="inlineStr">
        <is>
          <t>Number of Megawatt hours | MWh</t>
        </is>
      </c>
      <c r="F68" s="6" t="n">
        <v>46664</v>
      </c>
    </row>
    <row r="69">
      <c r="A69" s="4" t="inlineStr">
        <is>
          <t>Cost per Megawatt Hour | $ / MWh</t>
        </is>
      </c>
      <c r="F69" s="10" t="n">
        <v>38.95</v>
      </c>
    </row>
    <row r="70">
      <c r="A70" s="4" t="inlineStr">
        <is>
          <t>Canadian Investments and Subsidiaries</t>
        </is>
      </c>
    </row>
    <row r="71">
      <c r="A71" s="3" t="inlineStr">
        <is>
          <t>Derivative [Line Items]</t>
        </is>
      </c>
    </row>
    <row r="72">
      <c r="A72" s="4" t="inlineStr">
        <is>
          <t>Foreign currency gain (loss)</t>
        </is>
      </c>
      <c r="D72" s="5" t="n">
        <v>178000</v>
      </c>
      <c r="E72" s="5" t="n">
        <v>1269000</v>
      </c>
      <c r="F72" s="5" t="n">
        <v>446000</v>
      </c>
      <c r="G72" s="5" t="n">
        <v>-195000</v>
      </c>
    </row>
    <row r="73">
      <c r="A73" s="4" t="inlineStr">
        <is>
          <t>Minimum</t>
        </is>
      </c>
    </row>
    <row r="74">
      <c r="A74" s="3" t="inlineStr">
        <is>
          <t>Derivative [Line Items]</t>
        </is>
      </c>
    </row>
    <row r="75">
      <c r="A75" s="4" t="inlineStr">
        <is>
          <t>Forward price | $ / MWh</t>
        </is>
      </c>
      <c r="D75" s="10" t="n">
        <v>14.11</v>
      </c>
      <c r="F75" s="10" t="n">
        <v>14.11</v>
      </c>
      <c r="H75" s="10" t="n">
        <v>14.11</v>
      </c>
    </row>
    <row r="76">
      <c r="A76" s="4" t="inlineStr">
        <is>
          <t>Minimum | AYES Canada | Measurement Input, Discount Rate</t>
        </is>
      </c>
    </row>
    <row r="77">
      <c r="A77" s="3" t="inlineStr">
        <is>
          <t>Derivative [Line Items]</t>
        </is>
      </c>
    </row>
    <row r="78">
      <c r="A78" s="4" t="inlineStr">
        <is>
          <t>Alternative investment, measurement input (percent)</t>
        </is>
      </c>
      <c r="D78" s="8" t="n">
        <v>0.0888</v>
      </c>
      <c r="F78" s="8" t="n">
        <v>0.0888</v>
      </c>
      <c r="H78" s="8" t="n">
        <v>0.0888</v>
      </c>
    </row>
    <row r="79">
      <c r="A79" s="4" t="inlineStr">
        <is>
          <t>Minimum | Atlantica Yield Energy Solutions Canada, Inc | Measurement Input, Price Volatility</t>
        </is>
      </c>
    </row>
    <row r="80">
      <c r="A80" s="3" t="inlineStr">
        <is>
          <t>Derivative [Line Items]</t>
        </is>
      </c>
    </row>
    <row r="81">
      <c r="A81" s="4" t="inlineStr">
        <is>
          <t>Alternative investment, measurement input (percent)</t>
        </is>
      </c>
      <c r="D81" s="10" t="n">
        <v>0.22</v>
      </c>
      <c r="F81" s="10" t="n">
        <v>0.22</v>
      </c>
      <c r="H81" s="10" t="n">
        <v>0.22</v>
      </c>
    </row>
    <row r="82">
      <c r="A82" s="4" t="inlineStr">
        <is>
          <t>Maximum</t>
        </is>
      </c>
    </row>
    <row r="83">
      <c r="A83" s="3" t="inlineStr">
        <is>
          <t>Derivative [Line Items]</t>
        </is>
      </c>
    </row>
    <row r="84">
      <c r="A84" s="4" t="inlineStr">
        <is>
          <t>Forward price | $ / MWh</t>
        </is>
      </c>
      <c r="D84" s="10" t="n">
        <v>189.52</v>
      </c>
      <c r="F84" s="10" t="n">
        <v>189.52</v>
      </c>
      <c r="H84" s="10" t="n">
        <v>189.52</v>
      </c>
    </row>
    <row r="85">
      <c r="A85" s="4" t="inlineStr">
        <is>
          <t>Maximum | AYES Canada | Measurement Input, Discount Rate</t>
        </is>
      </c>
    </row>
    <row r="86">
      <c r="A86" s="3" t="inlineStr">
        <is>
          <t>Derivative [Line Items]</t>
        </is>
      </c>
    </row>
    <row r="87">
      <c r="A87" s="4" t="inlineStr">
        <is>
          <t>Alternative investment, measurement input (percent)</t>
        </is>
      </c>
      <c r="D87" s="8" t="n">
        <v>0.09379999999999999</v>
      </c>
      <c r="F87" s="8" t="n">
        <v>0.09379999999999999</v>
      </c>
      <c r="H87" s="8" t="n">
        <v>0.09379999999999999</v>
      </c>
    </row>
    <row r="88">
      <c r="A88" s="4" t="inlineStr">
        <is>
          <t>Maximum | Atlantica Yield Energy Solutions Canada, Inc | Measurement Input, Price Volatility</t>
        </is>
      </c>
    </row>
    <row r="89">
      <c r="A89" s="3" t="inlineStr">
        <is>
          <t>Derivative [Line Items]</t>
        </is>
      </c>
    </row>
    <row r="90">
      <c r="A90" s="4" t="inlineStr">
        <is>
          <t>Alternative investment, measurement input (percent)</t>
        </is>
      </c>
      <c r="D90" s="10" t="n">
        <v>0.46</v>
      </c>
      <c r="F90" s="10" t="n">
        <v>0.46</v>
      </c>
      <c r="H90" s="10" t="n">
        <v>0.46</v>
      </c>
    </row>
    <row r="91">
      <c r="A91" s="4" t="inlineStr">
        <is>
          <t>Weighted Average</t>
        </is>
      </c>
    </row>
    <row r="92">
      <c r="A92" s="3" t="inlineStr">
        <is>
          <t>Derivative [Line Items]</t>
        </is>
      </c>
    </row>
    <row r="93">
      <c r="A93" s="4" t="inlineStr">
        <is>
          <t>Forward price | $ / MWh</t>
        </is>
      </c>
      <c r="D93" s="10" t="n">
        <v>26.16</v>
      </c>
      <c r="F93" s="10" t="n">
        <v>26.16</v>
      </c>
      <c r="H93" s="10" t="n">
        <v>26.16</v>
      </c>
    </row>
    <row r="94">
      <c r="A94" s="4" t="inlineStr">
        <is>
          <t>Weighted Average | AYES Canada | Measurement Input, Discount Rate</t>
        </is>
      </c>
    </row>
    <row r="95">
      <c r="A95" s="3" t="inlineStr">
        <is>
          <t>Derivative [Line Items]</t>
        </is>
      </c>
    </row>
    <row r="96">
      <c r="A96" s="4" t="inlineStr">
        <is>
          <t>Alternative investment, measurement input (percent)</t>
        </is>
      </c>
      <c r="D96" s="8" t="n">
        <v>0.09039999999999999</v>
      </c>
      <c r="F96" s="8" t="n">
        <v>0.09039999999999999</v>
      </c>
      <c r="H96" s="8" t="n">
        <v>0.0903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Financial Statements</t>
        </is>
      </c>
      <c r="B1" s="2" t="inlineStr">
        <is>
          <t>6 Months Ended</t>
        </is>
      </c>
    </row>
    <row r="2">
      <c r="B2" s="2" t="inlineStr">
        <is>
          <t>Jun. 30, 2021</t>
        </is>
      </c>
    </row>
    <row r="3">
      <c r="A3" s="3" t="inlineStr">
        <is>
          <t>Organization, Consolidation and Presentation of Financial Statements [Abstract]</t>
        </is>
      </c>
    </row>
    <row r="4">
      <c r="A4" s="4" t="inlineStr">
        <is>
          <t>Notes to the Consolidated Financial Statements</t>
        </is>
      </c>
      <c r="B4" s="4" t="inlineStr">
        <is>
          <t>Algonquin Power &amp; Utilities Corp. (“AQN” or the “Company”) is an incorporated entity under the Canada Business Corporations 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9" customWidth="1" min="2" max="2"/>
  </cols>
  <sheetData>
    <row r="1">
      <c r="A1" s="1" t="inlineStr">
        <is>
          <t>Financial instruments - Summary of Commodity Volumes Associated with Derivative Contracts (Detail)</t>
        </is>
      </c>
      <c r="B1" s="2" t="inlineStr">
        <is>
          <t>Jun. 30, 2021MMBTU</t>
        </is>
      </c>
    </row>
    <row r="2">
      <c r="A2" s="3" t="inlineStr">
        <is>
          <t>Derivative [Line Items]</t>
        </is>
      </c>
    </row>
    <row r="3">
      <c r="A3" s="4" t="inlineStr">
        <is>
          <t>Commodity volumes, Gas</t>
        </is>
      </c>
      <c r="B3" s="6" t="n">
        <v>3168464</v>
      </c>
    </row>
    <row r="4">
      <c r="A4" s="4" t="inlineStr">
        <is>
          <t>Swap</t>
        </is>
      </c>
    </row>
    <row r="5">
      <c r="A5" s="3" t="inlineStr">
        <is>
          <t>Derivative [Line Items]</t>
        </is>
      </c>
    </row>
    <row r="6">
      <c r="A6" s="4" t="inlineStr">
        <is>
          <t>Commodity volumes, Gas</t>
        </is>
      </c>
      <c r="B6" s="6" t="n">
        <v>2668464</v>
      </c>
    </row>
    <row r="7">
      <c r="A7" s="4" t="inlineStr">
        <is>
          <t>Forward contracts</t>
        </is>
      </c>
    </row>
    <row r="8">
      <c r="A8" s="3" t="inlineStr">
        <is>
          <t>Derivative [Line Items]</t>
        </is>
      </c>
    </row>
    <row r="9">
      <c r="A9" s="4" t="inlineStr">
        <is>
          <t>Commodity volumes, Gas</t>
        </is>
      </c>
      <c r="B9" s="6" t="n">
        <v>5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mpact of Change in Fair Value of Natural Gas Derivative Contracts (Detail) - USD ($) $ in Thousands</t>
        </is>
      </c>
      <c r="B1" s="2" t="inlineStr">
        <is>
          <t>Jun. 30, 2021</t>
        </is>
      </c>
      <c r="C1" s="2" t="inlineStr">
        <is>
          <t>Dec. 31, 2020</t>
        </is>
      </c>
    </row>
    <row r="2">
      <c r="A2" s="3" t="inlineStr">
        <is>
          <t>Derivative [Line Items]</t>
        </is>
      </c>
    </row>
    <row r="3">
      <c r="A3" s="4" t="inlineStr">
        <is>
          <t>Regulatory Assets</t>
        </is>
      </c>
      <c r="B3" s="5" t="n">
        <v>1115098</v>
      </c>
      <c r="C3" s="5" t="n">
        <v>845471</v>
      </c>
    </row>
    <row r="4">
      <c r="A4" s="4" t="inlineStr">
        <is>
          <t>Regulatory liabilities, natural gas derivative contracts</t>
        </is>
      </c>
      <c r="B4" s="6" t="n">
        <v>580630</v>
      </c>
      <c r="C4" s="6" t="n">
        <v>601518</v>
      </c>
    </row>
    <row r="5">
      <c r="A5" s="4" t="inlineStr">
        <is>
          <t>Swap</t>
        </is>
      </c>
    </row>
    <row r="6">
      <c r="A6" s="3" t="inlineStr">
        <is>
          <t>Derivative [Line Items]</t>
        </is>
      </c>
    </row>
    <row r="7">
      <c r="A7" s="4" t="inlineStr">
        <is>
          <t>Regulatory Assets</t>
        </is>
      </c>
      <c r="B7" s="6" t="n">
        <v>911</v>
      </c>
      <c r="C7" s="6" t="n">
        <v>228</v>
      </c>
    </row>
    <row r="8">
      <c r="A8" s="4" t="inlineStr">
        <is>
          <t>Regulatory liabilities, natural gas derivative contracts</t>
        </is>
      </c>
      <c r="B8" s="6" t="n">
        <v>0</v>
      </c>
      <c r="C8" s="6" t="n">
        <v>271</v>
      </c>
    </row>
    <row r="9">
      <c r="A9" s="4" t="inlineStr">
        <is>
          <t>Options</t>
        </is>
      </c>
    </row>
    <row r="10">
      <c r="A10" s="3" t="inlineStr">
        <is>
          <t>Derivative [Line Items]</t>
        </is>
      </c>
    </row>
    <row r="11">
      <c r="A11" s="4" t="inlineStr">
        <is>
          <t>Regulatory Assets</t>
        </is>
      </c>
      <c r="B11" s="6" t="n">
        <v>68</v>
      </c>
      <c r="C11" s="6" t="n">
        <v>50</v>
      </c>
    </row>
    <row r="12">
      <c r="A12" s="4" t="inlineStr">
        <is>
          <t>Regulatory liabilities, natural gas derivative contracts</t>
        </is>
      </c>
      <c r="B12" s="6" t="n">
        <v>0</v>
      </c>
      <c r="C12" s="6" t="n">
        <v>76</v>
      </c>
    </row>
    <row r="13">
      <c r="A13" s="4" t="inlineStr">
        <is>
          <t>Forward contracts</t>
        </is>
      </c>
    </row>
    <row r="14">
      <c r="A14" s="3" t="inlineStr">
        <is>
          <t>Derivative [Line Items]</t>
        </is>
      </c>
    </row>
    <row r="15">
      <c r="A15" s="4" t="inlineStr">
        <is>
          <t>Regulatory Assets</t>
        </is>
      </c>
      <c r="B15" s="6" t="n">
        <v>0</v>
      </c>
      <c r="C15" s="6" t="n">
        <v>693</v>
      </c>
    </row>
    <row r="16">
      <c r="A16" s="4" t="inlineStr">
        <is>
          <t>Regulatory liabilities, natural gas derivative contracts</t>
        </is>
      </c>
      <c r="B16" s="5" t="n">
        <v>197</v>
      </c>
      <c r="C16"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1" customWidth="1" min="2" max="2"/>
  </cols>
  <sheetData>
    <row r="1">
      <c r="A1" s="1" t="inlineStr">
        <is>
          <t>Financial instruments - Long-term Energy Derivative Contracts (Detail) - Cash flow hedge</t>
        </is>
      </c>
      <c r="B1" s="2" t="inlineStr">
        <is>
          <t>Jun. 30, 2021MWh$ / MWh$ / MWh</t>
        </is>
      </c>
    </row>
    <row r="2">
      <c r="A2" s="4" t="inlineStr">
        <is>
          <t>NI HUB, Expiry December 2031</t>
        </is>
      </c>
    </row>
    <row r="3">
      <c r="A3" s="3" t="inlineStr">
        <is>
          <t>Derivative [Line Items]</t>
        </is>
      </c>
    </row>
    <row r="4">
      <c r="A4" s="4" t="inlineStr">
        <is>
          <t>Notional quantity (MW-hrs) | MWh</t>
        </is>
      </c>
      <c r="B4" s="6" t="n">
        <v>2479234</v>
      </c>
    </row>
    <row r="5">
      <c r="A5" s="4" t="inlineStr">
        <is>
          <t>Receive average prices (per MW-hr) | $ / MWh</t>
        </is>
      </c>
      <c r="B5" s="10" t="n">
        <v>23.5</v>
      </c>
    </row>
    <row r="6">
      <c r="A6" s="4" t="inlineStr">
        <is>
          <t>Illinois Hub, Expiry September 2030</t>
        </is>
      </c>
    </row>
    <row r="7">
      <c r="A7" s="3" t="inlineStr">
        <is>
          <t>Derivative [Line Items]</t>
        </is>
      </c>
    </row>
    <row r="8">
      <c r="A8" s="4" t="inlineStr">
        <is>
          <t>Notional quantity (MW-hrs) | MWh</t>
        </is>
      </c>
      <c r="B8" s="6" t="n">
        <v>4822668</v>
      </c>
    </row>
    <row r="9">
      <c r="A9" s="4" t="inlineStr">
        <is>
          <t>Receive average prices (per MW-hr) | $ / MWh</t>
        </is>
      </c>
      <c r="B9" s="10" t="n">
        <v>24.54</v>
      </c>
    </row>
    <row r="10">
      <c r="A10" s="4" t="inlineStr">
        <is>
          <t>PJM Western HUB, Expiry December 2027</t>
        </is>
      </c>
    </row>
    <row r="11">
      <c r="A11" s="3" t="inlineStr">
        <is>
          <t>Derivative [Line Items]</t>
        </is>
      </c>
    </row>
    <row r="12">
      <c r="A12" s="4" t="inlineStr">
        <is>
          <t>Notional quantity (MW-hrs) | MWh</t>
        </is>
      </c>
      <c r="B12" s="6" t="n">
        <v>577686</v>
      </c>
    </row>
    <row r="13">
      <c r="A13" s="4" t="inlineStr">
        <is>
          <t>Receive average prices (per MW-hr) | $ / MWh</t>
        </is>
      </c>
      <c r="B13" s="10" t="n">
        <v>33.03</v>
      </c>
    </row>
    <row r="14">
      <c r="A14" s="4" t="inlineStr">
        <is>
          <t>NI HUB, Expiry December 2027</t>
        </is>
      </c>
    </row>
    <row r="15">
      <c r="A15" s="3" t="inlineStr">
        <is>
          <t>Derivative [Line Items]</t>
        </is>
      </c>
    </row>
    <row r="16">
      <c r="A16" s="4" t="inlineStr">
        <is>
          <t>Notional quantity (MW-hrs) | MWh</t>
        </is>
      </c>
      <c r="B16" s="6" t="n">
        <v>2682564</v>
      </c>
    </row>
    <row r="17">
      <c r="A17" s="4" t="inlineStr">
        <is>
          <t>Receive average prices (per MW-hr) | $ / MWh</t>
        </is>
      </c>
      <c r="B17" s="10" t="n">
        <v>24.2</v>
      </c>
    </row>
    <row r="18">
      <c r="A18" s="4" t="inlineStr">
        <is>
          <t>ERCOT North HUB, Expiry December 2027</t>
        </is>
      </c>
    </row>
    <row r="19">
      <c r="A19" s="3" t="inlineStr">
        <is>
          <t>Derivative [Line Items]</t>
        </is>
      </c>
    </row>
    <row r="20">
      <c r="A20" s="4" t="inlineStr">
        <is>
          <t>Notional quantity (MW-hrs) | MWh</t>
        </is>
      </c>
      <c r="B20" s="6" t="n">
        <v>2136795</v>
      </c>
    </row>
    <row r="21">
      <c r="A21" s="4" t="inlineStr">
        <is>
          <t>Receive average prices (per MW-hr) | $ / MWh</t>
        </is>
      </c>
      <c r="B21" s="10" t="n">
        <v>36.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Financial Instruments Designated as Cash Flow Hedge, Effect on Statement of Operatio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Effective portion of cash flow hedge</t>
        </is>
      </c>
      <c r="B4" s="5" t="n">
        <v>-32436</v>
      </c>
      <c r="C4" s="5" t="n">
        <v>-2085</v>
      </c>
      <c r="D4" s="5" t="n">
        <v>-63167</v>
      </c>
      <c r="E4" s="5" t="n">
        <v>-12890</v>
      </c>
    </row>
    <row r="5">
      <c r="A5" s="4" t="inlineStr">
        <is>
          <t>Amortization of cash flow hedge</t>
        </is>
      </c>
      <c r="B5" s="6" t="n">
        <v>-214</v>
      </c>
      <c r="C5" s="6" t="n">
        <v>-1100</v>
      </c>
      <c r="D5" s="6" t="n">
        <v>-1112</v>
      </c>
      <c r="E5" s="6" t="n">
        <v>-1108</v>
      </c>
    </row>
    <row r="6">
      <c r="A6" s="4" t="inlineStr">
        <is>
          <t>Amounts reclassified from AOCI</t>
        </is>
      </c>
      <c r="B6" s="6" t="n">
        <v>859</v>
      </c>
      <c r="C6" s="6" t="n">
        <v>-3028</v>
      </c>
      <c r="D6" s="6" t="n">
        <v>40132</v>
      </c>
      <c r="E6" s="6" t="n">
        <v>-6303</v>
      </c>
    </row>
    <row r="7">
      <c r="A7" s="4" t="inlineStr">
        <is>
          <t>OCI attributable to shareholders of AQN</t>
        </is>
      </c>
      <c r="B7" s="5" t="n">
        <v>-31791</v>
      </c>
      <c r="C7" s="5" t="n">
        <v>-6213</v>
      </c>
      <c r="D7" s="5" t="n">
        <v>-24147</v>
      </c>
      <c r="E7" s="5" t="n">
        <v>-2030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s on Statement of Operations of Derivative Financial Instruments Not Designated as Hedg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of Financial Instruments [Line Items]</t>
        </is>
      </c>
    </row>
    <row r="4">
      <c r="A4" s="4" t="inlineStr">
        <is>
          <t>Total change in unrealized gain (loss) on derivative financial instruments</t>
        </is>
      </c>
      <c r="B4" s="5" t="n">
        <v>-1141</v>
      </c>
      <c r="C4" s="5" t="n">
        <v>1940</v>
      </c>
      <c r="D4" s="5" t="n">
        <v>-198</v>
      </c>
      <c r="E4" s="5" t="n">
        <v>2179</v>
      </c>
    </row>
    <row r="5">
      <c r="A5" s="4" t="inlineStr">
        <is>
          <t>Gain (loss) on derivative instruments</t>
        </is>
      </c>
      <c r="B5" s="6" t="n">
        <v>-1354</v>
      </c>
      <c r="C5" s="6" t="n">
        <v>1389</v>
      </c>
      <c r="D5" s="6" t="n">
        <v>-265</v>
      </c>
      <c r="E5" s="6" t="n">
        <v>1446</v>
      </c>
    </row>
    <row r="6">
      <c r="A6" s="4" t="inlineStr">
        <is>
          <t>Gain on derivative financial instruments</t>
        </is>
      </c>
      <c r="B6" s="6" t="n">
        <v>-1354</v>
      </c>
      <c r="C6" s="6" t="n">
        <v>1389</v>
      </c>
      <c r="D6" s="6" t="n">
        <v>-265</v>
      </c>
      <c r="E6" s="6" t="n">
        <v>1446</v>
      </c>
    </row>
    <row r="7">
      <c r="A7" s="4" t="inlineStr">
        <is>
          <t>Not Designated as Hedging Instrument</t>
        </is>
      </c>
    </row>
    <row r="8">
      <c r="A8" s="3" t="inlineStr">
        <is>
          <t>Fair Value of Financial Instruments [Line Items]</t>
        </is>
      </c>
    </row>
    <row r="9">
      <c r="A9" s="4" t="inlineStr">
        <is>
          <t>Total change in unrealized gain (loss) on derivative financial instruments</t>
        </is>
      </c>
      <c r="B9" s="6" t="n">
        <v>-2305</v>
      </c>
      <c r="C9" s="6" t="n">
        <v>449</v>
      </c>
      <c r="D9" s="6" t="n">
        <v>-2627</v>
      </c>
      <c r="E9" s="6" t="n">
        <v>627</v>
      </c>
    </row>
    <row r="10">
      <c r="A10" s="4" t="inlineStr">
        <is>
          <t>Total realized gain (loss) on derivative financial instruments</t>
        </is>
      </c>
      <c r="B10" s="6" t="n">
        <v>196</v>
      </c>
      <c r="C10" s="6" t="n">
        <v>-549</v>
      </c>
      <c r="D10" s="6" t="n">
        <v>359</v>
      </c>
      <c r="E10" s="6" t="n">
        <v>-681</v>
      </c>
    </row>
    <row r="11">
      <c r="A11" s="4" t="inlineStr">
        <is>
          <t>Gain (loss) on derivative financial instruments not accounted for as hedges</t>
        </is>
      </c>
      <c r="B11" s="6" t="n">
        <v>-2109</v>
      </c>
      <c r="C11" s="6" t="n">
        <v>-100</v>
      </c>
      <c r="D11" s="6" t="n">
        <v>-2268</v>
      </c>
      <c r="E11" s="6" t="n">
        <v>-54</v>
      </c>
    </row>
    <row r="12">
      <c r="A12" s="4" t="inlineStr">
        <is>
          <t>Not Designated as Hedging Instrument | Energy derivative contracts</t>
        </is>
      </c>
    </row>
    <row r="13">
      <c r="A13" s="3" t="inlineStr">
        <is>
          <t>Fair Value of Financial Instruments [Line Items]</t>
        </is>
      </c>
    </row>
    <row r="14">
      <c r="A14" s="4" t="inlineStr">
        <is>
          <t>Total change in unrealized gain (loss) on derivative financial instruments</t>
        </is>
      </c>
      <c r="B14" s="6" t="n">
        <v>-2305</v>
      </c>
      <c r="C14" s="6" t="n">
        <v>449</v>
      </c>
      <c r="D14" s="6" t="n">
        <v>-2627</v>
      </c>
      <c r="E14" s="6" t="n">
        <v>627</v>
      </c>
    </row>
    <row r="15">
      <c r="A15" s="4" t="inlineStr">
        <is>
          <t>Total realized gain (loss) on derivative financial instruments</t>
        </is>
      </c>
      <c r="B15" s="6" t="n">
        <v>196</v>
      </c>
      <c r="C15" s="6" t="n">
        <v>-549</v>
      </c>
      <c r="D15" s="6" t="n">
        <v>359</v>
      </c>
      <c r="E15" s="6" t="n">
        <v>-681</v>
      </c>
    </row>
    <row r="16">
      <c r="A16" s="4" t="inlineStr">
        <is>
          <t>Designated as Hedging Instrument</t>
        </is>
      </c>
    </row>
    <row r="17">
      <c r="A17" s="3" t="inlineStr">
        <is>
          <t>Fair Value of Financial Instruments [Line Items]</t>
        </is>
      </c>
    </row>
    <row r="18">
      <c r="A18" s="4" t="inlineStr">
        <is>
          <t>Amortization of AOCI gains frozen as a result of hedge dedesignation</t>
        </is>
      </c>
      <c r="B18" s="5" t="n">
        <v>755</v>
      </c>
      <c r="C18" s="5" t="n">
        <v>1489</v>
      </c>
      <c r="D18" s="5" t="n">
        <v>2003</v>
      </c>
      <c r="E18" s="5" t="n">
        <v>15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a) Basis of preparation The accompanying unaudited interim consolidated financial statements and notes have been prepared in accordance with generally accepted accounting principles in the United States (“U.S. GAAP”) and follow disclosure required under Regulation S-X provided by the U.S. Securities and Exchange Commission. In the opinion of management, the unaudited interim consolidated financial statements include all adjustments that are of a recurring nature and necessary for a fair presentation of the results of interim operations. The significant accounting policies applied to these unaudited interim consolidated financial statements of AQN are consistent with those disclosed in the consolidated financial statements of AQN as at and for the year ended December 31, 2020. (b) Seasonality AQN's operating results are subject to seasonal fluctuations that could materially impact quarter-to-quarter operating results and, thus, one quarter's operating results are not necessarily indicative of a subsequent quarter's operating results. Where decoupling mechanisms exist, total volumetric revenue is prescribed by the applicable regulatory authority and is not affected by usage. AQN's different electrical distribution utilities can experience higher or lower demand in the summer or winter depending on the specific regional weather and industry characteristics. During the winter period, natural gas distribution utilities experience higher demand than during the summer period. AQN’s water and wastewater utility assets’ revenues fluctuate depending on the demand for water, which is normally higher during drier and hotter months of the summer. AQN’s hydroelectric energy assets are primarily “run-of-river” and as such fluctuate with the natural water flows. During the winter and summer periods, flows are generally slower, while during the spring and fall periods flows are heavier. For AQN's wind energy assets, wind resources are typically stronger in spring, fall and winter, and weaker in summer. AQN's solar energy assets experience greater insolation in summer, weaker in winter. (c) Foreign currency transl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2:19:34Z</dcterms:created>
  <dcterms:modified xmlns:dcterms="http://purl.org/dc/terms/" xmlns:xsi="http://www.w3.org/2001/XMLSchema-instance" xsi:type="dcterms:W3CDTF">2021-08-12T22:19:34Z</dcterms:modified>
</cp:coreProperties>
</file>